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M&amp;EC Facility" sheetId="12" state="visible" r:id="rId12"/>
    <sheet xmlns:r="http://schemas.openxmlformats.org/officeDocument/2006/relationships" name="Permit and Other Intangible Ass" sheetId="13" state="visible" r:id="rId13"/>
    <sheet xmlns:r="http://schemas.openxmlformats.org/officeDocument/2006/relationships" name="Capital Stock, Stock Plans, War" sheetId="14" state="visible" r:id="rId14"/>
    <sheet xmlns:r="http://schemas.openxmlformats.org/officeDocument/2006/relationships" name="Income (Loss) Per Share" sheetId="15" state="visible" r:id="rId15"/>
    <sheet xmlns:r="http://schemas.openxmlformats.org/officeDocument/2006/relationships" name="Preferred Stock Issuance and Co" sheetId="16" state="visible" r:id="rId16"/>
    <sheet xmlns:r="http://schemas.openxmlformats.org/officeDocument/2006/relationships" name="Discontinued Operations" sheetId="17" state="visible" r:id="rId17"/>
    <sheet xmlns:r="http://schemas.openxmlformats.org/officeDocument/2006/relationships" name="Long-Term Debt" sheetId="18" state="visible" r:id="rId18"/>
    <sheet xmlns:r="http://schemas.openxmlformats.org/officeDocument/2006/relationships" name="Accrued Expenses" sheetId="19" state="visible" r:id="rId19"/>
    <sheet xmlns:r="http://schemas.openxmlformats.org/officeDocument/2006/relationships" name="Accrued Closure Costs and ARO"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rofit Sharing Plan"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ermit and Other Intangible A29" sheetId="29" state="visible" r:id="rId29"/>
    <sheet xmlns:r="http://schemas.openxmlformats.org/officeDocument/2006/relationships" name="Capital Stock, Stock Plans, W30" sheetId="30" state="visible" r:id="rId30"/>
    <sheet xmlns:r="http://schemas.openxmlformats.org/officeDocument/2006/relationships" name="Income (Loss) Per Share (Tables" sheetId="31" state="visible" r:id="rId31"/>
    <sheet xmlns:r="http://schemas.openxmlformats.org/officeDocument/2006/relationships" name="Discontinued Operations (Tables" sheetId="32" state="visible" r:id="rId32"/>
    <sheet xmlns:r="http://schemas.openxmlformats.org/officeDocument/2006/relationships" name="Long-Term Debt (Tables)" sheetId="33" state="visible" r:id="rId33"/>
    <sheet xmlns:r="http://schemas.openxmlformats.org/officeDocument/2006/relationships" name="Accrued Expenses (Tables)" sheetId="34" state="visible" r:id="rId34"/>
    <sheet xmlns:r="http://schemas.openxmlformats.org/officeDocument/2006/relationships" name="Accrued Closure Costs and ARO ("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amp;EC Facility (Details Narrativ" sheetId="41" state="visible" r:id="rId41"/>
    <sheet xmlns:r="http://schemas.openxmlformats.org/officeDocument/2006/relationships" name="Permit and Other Intangible A42" sheetId="42" state="visible" r:id="rId42"/>
    <sheet xmlns:r="http://schemas.openxmlformats.org/officeDocument/2006/relationships" name="Permit and Other Intangible A43" sheetId="43" state="visible" r:id="rId43"/>
    <sheet xmlns:r="http://schemas.openxmlformats.org/officeDocument/2006/relationships" name="Permit and Other Intangible A44" sheetId="44" state="visible" r:id="rId44"/>
    <sheet xmlns:r="http://schemas.openxmlformats.org/officeDocument/2006/relationships" name="Permit and Other Intangible A45" sheetId="45" state="visible" r:id="rId45"/>
    <sheet xmlns:r="http://schemas.openxmlformats.org/officeDocument/2006/relationships" name="Permit and Other Intangible A46" sheetId="46" state="visible" r:id="rId46"/>
    <sheet xmlns:r="http://schemas.openxmlformats.org/officeDocument/2006/relationships" name="Capital Stock, Stock Plans, W47" sheetId="47" state="visible" r:id="rId47"/>
    <sheet xmlns:r="http://schemas.openxmlformats.org/officeDocument/2006/relationships" name="Capital Stock, Stock Plans and " sheetId="48" state="visible" r:id="rId48"/>
    <sheet xmlns:r="http://schemas.openxmlformats.org/officeDocument/2006/relationships" name="Capital Stock, Stock Plans an49" sheetId="49" state="visible" r:id="rId49"/>
    <sheet xmlns:r="http://schemas.openxmlformats.org/officeDocument/2006/relationships" name="Capital Stock, Stock Plans, W50" sheetId="50" state="visible" r:id="rId50"/>
    <sheet xmlns:r="http://schemas.openxmlformats.org/officeDocument/2006/relationships" name="Capital Stock, Stock Plans, W51" sheetId="51" state="visible" r:id="rId51"/>
    <sheet xmlns:r="http://schemas.openxmlformats.org/officeDocument/2006/relationships" name="Capital Stock, Stock Plans, W52" sheetId="52" state="visible" r:id="rId52"/>
    <sheet xmlns:r="http://schemas.openxmlformats.org/officeDocument/2006/relationships" name="Income (Loss) Per Share - Sched" sheetId="53" state="visible" r:id="rId53"/>
    <sheet xmlns:r="http://schemas.openxmlformats.org/officeDocument/2006/relationships" name="Preferred Stock Issuance and 54" sheetId="54" state="visible" r:id="rId54"/>
    <sheet xmlns:r="http://schemas.openxmlformats.org/officeDocument/2006/relationships" name="Discontinued Operations (Detail" sheetId="55" state="visible" r:id="rId55"/>
    <sheet xmlns:r="http://schemas.openxmlformats.org/officeDocument/2006/relationships" name="Discontinued Operations - Sched" sheetId="56" state="visible" r:id="rId56"/>
    <sheet xmlns:r="http://schemas.openxmlformats.org/officeDocument/2006/relationships" name="Discontinued Operations - Sch57" sheetId="57" state="visible" r:id="rId57"/>
    <sheet xmlns:r="http://schemas.openxmlformats.org/officeDocument/2006/relationships" name="Discontinued Operations - Sch58" sheetId="58" state="visible" r:id="rId58"/>
    <sheet xmlns:r="http://schemas.openxmlformats.org/officeDocument/2006/relationships" name="Long-term Debt (Details Narrati" sheetId="59" state="visible" r:id="rId59"/>
    <sheet xmlns:r="http://schemas.openxmlformats.org/officeDocument/2006/relationships" name="Long-term Debt - Schedule of Lo" sheetId="60" state="visible" r:id="rId60"/>
    <sheet xmlns:r="http://schemas.openxmlformats.org/officeDocument/2006/relationships" name="Long-term Debt - Schedule of 61" sheetId="61" state="visible" r:id="rId61"/>
    <sheet xmlns:r="http://schemas.openxmlformats.org/officeDocument/2006/relationships" name="Long-term Debt - Schedule of Ma" sheetId="62" state="visible" r:id="rId62"/>
    <sheet xmlns:r="http://schemas.openxmlformats.org/officeDocument/2006/relationships" name="Accrued Expenses - Schedule of " sheetId="63" state="visible" r:id="rId63"/>
    <sheet xmlns:r="http://schemas.openxmlformats.org/officeDocument/2006/relationships" name="Accrued Closure Costs and ARO64" sheetId="64" state="visible" r:id="rId64"/>
    <sheet xmlns:r="http://schemas.openxmlformats.org/officeDocument/2006/relationships" name="Accrued Closure Costs and ARO -" sheetId="65" state="visible" r:id="rId65"/>
    <sheet xmlns:r="http://schemas.openxmlformats.org/officeDocument/2006/relationships" name="Accrued Closure Costs and ARO66"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Ef70" sheetId="70" state="visible" r:id="rId70"/>
    <sheet xmlns:r="http://schemas.openxmlformats.org/officeDocument/2006/relationships" name="Income Taxes - Schedule of Defe" sheetId="71" state="visible" r:id="rId71"/>
    <sheet xmlns:r="http://schemas.openxmlformats.org/officeDocument/2006/relationships" name="Commitments and Contingencies72" sheetId="72" state="visible" r:id="rId72"/>
    <sheet xmlns:r="http://schemas.openxmlformats.org/officeDocument/2006/relationships" name="Commitments and Contingencies -" sheetId="73" state="visible" r:id="rId73"/>
    <sheet xmlns:r="http://schemas.openxmlformats.org/officeDocument/2006/relationships" name="Profit Sharing Plan (Details Na" sheetId="74" state="visible" r:id="rId74"/>
    <sheet xmlns:r="http://schemas.openxmlformats.org/officeDocument/2006/relationships" name="Related Party Transactions (Det" sheetId="75" state="visible" r:id="rId75"/>
    <sheet xmlns:r="http://schemas.openxmlformats.org/officeDocument/2006/relationships" name="Segment Reporting (Details Narr" sheetId="76" state="visible" r:id="rId76"/>
    <sheet xmlns:r="http://schemas.openxmlformats.org/officeDocument/2006/relationships" name="Segment Reporting - Schedule of" sheetId="77" state="visible" r:id="rId77"/>
    <sheet xmlns:r="http://schemas.openxmlformats.org/officeDocument/2006/relationships" name="Segment Reporting - Schedule 78" sheetId="78" state="visible" r:id="rId78"/>
    <sheet xmlns:r="http://schemas.openxmlformats.org/officeDocument/2006/relationships" name="Segment Reporting - Schedule 79"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941">
  <si>
    <t>Document and Entity Information - USD ($)</t>
  </si>
  <si>
    <t>12 Months Ended</t>
  </si>
  <si>
    <t>Dec. 31, 2017</t>
  </si>
  <si>
    <t>Feb. 20, 2018</t>
  </si>
  <si>
    <t>Jun. 30, 2017</t>
  </si>
  <si>
    <t>Document And Entity Information</t>
  </si>
  <si>
    <t>Entity Registrant Name</t>
  </si>
  <si>
    <t>PERMA FIX ENVIRONMENTAL SERVIC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ESI</t>
  </si>
  <si>
    <t>Document Fiscal Period Focus</t>
  </si>
  <si>
    <t>FY</t>
  </si>
  <si>
    <t>Document Fiscal Year Focus</t>
  </si>
  <si>
    <t>Consolidated Balance Sheets - USD ($) $ in Thousands</t>
  </si>
  <si>
    <t>Dec. 31, 2016</t>
  </si>
  <si>
    <t>Current assets:</t>
  </si>
  <si>
    <t>Cash</t>
  </si>
  <si>
    <t>Accounts receivable, net of allowance for doubtful accounts of $720 and $272,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Intangibles and other long term assets:</t>
  </si>
  <si>
    <t>Permits</t>
  </si>
  <si>
    <t>Other intangible assets - net</t>
  </si>
  <si>
    <t>Accounts receivable - non-current</t>
  </si>
  <si>
    <t xml:space="preserve"> </t>
  </si>
  <si>
    <t>Unbilled receivables - non-current</t>
  </si>
  <si>
    <t>Finite risk sinking fund</t>
  </si>
  <si>
    <t>Other assets</t>
  </si>
  <si>
    <t>Other assets related to discontinued operations</t>
  </si>
  <si>
    <t>Total assets</t>
  </si>
  <si>
    <t>[1]</t>
  </si>
  <si>
    <t>Current liabilities:</t>
  </si>
  <si>
    <t>Accounts payable</t>
  </si>
  <si>
    <t>Accrued expenses</t>
  </si>
  <si>
    <t>Disposal/transportation accrual</t>
  </si>
  <si>
    <t>Deferred revenue</t>
  </si>
  <si>
    <t>Accrued closure costs - current</t>
  </si>
  <si>
    <t>Current portion of long-term debt</t>
  </si>
  <si>
    <t>Current liabilities related to discontinued operations</t>
  </si>
  <si>
    <t>Total current liabilities</t>
  </si>
  <si>
    <t>Accrued closure costs</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13)</t>
  </si>
  <si>
    <t>Series B Preferred Stock of subsidiary, $1.00 par value; 1,467,396 shares authorized, 1,284,730 shares issued and outstanding, liquidation value $1.00 per share plus accrued and unpaid dividends of $995 and $931, respectively (Note 7)</t>
  </si>
  <si>
    <t>Stockholders' Equity:</t>
  </si>
  <si>
    <t>Preferred Stock, $.001 par value; 2,000,000 shares authorized, no shares issued and outstanding</t>
  </si>
  <si>
    <t>Common Stock, $.001 par value; 30,000,000 shares authorized; 11,738,623 and 11,677,025 shares issued, respectively; 11,730,981 and 11,669,383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Segment assets have been adjusted for intercompany accounts to reflect actual assets for each segment.</t>
  </si>
  <si>
    <t>Consolidated Balance Sheets (Parenthetical) - USD ($) $ in Thousands</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Preferred Stock [Member]</t>
  </si>
  <si>
    <t>Preferred stock of subsidiary, par value</t>
  </si>
  <si>
    <t>Preferred stock of subsidiary, shares authorized</t>
  </si>
  <si>
    <t>Preferred stock of subsidiary, shares issued</t>
  </si>
  <si>
    <t>Preferred stock of subsidiary, shares outstanding</t>
  </si>
  <si>
    <t>Preferred stock of subsidiary, liquidation value</t>
  </si>
  <si>
    <t>Preferred stock of subsidiary, accrued and unpaid dividends</t>
  </si>
  <si>
    <t>Consolidated Statements of Operations - USD ($) shares in Thousands</t>
  </si>
  <si>
    <t>Income Statement [Abstract]</t>
  </si>
  <si>
    <t>Net revenues</t>
  </si>
  <si>
    <t>Cost of goods sold</t>
  </si>
  <si>
    <t>Gross profit</t>
  </si>
  <si>
    <t>Selling, general and administrative expenses</t>
  </si>
  <si>
    <t>Research and development</t>
  </si>
  <si>
    <t>(Gain) loss on disposal of property and equipment</t>
  </si>
  <si>
    <t>Impairment loss on tangible assets</t>
  </si>
  <si>
    <t>Impairment loss on intangible assets</t>
  </si>
  <si>
    <t>Loss from operations</t>
  </si>
  <si>
    <t>Other income (expense):</t>
  </si>
  <si>
    <t>Interest income</t>
  </si>
  <si>
    <t>Interest expense</t>
  </si>
  <si>
    <t>Interest expense-financing fees</t>
  </si>
  <si>
    <t>Other</t>
  </si>
  <si>
    <t>Loss from continuing operations before taxes</t>
  </si>
  <si>
    <t>Income tax benefit</t>
  </si>
  <si>
    <t>Loss from continuing operations, net of taxes</t>
  </si>
  <si>
    <t>Loss from discontinued operations, net of taxes of $0</t>
  </si>
  <si>
    <t>Net loss</t>
  </si>
  <si>
    <t>Net loss attributable to non-controlling interest</t>
  </si>
  <si>
    <t>Net loss attributable to Perma-Fix Environmental Services, Inc. common stockholders</t>
  </si>
  <si>
    <t>Net loss per common share attributable to Perma-Fix Environmental Services, Inc. stockholders - basic and diluted:</t>
  </si>
  <si>
    <t>Continuing operations</t>
  </si>
  <si>
    <t>$ (.26)</t>
  </si>
  <si>
    <t>Discontinued operations</t>
  </si>
  <si>
    <t>(.05)</t>
  </si>
  <si>
    <t>(.06)</t>
  </si>
  <si>
    <t>Net loss per common share</t>
  </si>
  <si>
    <t>$ (.31)</t>
  </si>
  <si>
    <t>Number of common shares used in computing net loss per share:</t>
  </si>
  <si>
    <t>Basic</t>
  </si>
  <si>
    <t>Diluted</t>
  </si>
  <si>
    <t>Consolidated Statements of Operations (Parenthetical) - USD ($)</t>
  </si>
  <si>
    <t>Loss from discontinued operations, tax</t>
  </si>
  <si>
    <t>Consolidated Statements of Comprehensive Loss - USD ($) $ in Thousands</t>
  </si>
  <si>
    <t>Statement of Comprehensive Income [Abstract]</t>
  </si>
  <si>
    <t>Other comprehensive income (loss):</t>
  </si>
  <si>
    <t>Foreign currency translation adjustments</t>
  </si>
  <si>
    <t>Total other comprehensive income (loss)</t>
  </si>
  <si>
    <t>Comprehensive loss</t>
  </si>
  <si>
    <t>Comprehensive loss attributable to non-controlling interest</t>
  </si>
  <si>
    <t>Comprehensive loss attributable to Perma-Fix Environmental Services, Inc. common stockholders</t>
  </si>
  <si>
    <t>Consolidated Statements of Stockholders' Equity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5</t>
  </si>
  <si>
    <t>Balance, shares at Dec. 31, 2015</t>
  </si>
  <si>
    <t>Foreign currency translation</t>
  </si>
  <si>
    <t>Issuance of Common Stock upon exercise of Warrants</t>
  </si>
  <si>
    <t>Issuance of Common Stock upon exercise of Warrants, shares</t>
  </si>
  <si>
    <t>Issuance of Common Stock for services</t>
  </si>
  <si>
    <t>Issuance of Common Stock for services, shares</t>
  </si>
  <si>
    <t>Stock-Based Compensation</t>
  </si>
  <si>
    <t>Balance at Dec. 31, 2016</t>
  </si>
  <si>
    <t>Balance, shares at Dec. 31, 2016</t>
  </si>
  <si>
    <t>Balance at Dec. 31, 2017</t>
  </si>
  <si>
    <t>Balance, shares at Dec. 31, 2017</t>
  </si>
  <si>
    <t>Consolidated Statements of Cash Flows - USD ($)</t>
  </si>
  <si>
    <t>Cash flows from operating activities:</t>
  </si>
  <si>
    <t>Less: loss on discontinued operations, net of taxes of $0 (Note 8)</t>
  </si>
  <si>
    <t>Loss from continuing operations</t>
  </si>
  <si>
    <t>Adjustments to reconcile net loss from continuing operations to cash provided by operating activities:</t>
  </si>
  <si>
    <t>Depreciation and amortization</t>
  </si>
  <si>
    <t>Amortization of debt issuance/discount costs</t>
  </si>
  <si>
    <t>Deferred tax benefit</t>
  </si>
  <si>
    <t>Provision for (recovery of) bad debt reserves</t>
  </si>
  <si>
    <t>Issuance of common stock for services</t>
  </si>
  <si>
    <t>Stock-based compensation</t>
  </si>
  <si>
    <t>Changes in operating assets and liabilities of continuing operations:</t>
  </si>
  <si>
    <t>Restricted cash</t>
  </si>
  <si>
    <t>Accounts receivable</t>
  </si>
  <si>
    <t>Unbilled receivables</t>
  </si>
  <si>
    <t>Prepaid expenses, inventories and other assets</t>
  </si>
  <si>
    <t>Accounts payable, accrued expenses and unearned revenue</t>
  </si>
  <si>
    <t>Cash provided by continuing operations</t>
  </si>
  <si>
    <t>Cash used in discontinued operations</t>
  </si>
  <si>
    <t>Cash provided by operating activities</t>
  </si>
  <si>
    <t>Cash flows from investing activities:</t>
  </si>
  <si>
    <t>Purchases of property and equipment</t>
  </si>
  <si>
    <t>Proceeds from sale of property and equipment</t>
  </si>
  <si>
    <t>Proceeds from /(payment to) finite risk sinking fund</t>
  </si>
  <si>
    <t>Cash provided by (used in) investing activities of continuing operations</t>
  </si>
  <si>
    <t>Cash provided by investing activities of discontinued operations</t>
  </si>
  <si>
    <t>Cash provided by (used in) investing activities</t>
  </si>
  <si>
    <t>Cash flows from financing activities:</t>
  </si>
  <si>
    <t>Borrowing on revolving credit</t>
  </si>
  <si>
    <t>Repayments of revolving credit borrowings</t>
  </si>
  <si>
    <t>Principal repayments of long term debt</t>
  </si>
  <si>
    <t>Principal repayments of long term debt - related party</t>
  </si>
  <si>
    <t>Payment of debt issuance costs</t>
  </si>
  <si>
    <t>Proceeds from issuance of common stock upon exercise of warrants</t>
  </si>
  <si>
    <t>Release of proceeds for stock subscription for Perma-Fix Medical S.A. previously held in escrow</t>
  </si>
  <si>
    <t>Cash used in financing activities of continuing operations</t>
  </si>
  <si>
    <t>Effect of exchange rate changes on cash</t>
  </si>
  <si>
    <t>Increase (decrease) in cash</t>
  </si>
  <si>
    <t>Cash at beginning of period</t>
  </si>
  <si>
    <t>Cash at end of period</t>
  </si>
  <si>
    <t>Supplemental disclosure:</t>
  </si>
  <si>
    <t>Interest paid</t>
  </si>
  <si>
    <t>Income taxes paid</t>
  </si>
  <si>
    <t>Non-cash investing and financing activities:</t>
  </si>
  <si>
    <t>Equipment purchase subject to capital lease</t>
  </si>
  <si>
    <t>Consolidated Statements of Cash Flows (Parenthetical) - USD ($)</t>
  </si>
  <si>
    <t>Statement of Cash Flows [Abstract]</t>
  </si>
  <si>
    <t>Description of Business and Basis of Presentation</t>
  </si>
  <si>
    <t>Organization, Consolidation and Presentation of Financial Statements [Abstract]</t>
  </si>
  <si>
    <t>NOTE 1 DESCRIPTION OF BUSINESS AND BASIS OF PRESENTATION Perma-Fix Environmental Services, Inc. (the
Company, which may be referred to as we, us, or our), an environmental and technology know-how company, is a Delaware corporation,
engaged through its subsidiaries, in three reportable segments: TREATMENT SEGMENT, which includes:
- nuclear, low-level radioactive, mixed waste (containing both hazardous and low-level radioactive constituents), hazardous and non-hazardous waste treatment, processing and disposal services primarily through three uniquely licensed and permitted treatment and storage facilities; and
- research and development (“R&amp;D”) activities to identify, develop and implement innovative waste processing techniques for problematic waste streams. SERVICES SEGMENT, which include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and
o on-site waste management services to commercial and governmental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MEDICAL SEGMENT, which includes: R&amp;D of
the Company’s medical isotope production technology by our majority-owned Polish subsidiary, Perma-Fix Medical S.A. and its
wholly-owned subsidiary Perma-Fix Medical Corporation (“PFM Corporation”) (together known as “PF Medical”
or the Medical Segment). The Company’s Medical Segment has not generated any revenue as it continues to be primarily in the
R&amp;D stage. All costs incurred by the Medical Segment are reflected within R&amp;D in the accompanying consolidated financial
statements (see “Financial Position and Liquidity” below for further discussion of Medical Segment’s significant
curtailment of its R&amp;D activities during the latter part of 2016). The Company’s continuing operations consist
of Diversified Scientific Services, Inc. (“DSSI”), Perma-Fix of Florida, Inc. (“PFF”), Perma-Fix of Northwest
Richland, Inc. (“PFNWR”), East Tennessee Materials &amp; Energy Corporation (“M&amp;EC”) (see “Note
3 – M&amp;EC Facility” regarding the pending closure of this facility by June 30, 2018), Safety &amp; Ecology Corporation
(“SEC”), Perma-Fix Environmental Services UK Limited (“PF UK Limited”), Perma-Fix of Canada, Inc. (“PF
Canada”), and PF Medical (a majority-owned Polish subsidiary). The Company’s discontinued operations
(see Note 8) consist of all our subsidiaries included in our Industrial Segment which were divested in 2011 and prior, previously
closed locations, and our Perma-Fix of South Georgia, Inc. (“PFSG”) facility which is non-operational and is in closure
status. Financial Position and Liquidity The Company’s cash flow requirements
during 2017 were primarily financed by our operations, credit facility availability, and the restricted finite risk sinking funds
that were released back to us in May 2017 from the cancellation of a previous financial assurance policy issued by American International
Group (“AIG”) for our PFNWR subsidiary (see “Note 13 – Commitments and Contingencies - Insurance”
for further information of the finite sinking funds and the replacement closure mechanism acquired for the PFNWR subsidiary). The Company’s cash flow requirements
for 2018 and into the first quarter of 2019 will consist primarily of general working capital needs, scheduled principal payments
on our debt obligations, remediation projects, planned capital expenditures and closure spending requirements in connection with
the closure of our M&amp;EC facility (“M&amp;EC closure”) (see “Note 3 – M&amp;EC facility” for further
discussion of the pending M&amp;EC closure) which we plan to fund from operations and our credit facility availability. The Company
continues to explore all sources of increasing revenue. The Company is continually reviewing operating costs and is committed to
further reducing operating costs to bring them in line with revenue levels, when necessary. As previously disclosed, during the latter
part of 2016, the Company’s Medical Segment reduced its R&amp;D activities substantially due to the need for capital to
fund such activities. The Company anticipates that the Medical Segment will not resume full R&amp;D activities until the necessary
capital is obtained through its own credit facility or additional equity raise. Our Medical Segment continues to seek various
sources in order to raise this funding. If the Medical Segment is unable to raise the necessary capital, the Medical Segment could
be required to further reduce, delay or eliminate its R&amp;D program.</t>
  </si>
  <si>
    <t>Summary of Significant Accounting Policies</t>
  </si>
  <si>
    <t>Accounting Policies [Abstract]</t>
  </si>
  <si>
    <t>NOTE
2 SUMMARY OF SIGNIFICANT ACCOUNTING POLICIES Principles of Consolidation Our consolidated financial statements include
our accounts, those of our wholly-owned subsidiaries, and our majority-owned Polish subsidiary, PF Medical, after elimination of
all significant intercompany accounts and transactions. Use of Estimates When the Company prepares financial statements
in conformity with accounting standards generally accepted in the United States of America (“US GAAP”), the Company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8, 11, 12 and 13 for estimates of discontinued operations and
environmental liabilities, closure costs, income taxes and contingencies for details on significant estimates. Cash At December 31, 2017, the Company had cash
on hand of approximately $1,063,000, which included account balances for our foreign subsidiaries totaling approximately $305,000.
At December 31, 2016, the Company had cash on hand of approximately $163,000, which included account balances for our foreign subsidiaries
totaling approximately $157,000. 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 forth the activity
in the allowance for doubtful accounts for the years ended December 31, 2017 and 2016 (in thousands):
Year Ended December 31,
2017 2016
Allowance for doubtful accounts - beginning of year $ 272 $ 1,474
Provision for (recovery of) bad debt reserve 462 (314 )
Write-off (14 ) (888 )
Allowance for doubtful accounts - end of year $ 720 $ 272 Unbilled Receivables Unbilled receivables are generated by differences
between invoicing timing and our proportional performance 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usually take several months to complete. As the Company now has historical data to review the timing of these delays, the
Company realizes that certain issues, including, but not limited to, delays at our third party disposal site, can extend collection
of some of these receivables greater than twelve months. However, our historical experience suggests that a significant portion
of unbilled receivables are ultimately collectible with minimal concession on our part. The Company, therefore, segregates the
unbilled receivables between current and long-term.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 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market with cost determined by the first-in, first-out method.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In accordance with Accounting Standards Codification
(“ASC”) 360, “Property, Plant, and Equipment”,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 See “Note
3 – M&amp;EC Facility” for impairment charges incurred on tangible assets resulting from the pending closure of the
M&amp;EC facility. Our depreciation expense totaled approximately
$3,429,000 and $3,717,000 in 2017 and 2016, respectively. Intangible Assets Intangible assets consist primarily of the
recognized value of the permits required to operate our business. We continually monitor the propriety of the carrying amount of
our permits to determine whether current events and circumstances warrant adjustments to the carrying value. Indefinite-lived intangible assets are not
amortized but are reviewed for impairment annually as of October 1, or when events or changes in the business environment indicate
that the carrying value may be impaired. If the fair value of the asset is less than the carrying amount, we perform a quantitative
test to determine the fair value. The impairment loss, if any, is measured as the excess of the carrying value of the asset over
its fair value. Significant judgments are inherent in these analyses and include assumptions for, among other factors, forecasted
revenue, gross margin, growth rate, operating income, timing of expected future cash flows, and the determination of appropriate
long term discount rates. Impairment testing of our permits
related to our Treatment reporting unit as of October 1, 2017 resulted in no impairment charges for the year ended December 31,
2017. In 2016, the Company fully impaired the permit value of our M&amp;EC subsidiary resulting from the pending closure of the
facility (see “Note 3 – M&amp;EC Facility” for further information of this impairment). The Company performed
impairment testing of its remaining permits related to the Treatment reporting unit as of October 1, 2016 and determined there
was no further impairment.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s one definite-lived permit which was excluded from our annual impairment review as noted above. Definite-lived
intangible assets are also tested for impairment whenever events or changes in circumstances suggest impairment might exist. 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1,141,000 and $1,489,000 for the years ended December 31, 2017 and
2016, respectively, incurred by our Medical Segment in the R&amp;D of its medical isotope production technology. 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the federal government, either directly as a prime contractor or indirectly for others as a subcontractor to
the federal government, representing approximately $36,654,400 or 73.6% of total revenue during 2017, as compared to $27,354,000
or 53.4% of total revenue during 2016. Revenue generated by one of the customers (PSC
Metal, Inc.) (non-government related and excluded from above) in the Services Segment accounted for approximately $9,763,000 or
19.1% of the total revenues generated for the twelve months ended December 31, 2016. Project work for this customer commenced in
March 2016 and was completed in December 2016. As our revenues are project/event based where
the completion of one contract with a specific customer may be replaced by another contract with a different customer from year
to year, we do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government as discussed above. The Company had two government related customers
whose net outstanding receivable balance represented 17.9% and 16.8% of the Company’s total consolidated net accounts receivable
at December 31, 2017. The Company had two customers whose net outstanding receivable balance represented 10.1% (government related
account) and 20.8% (non-government related account) of the Company’s total consolidated net accounts receivable at December
31, 2016. Gross Receipts Taxes and Other Charges ASC 605-45, “Revenue Recognition –
Principal Agent Consideration” provides guidance regarding the accounting and financial statement presentation for certain
taxes assessed by a governmental authority. These taxes and surcharges include, among others, universal service fund charges, sales,
use, waste, and some excise taxes. In determining whether to include such taxes in its revenue and expenses, the Company assesses,
among other things, whether it is the primary obligor or principal taxpayer for the taxes assessed in each jurisdiction where the
Company does business. As the Company is merely a collection agent for the government authority in certain of our facilities, the
Company records the taxes on a net basis and excludes them from revenue and cost of services. Revenue Recognition Treatment Segment revenues. Services Segment revenues Under cost reimbursement contracts, the Services
Segment is reimbursed for costs incurred plus a certain percentage markup for indirect costs, in accordance with contract provisions.
Costs incurred in excess of contract funding may be renegotiated for reimbursement. The Services Segment also earns a fee based
on the approved costs to complete the contract. The Services Segment recognizes this fee using the proportion of costs incurred
to total estimated contract costs. 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Stock-Based Compensation The Company accounts for stock-based compensation
in accordance with ASC 718, “Compensation – Stock Compensation.” ASC 718 requires all stock-based payments to
employees, including grant of options, to be recognized in the Statement of Operations based on their fair values. The Company
accounts for stock-based compensation issued to consultants in accordance with the provisions of ASC 505-50, “Equity-Based
Payments to Non-Employees.” Measurement of stock-based payment transactions with consultants, including options, is based
on the fair value of whichever is more reliably measurable: (a) the goods or services received; or (b) the equity instrument issued.
The measurement date for the fair value of the stock-based payment transaction is determined at the earlier of performance commitment
date or performance completion date.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Recently Adopted Accounting Standards In January 2017, the Financial Accounting Standards
Board (“FASB”) issued Accountings Standards Update (“ASU”) No. 2017-03, “Accounting Changes and Error
Corrections (Topic 250) and Investments – Equity Method and Joint Ventures (Topic 232) – Amendments to SEC Paragraphs
Pursuant to staff Announcements at the September 22, 2016 and November 17, 2016 EITF Meetings.”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ere also updated to reflect this
update. This update is effective immediately. The adoption of ASU 2017-03 by the Company in the first quarter of 2017 did not have
a material impact on the Company’s financial position, results of operations and cash flows. The Company will revise its
disclosures for the standards not yet adopted as required by ASU 2017-03 as the Company progresses through its impact assessments. Recently Issued Accounting Standards –
Not Yet Adopted In May 2014, the FASB issued ASU No. 2014-09,
“Revenue from Contracts with Customers” followed by a series of related accounting standard updates (collectively referred
to as “Topic 606”), which will supersede nearly all existing revenue recognition guidance. Topic 606 provides a single,
comprehensive revenue recognition model for all contracts with customers. Under the new standard, a five-step process is utilized
in order to determine revenue recognition, depicting the transfer of goods or services to a customer at an amount that reflects
the consideration it expects to receive in exchange for those goods or services. Topic 606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opic 606 is effective
for annual reporting periods beginning after December 15, 2017 (including interim reporting periods within those periods). The
new standard permits two implementation approache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completed the evaluation of customer contracts and continues to identify and
implement appropriate changes to our business policies, processes, systems and controls to support the adoption, recognition and
disclosures under the new standard. The Company will adopt the new revenue standard in the first quarter of 2018 applying the modified
retrospective method. Based on our evaluation, we do not believe that the adoption of ASU 2014-09 will result in a significant
change in accounting principles applied to the Company’s financial position, results of operations or cash flows. We believe
that revenue will continue to be generally recognized consistent with our current revenue recognition model. The potential future
impacts would be limited to the capitalization of direct and incremental contract acquisition costs, which have not historically
been material. The Company will continue to monitor the materiality of these contract acquisition costs on an ongoing basis to
determine if these costs become material and should be capitalized. In accordance with the new standard, the Company will expand
revenue recognition disclosures beginning in the first quarter of 2018 to address the new qualitative and quantitative requirements.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is ASU is effective January 1, 2019 for the Company. The Company is still evaluating the potential
impact of adopting this guidance on our financial statements.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and are effective January 1, 2018 for the Company. The Company does not expect the adoption of these ASUs
to have a material impact on the Company’s financial position, results of operations, or cash flows.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and is effective for the Company January 1, 2018. The Company does not expect
the adoption of this ASU to have a material impact on the Company’s financial position, results of operations, or cash flows.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is ASU is effective January 1, 2018 for the Company. The Company does not expect the adoption
of this ASU to have a material impact on the Company’s financial position, results of operations, or cash flow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and does not have an accounting effect. This ASU is effective for fiscal years, and interim periods
within those years, beginning after December 15, 2018. Early adoption is permitted. This ASU is effective for the Company January
1, 2019. The Company is currently assessing the impact that this standard will have on its financial statements. In February 2018, FASB issued ASU 2018-02 ,
“</t>
  </si>
  <si>
    <t>M&amp;EC Facility</t>
  </si>
  <si>
    <t>Property, Plant and Equipment [Abstract]</t>
  </si>
  <si>
    <t>NOTE 3 M&amp;EC FACILITY During the second quarter of 2016, the Company’s
M&amp;EC subsidiary was notified by the lessor that the lease agreement under which M&amp;EC operates its Oak Ridge, Tennessee
facility would not be renewed at the end of the lease term ending January 21, 2018. In light of this event and our strategic review
of operations within our Treatment Segment, the Company instituted a plan to close its M&amp;EC facility located in Oak Ridge,
Tennessee at the end of the lease term which has been extended to June 30, 2018. Operations at the M&amp;EC facility are limited
during the remaining term of the lease and the facility continues to transition waste shipments and operational capabilities to
our other Treatment Segment facilities, subject to customer requirements and regulatory approvals. Simultaneously, the Company
continues with closure and decommissioning activities in accordance with M&amp;EC’s license and permit requirements. As a
result of the Company’s decision to close its M&amp;EC facility, the Company’s financial results have been impacted
by certain non-cash impairment losses, write-offs and accruals as described below for years ended December 31, 2017 and 2016. The Company performed a discounted cash flow
analysis prepared at June 30, 2016 for M&amp;EC’s intangible assets (permits), utilizing our best estimates of projected
future cash flows. Based on this analysis, the Company concluded that impairment existed and subsequently determined that the permit
for our M&amp;EC subsidiary was fully impaired resulting in an intangible impairment loss of approximately $8,288,000. M&amp;EC is required to complete certain clean-up/maintenance
activities at its facility pursuant to its permit requirements. The extent and cost of these activities are determined by federal/state
mandate requirements. The Company performed an analysis and related estimate of the cost to complete the closure activities in
accordance with its permit requirements during the second quarter of 2016 and based on this analysis, the Company recorded an additional
$1,626,000 in closure liabilities with a corresponding increase to capitalized ARO costs, which were being depreciated over the
remaining term of the lease. The capitalized ARO costs were reported as a component of “Net Property and equipment”
in the Consolidated Balance Sheets. In accordance with ASC 360, “Property,
Plant, and Equipment,” the Company performed an updated financial valuation of M&amp;EC’s long-lived tangible assets
during the second quarter of 2016, inclusive of the capitalized ARO costs, for potential impairment. Based on our analysis using
an undiscounted cash flows approach, the Company concluded that the carrying value of certain tangible assets (property and equipment)
for M&amp;EC was not recoverable and exceeded its fair value. Consequently, the Company recorded $1,816,000 in tangible asset impairment
loss in the second quarter of 2016. The Company also reevaluated the estimated useful lives of the remaining tangible assets and
as a result of this analysis, reduced the current estimated useful lives of these assets ranging from 2 to 28 years at June 30,
2016 to 1.6 years, the remaining term of the lease. Accordingly, the Company was depreciating the carrying value of M&amp;EC’s
remaining tangible assets of approximately $4,728,000 at June 30, 2016 over a period of approximately 1.6 years, which was to the
original lease expiration date of January 21, 2018. In the second quarter of 2016, the Company
also wrote-off approximately $587,000 in fees previously incurred relating to emission performance testing certification requirement
in order to meet state compliance mandate in connection with certain M&amp;EC equipment which was impaired. Such amount had been
previously included in “Prepaid and other assets” on the Consolidated Balance Sheets. During the third quarter of 2017, the Company
performed an updated financial valuation of M&amp;EC’s remaining long-lived tangible assets (inclusive of ARO costs) for
further potential impairment. Based on our analysis using an undiscounted cash flow approach, the Company concluded that the carrying
value of the remaining tangible assets for M&amp;EC was not recoverable and exceeded its fair value. Consequently, the Company
fully impaired the remaining tangible assets at M&amp;EC resulting in a tangible asset impairment loss of $672,000. Additionally,
during the third and fourth quarters of 2017, the Company recorded an additional $550,000 and $850,000, respectively, in closure
costs and current closure costs liabilities due to change in estimated closure costs. During the years ended December 31, 2017 and
2016, M&amp;EC’s revenues were approximately $6,312,000 and $4,419,000, respectively.</t>
  </si>
  <si>
    <t>Permit and Other Intangible Assets</t>
  </si>
  <si>
    <t>Goodwill and Intangible Assets Disclosure [Abstract]</t>
  </si>
  <si>
    <t>NOTE
4 PERMIT AND OTHER INTANGIBLE ASSETS The following table summarizes changes
in the carrying amount of permits. No permit exists at our Services and Medical Segments.
Permit (amount in thousands) Treatment
Balance as of December 31, 2015 $ 16,761
PCB permit amortized (1) (55 )
Permit in progress 56
Permit impairment for M&amp;EC subsidiary (8,288 )
Balance as of December 31, 2016 8,474
PCB permit amortized (1) (55 )
Balance as of December 31, 2017 $ 8,419 (1) The following table summarizes information
relating to the Company’s definite-lived intangible assets:
December 31, 2017 December 31, 2016
Useful Gross Net Gross Net
Lives Carrying Accumulated Carrying Carrying Accumulated Carrying
(Years) Amount Amortization Amount Amount Amortization Amount
Intangibles (amount in thousands)
Patent 1-17 $ 657 $ (306 ) $ 351 $ 577 $ (274 ) $ 303
Software 3 410 (398 ) 12 405 (383 ) 22
Customer relationships 12 3,370 (2,246 ) 1,124 3,370 (1,974 ) 1,396
Permit 10 545 (483 ) 62 545 (428 ) 117
Total $ 4,982 $ (3,433 ) $ 1,549 $ 4,897 $ (3,059 ) $ 1,838 The intangible assets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Amount
Year (In thousands)
2018 $ 336
2019 254
2020 218
2021 198
2022 173
$ 1,179 Amortization expense recorded for definite-lived
intangible assets was approximately $374,000 and $448,000, for the years ended December 31, 2017 and 2016, respectively.</t>
  </si>
  <si>
    <t>Capital Stock, Stock Plans, Warrants and Stock-Based Compensation</t>
  </si>
  <si>
    <t>Disclosure of Compensation Related Costs, Share-based Payments [Abstract]</t>
  </si>
  <si>
    <t>NOTE 5 CAPITAL STOCK, STOCK PLANS, WARRANTS, AND
STOCK BASED COMPENSATION Stock Option Plans The Company adopted the 2003 Outside Directors
Stock Plan (the “2003 Plan”), which was approved by our stockholders at the Annual Meeting of Stockholders on July
29, 2003. Options granted under the 2003 Plan generally have a vesting period of six months from the date of grant and a term of
10 years, with an exercise price equal to the closing trade price on the date prior to grant date. The 2003 Plan also provides
for the issuance to each outside director a number of shares of the Company’s Common Stock in lieu of 65% or 100% (based
on option elected by each director) of the fee payable to the eligible director for services rendered as a member of the Board
of Directors (“Board”). The number of shares issued is determined at 75% of the market value as defined in the plan.
The 2003 Plan, as amended, also provides for the grant of an option to purchase up to 6,000 shares of Common Stock for each outside
director upon initial election to the Board, and the grant of an option to purchase 2,400 shares of Common Stock upon each re-election.
At the Annual Meeting of Stockholders held on July 27, 2017 (“2017 Annual Meeting”), the Company’s stockholders
approved an amendment to the 2003 Plan which authorized the issuance of an additional 300,000 shares of the Company’s Common
Stock under the plan. After the approval of the amendment, the number of shares of the Company’s Common Stock authorized
under the 2003 Plan was 1,100,000. At December 31, 2017, the 2003 Plan had available for issuance approximately 391,215 shares. On April 28, 2010, the Company adopted the
2010 Stock Option Plan (“2010 Plan”), which was approved by our stockholders at the Company’s Annual Meeting
of Stockholders on September 29, 2010. The 2010 Plan authorized an aggregate grant of 200,000 Non-Qualified Stock Options (“NQSOs”)
and Incentive Stock Options (“ISOs”) to officers and employees of the Company for the purchase of up to 200,000 shares
of the Company’s Common Stock. The term of each stock option granted is to be fixed by the Compensation and Stock Option
Committee (the “Compensation Committee”), but no stock option is exercisable more than ten years after the grant date,
or in the case of an incentive stock option granted to a 10% stockholder, five years after the grant date. The exercise price of
any ISO granted under the 2010 Plan to an individual who is not a 10% stockholder at the time of the grant is not to be less than
the fair market value of the shares at the time of the grant, and the exercise price of any incentive stock option granted to a
10% stockholder is not to be less than 110% of the fair market value at the time of grant. The exercise price of any NQSOs granted
under the plan is not to be less than the fair market value of the shares at the time of grant. As discussed below, as the result
of the approval of the 2017 Stock Option Plan (“2017 Plan”) at the Company’s 2017 Annual Meeting, no further
options remain available for issuance under the 2010 Plan immediately upon the approval of the 2017 Plan; however, the 2010 Plan
remains in full force and effect with respect to the outstanding options issued and unexercised at the date of the approval of
the 2017 Plan which consisted of an option for the purchase of up to 10,000 shares of our common stock with expiration date of
July 10, 2020 and an option for the purchase of up to 50,000 shares of the Company’s Common Stock with expiration date of
May 15, 2022. The Company adopted the 2017 Plan, which was
approved by the Company’s stockholders at the Company’s 2017 Annual Meeting. The 2017 Plan authorizes the grant of
options to officers and employees of the Company, including any employee who is also a member of the Board, as well as to consultants
of the Company. The 2017 Plan authorizes an aggregate grant of 540,000 NQSOs and ISOs, which includes a rollover of 140,000 shares
remaining available for issuance under the 2010 Plan as discussed above. Consultants of the Company can only be granted NQSOs.
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ncentive stock option granted to a 10% stockholder shall not be less than 110% of the fair market value at the time of grant.
The exercise price of any NQSOs granted under the plan shall not be less than the fair market value of the shares at the time of
grant. Stock Options to Employees and Outside Director On January 13, 2017, the Company granted 6,000
NQSOs from the Company’s 2003 Plan to a new director elected by the Company’s Board to fill the vacancy left by Jack
Lahav who retired from the Board in October 2016. The options granted were for a contractual term of ten years with a vesting period
of six months. The exercise price of the NQSO was $3.79 per share, which was equal to our closing stock price the day preceding
the grant date, pursuant to the 2003 Plan. On July 27, 2017, the Company granted 12,000
NQSOs from the Company’s 2003 Plan to five of the six re-elected directors at the 2017 Annual Meeting. Dr. Louis F. Centofanti,
who is a member of the Board, is not eligible to receive options under the 2003 Plan since he is also an employee of the Company,
pursuant to the 2003 Plan. The NQSOs granted to the five directors were for a contractual term of ten years with a vesting period
of six months. The exercise price of the NQSO was $3.55 per share, which was equal to our closing stock price the day preceding
the grant date, pursuant to the 2003 Plan. On July 27, 2017, the Company granted ISOs
from the 2017 Plan (following the approval of the 2017 Plan as discussed above) to the named executive officers as follows: ISOs
to exercise 50,000 shares to the Chief Executive Officer (“CEO”) (Dr. Louis Centofanti); ISOs to exercise 100,000 shares
to the Executive Vice President (“EVP”)/Chief Operating Officer (“COO”) (Mark Duff); and ISOs to exercise
50,000 shares to the Chief Financial Officer (“CFO”) (Ben Naccarato). Effective September 8, 2017, Mark Duff succeeded
Dr. Louis Centofanti as the CEO with Dr. Louis Centofanti serving as EVP of Strategic Initiatives and continuing to serve as a
member of the Board (see “Note 15 – Related Party Transaction for further detail of this transition”). The share
covered by each ISO granted has a contractual term of six years with one-fifth yearly vesting over a five year period. The exercise
price of each share covered by the ISO was $3.65 per share, which was equal to the fair market value of the Company’s Common
Stock on the date of grant. At December 31, 2017, the 2017 Plan had an additional 130,000 shares of the Company’s Common
Stock available for the granting of additional options. On October 19, 2017, the Company granted an
aggregate of 110,000 ISOs from the 2017 Plan to certain employees. The ISOs granted were for a contractual term of six years with
one-fifth yearly vesting over a five year period. The exercise price of the ISO was $3.60 per share, which was equal to the fair
market value of the Company’s common stock on the date of grant. On May 15, 2016, the Company granted 50,000
ISOs from the Company’s 2010 Plan to Mark Duff. The ISOs granted were for a contractual term of six years with one-third
yearly vesting over a three year period. The exercise price of the ISO was $3.97 per share, which was equal to the fair market
value of the Company’s Common Stock on the date of grant. On July 28, 2016, the Company granted an aggregate
of 12,000 NQSOs from the 2003 Plan to five of the seven re-elected directors at our Annual Meeting of Stockholders held on July
28, 2016. Two of the directors were not eligible to receive options under the 2003 Stock Plan as they were employees of the Company
or its subsidiaries. The NQSOs granted were for a contractual term of ten years with a vesting period of six months. The exercise
price of the NQSOs was $4.60 per share, which was equal to the Company’s closing stock price the day preceding the grant
date, pursuant to the 2003 Plan. No employees or directors exercised options
during 2017 and 2016. The Company estimates the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17 and 2016 and the related assumptions used in the Black-Scholes option model used to value the
options granted were as follows:
Employee Stock Option Granted
October 19, 2017 July 27, 2017 May 15, 2016
Weighted-average fair value per share $ 1.75 1.88 $ 2.00
Risk -free interest rate (1) 1.98% 1.98% 1.27%
Expected volatility of stock (2) 54.64% 53.15% 53.12%
Dividend yield None None None
Expected option life (3) 5.0 years 6.0 years 6.0 years
Outside Director Stock Options Granted
July 27, 2017 January 13, 2017 July 28, 2016
Weighted-average fair value per share $ 2.48 $ 2.63 $ 3.00
Risk -free interest rate (1) 2.32% 2.40% 1.52%
Expected volatility of stock (2) 57.21% 56.32% 55.99%
Dividend yield None None None
Expected option life (3) 10.0 years 10.0 years 10.0 years (1) (2) (3) The following table summarizes stock-based
compensation recognized for fiscal years 2017 and 2016.
Year Ended
2017 2016
Employee Stock Options $ 78,000 $ 53,000
Director Stock Options 46,000 45,000
Total $ 124,000 $ 98,000 At December 31, 2017, the Company has approximately
$578,000 of total unrecognized compensation cost related to unvested employee and director options, of which $151,000 is expected
to be recognized in 2018, $126,000 in 2019, $114,000 in 2020, $114,000 in 2021, with the remaining $73,000 in 2022. Stock Options to Consultant Robert Ferguson is a consultant to the Board
and a consultant to the Company in connection with the Company’s Test Bed Initiative (“TBI”) at its PFNWR facility
(see “Note 15 – Related Party Transactions” for further discussion). For Robert Ferguson’s consulting work
with the Board, he has been receiving monthly compensation of $4,000. For Robert Ferguson’s consulting work in connection
with the Company’s TBI, on July 27, 2017 (“grant date”), the Company granted Robert Ferguson a stock option from
the Company’s 2017 Plan for the purchase of up to 100,000 shares of the Company’s Common Stock at an exercise price
of $3.65 a share, which was the fair market value of the Company’s Common Stock on the date of grant (“Ferguson Stock
Option”). The vesting of the Ferguson Stock Option is subject to the achievement of the following milestones (“waste”
as noted below is defined as liquid LAW (“low activity waste”) and/or liquid TRU (“transuranic waste”)):
● Upon treatment and disposal of three gallons of waste at the PFNWR facility by January 27, 2018, 10,000 shares of the Ferguson Stock Option shall become exercisable;
● Upon treatment and disposal of 2,000 gallons of waste at the PFNWR facility by January 27, 2019, 30,000 shares of the Ferguson Stock Option shall become exercisable; and
● Upon treatment and disposal of 50,000 gallons of waste at the PFNWR facility and assistance, on terms satisfactory to the Company, in preparing certain justifications of cost and pricing data for the waste and obtaining a long-term commercial contract relating to the treatment, storage and disposal of waste by January 27, 2021, 60,000 shares of the Ferguson Stock Option shall become exercisable. The term of the Ferguson Stock Option is seven
(7) years from the grant date. Each of the milestones is exclusive of each other; therefore, achievement of any of the milestones
above by Robert Ferguson by the designated date will provide Robert Ferguson the right to exercise the number of options in accordance
with the milestone attained. The Company has recorded approximately $20,000
in consulting expenses (included in selling, general and administrative expenses (“SG&amp;A”)) and additional paid-in
capital in connection with this transaction which amount was estimated to be the fair value of the 10,000 options on the performance
completion date of December 19, 2017 under the first milestone. The fair value of the 10,000 options was estimated using the Black-Scholes
valuation model with the following assumptions: 52.65% volatility, risk free interest rate of 2.30%, and an expected life of approximately
6.6 years and no dividends. Summary of Stock Option Plans The summary of the Company’s total plans
as of December 31, 2017 and 2016, and changes during the period then ended are presented as follows:
Shares Weighted Average Exercise Price Weighted Average Remaining Contractual Term (years) Aggregate Intrinsic Value (3)
Options outstanding January 1, 2017 247,200 $ 6.69
Granted 428,000 3.64
Exercised ─ ─
Forfeited/expired (50,400 ) 8.95
Options outstanding end of period (1) 624,800 4.42 5.5 $ 19,780
Options exercisable at December 31, 2017 (1) 179,467 6.30 4.6 $ 13,080
Options vested and expected to be vested at December 31, 2017 624,800 $ 4.42 5.5 $ 19,780
Shares Weighted Average Exercise Price Weighted Average Remaining Contractual Term (years) Aggregate Intrinsic Value (3)
Options outstanding January 1, 2016 218,200 $ 7.65
Granted 62,000 4.09
Exercised ─ ─
Forfeited/expired (33,000 ) 8.14
Options outstanding end of period (2) 247,200 6.69 4.3 $ 20,940
Options exercisable at December 31, 2016 (2) 181,867 7.61 3.7 $ 20,940
Options vested and expected to be vested at December 31, 2016 239,750 $ 6.78 4.3 $ 20,940 (1) (2) (3) The summary of the Company’s nonvested
options as of December 31, 2017 and changes during the period then ended are presented as follows:
Weighted Average
Grant-Date
Shares Fair Value
Non-vested options January 1, 2017 65,333 $ 2.23
Granted 428,000 1.89
Vested (48,000 ) 2.32
Forfeited ─ ─
Non-vested options at December 31, 2017 445,333 $ 1.89 Common Stock Issued for Services The Company issued a total of 61,598 and 55,793
shares of our Common Stock in 2017 and 2016, respectively, under our 2003 Plan to our outside directors as compensation for serving
on our Board.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 The Company recorded approximately $234,000 and $233,000 in compensation expense (included in SG&amp;A)
for the twelve months ended December 31, 2017 and 2016, respectively, for the portion of director fees earned in the Company’s
Common Stock. Preferred Share Rights Plan In May 2008, the Company adopted a preferred
share rights plan (the “Rights Plan”), designed to ensure that all of our stockholders receive fair and equal treatment
in the event of a proposed takeover or abusive tender offer. In general, under the terms of the Rights Plan,
subject to certain limited exceptions, if a person or group acquires 20% or more of our Common Stock or a tender offer or exchange
offer for 20% or more of our Common Stock is announced or commenced, our other stockholders may receive upon exercise of the rights
(the “Rights”) issued under the Rights Plan the number of shares of our Common Stock or of one-one hundredths of a
share of our Series A Junior Participating Preferred Stock, par value $.001 per share, having a value equal to two times the purchase
price of the Right. In addition, if the Company is acquired in a merger or other business combination transaction in which we are
not the survivor or more than 50% of our assets or earning power is sold or transferred, then each holder of a Right (other than
the acquirer) will thereafter have the right to receive, upon exercise, common stock of the acquiring company having a value equal
to two times the purchase price of the Right. The initial purchase price of each Right was $13.00, subject to adjustment as defined
in the plan. The Rights will cause substantial dilution
to a person or group that attempts to acquire us on terms not approved by our board of directors. The Rights may be redeemed by
us at $0.001 per Right at any time before any person or group acquires 20% or more of our outstanding Common Stock. The Rights
Plan terminates on May 2, 2018. Warrants and Common Stock Issuance for Debt As December 31, 2017, the Company has no Warrant
outstanding. On August 2, 2016, the Company issued an aggregate of 70,000 shares of the Company’s Common Stock resulting
from the exercise of two Warrants, at an exercise price of $2.23 per share, issued to two lenders in connection with a $3,000,000
loan dated August 2, 2013 received by the Company (See Note 9 – “Long-Term Debt – Promissory Note” for
further information on the exercise of the Warrants and the loan). Shares Reserved At December 31, 2017, the Company has reserved
approximately 624,800 shares of our Common Stock for future issuance under all of the option arrangements.</t>
  </si>
  <si>
    <t>Income (Loss) Per Share</t>
  </si>
  <si>
    <t>Earnings Per Share [Abstract]</t>
  </si>
  <si>
    <t xml:space="preserve">NOTE
6 INCOME (LOSS) PER SHARE The following table reconciles the income
(loss) and average share amounts used to compute both basic and diluted income (loss) per share:
Years Ended
December 31,
(Amounts in Thousands, Except for Per Share Amounts) 2017 2016
Net loss attributable to Perma-Fix Environmental Services, Inc., common stockholders:
Loss from continuing operations attributable to Perma-Fix Environmental Services, Inc. common stockholders $ (3,088 ) $ (12,675 )
Loss from discontinuing operations attributable to Perma-Fix Environmental Services, Inc. common stockholders (592 ) (730 )
Net loss attributable to Perma-Fix Environmental Services, Inc. common stockholders $ (3,680 ) $ (13,405 )
Basic loss per share attributable to Perma-Fix Environmental Services, Inc. common stockholders $ (.31 ) $ (1.15 )
Diluted loss per share attributable to Perma-Fix Environmental Services, Inc. common stockholders $ (.31 ) $ (1.15 )
Weighted average shares outstanding:
Basic weighted average shares outstanding 11,706 11,608
Add: dilutive effect of stock options ─ ─
Add: dilutive effect of warrants ─ ─
Diluted weighted average shares outstanding 11,706 11,608
Potential shares excluded from above weighted average share calcualtions due to their anti-dilutive effect include:
Stock options 595 150 </t>
  </si>
  <si>
    <t>Preferred Stock Issuance and Conversion</t>
  </si>
  <si>
    <t>Equity [Abstract]</t>
  </si>
  <si>
    <t>NOTE
7 PREFERRED STOCK ISSUANCE AND CONVERSION Series B Preferred Stock The Series B Preferred Stock of the
Company’s consolidated subsidiary, M&amp;EC, is non-voting and non-convertible, has a $1.00 liquidation preference per share
and may be redeemed at the option of the former stockholders of M&amp;EC at any time for the per share price of $1.00. The holders
of the Series B Preferred Stock will be entitled to receive when, as, and if declared by the Board of M&amp;EC out of legally
available funds, dividends at the rate of 5% per year per share applied to the amount of $1.00 per share, which dividends are
fully cumulative. M&amp;EC has failed to pay dividends on its Series B Preferred Stock since the Series B Preferred Stock was
issued. Since the dividends on M&amp;EC’s Series B Preferred Stock are cumulative, M&amp;EC has been accruing dividends
for the Series B Preferred Stock issued July 2002, and have accrued a total of approximately $995,000 of unpaid cumulative dividends
since July 2002, of which $64,000 was accrued in each of the years ended December 31, 2003 to 2017 and is included in other long
term liabilities in the accompanying Consolidated Balance Sheets.</t>
  </si>
  <si>
    <t>Discontinued Operations</t>
  </si>
  <si>
    <t>Discontinued Operations and Disposal Groups [Abstract]</t>
  </si>
  <si>
    <t xml:space="preserve">NOTE
8 DISCONTINUED OPERATIONS The Company’s discontinued operations
consist of all our subsidiaries included in our Industrial Segment: (1) subsidiaries divested in 2011 and prior, (2) two previously
closed locations, and (3) our PFSG facility, which is currently in the process of undergoing closure, subject to regulatory approval
of necessary plans and permits. The following table presents the major
class of assets of discontinued operations at December 31, 2017 and 2016. The Company’s discontinued operations include a
note receivable in the amount of approximately $375,000 recorded in May 2016 resulting from the sale of property at our Perma-Fix
of Michigan, Inc. (“PFMI” – a closed location) subsidiary. This note requires 60 equal monthly installment payments
by the buyer of approximately $7,250 (which includes interest). At December 31, 2017, receivables related to this transaction totaled
approximately $268,000, of which approximately $73,000 is included in “Current assets related to discontinued operations”
and approximately $195,000 is included in “Other assets related to discontinued operations” in the accompanying Consolidated
Balance Sheets. No assets and liabilities were held for sale at December 31, 2017 and 2016.
(Amounts in Thousands) December 31, 2017 December 31, 2016
Current assets
Other assets $ 89 $ 85
Total current assets 89 85
Long-term assets
Property, plant and equipment, net (1) 81 81
Other assets 195 268
Total long-term assets 276 349
Total assets $ 365 $ 434
Current liabilities
Accounts payable $ 8 $ 13
Accrued expenses and other liabilities 265 268
Environmental liabilities 632 677
Total current liabilities 905 958
Long-term liabilities
Closure liabilities 120 113
Environmental liabilities 239 248
Total long-term liabilities 359 361
Total liabilities $ 1,264 $ 1,319 (1)
The Company incurred losses from discontinued
operations of $592,000 and $730,000 for the years ended December 31, 2017 and 2016 (net of taxes of $0 for each period), respectively.
Losses for the periods discussed above were primarily due to costs incurred in the administration and continued monitoring of our
discontinued operations. Environmental Liabilities The Company has three remediation projects,
which are currently in progress at our Perma-Fix of Dayton, Inc. (“PFD”), Perma-Fix of Memphis, Inc. (“PFM”
– closed location), and PFSG (in closure status) subsidiarie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t December 31, 2017, we had total accrued
environmental remediation liabilities of $871,000, of which $632,000 are recorded as a current liability, a decrease of $54,000
from the December 31, 2016 balance of $925,000. The net decrease of $54,000 represents payments on remediation projects at PFSG
and PFD totaling approximately of $79,000 and an increase to the reserve of approximately $25,000 at PFD due to reassessment of
the remediation reserve. The current and long-term accrued environmental
liability at December 31, 2017 is summarized as follows (in thousands).
Current Accrual Long-term Accrual Total
PFD $ 25 $ 60 $ 85
PFM — 15 15
PFSG 607 164 771
Total liability $ 632 $ 239 $ 871 </t>
  </si>
  <si>
    <t>Long-Term Debt</t>
  </si>
  <si>
    <t>Debt Disclosure [Abstract]</t>
  </si>
  <si>
    <t xml:space="preserve">NOTE 9 LONG-TERM DEBT Long-term debt consists of the following at
December 31, 2017 and December 31, 2016:
(Amounts in Thousands) December 31, 2017 December 31, 2016
Revolving Credit (1) (2) $ — $ 3,803
Term Loan (1) (2) 3,847 (3) 5,030 (3)
Total debt 3,847 8,833
Less current portion of long-term debt 1,184 1,184
Long-term debt $ 2,663 $ 7,649 (1) (2) (3) Revolving
Credit and Term Loan Agreement The Company entered into an Amended and Restated
Revolving Credit, Term Loan and Security Agreement, dated October 31, 2011 (“Amended Loan Agreement”), with PNC National
Association (“PNC”), acting as agent and lender. The Amended Loan Agreement has been amended from time to time since
the execution of the Amended Loan Agreement. The Amended Loan Agreement, as subsequently amended (“Revised Loan Agreement”),
provides the Company with the following credit facility with a maturity date of March 24, 2021: (a) up to $12,000,000 revolving
credit (“revolving credit”) and (b) a term loan (“term loan”) of approximately $6,100,000, which requires
monthly installments of approximately $101,600 (based on a seven-year amortization). The maximum that we can borrow under the revolving
credit is based on a percentage of eligible receivables (as defined) at any one time reduced by outstanding standby letters of
credit and borrowing reductions that our lender may impose from time to time. Under the Revised Loan Agreement, we have the
option of paying an annual rate of interest due on the revolving credit at prime plus 2% or London Inter Bank Offer Rate (“LIBOR”)
plus 3% and the term loan at prime plus 2.5% or LIBOR plus 3.5%. Pursuant to the Revised Loan Agreement, the
Company may terminate the Revised Loan Agreement, upon 90 days’ prior written notice upon payment in full of its obligations
under the Revised Loan Agreement. The Company agreed to pay PNC 1.0% of the total financing in the event the Company had paid off
its obligations on or before March 23, 2017, .50% of the total financing if the Company pays off its obligations after March 23,
2017 but prior to or on March 23, 2018, and .25% of the total financing if the Company pays off its obligations after March 23,
2018 but prior to or on March 23, 2019. No early termination fee shall apply if the Company pays off its obligations after March
23, 2019. At December 31, 2017, the borrowing availability
under our revolving credit was approximately $3,687,000, based on our eligible receivables and includes an indefinite reduction
of borrowing availability of $2,000,000 that the Company’s lender has imposed. The $2,000,000 in borrowing availability reduction
included a $750,000 additional reduction imposed by the Company’s lender upon the receipt by the Company in May 2017 of $5,941,000
in finite risk funds in connection with the cancellation the closure policy for the Company’s PFNWR subsidiary (see “Note
13 – Commitments and Contingencies – Insurance” for further discussion of the closure policy). Our borrowing
availability under our revolving credit was also reduced by outstanding standby letters of credit totaling approximately $2,675,000. In connection with one of the amendments that
the Company entered into with PNC during 2016 extending the maturity date of the credit facility, the Company recorded approximately
$68,000 in loss on extinguishment of debt in accordance with ASC 470-50, “Debt – Modifications and Extinguishments,”
which was included in interest expense in the accompanying Consolidated Statements of Operations for fiscal year 2016. Additionally,
the Company paid its lenders closing fees totaling approximately $122,000 in connection with the amendments executed in 2016 which
is being amortized over the remaining term of the loan as interest expense-financing fees.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all of
its quarterly financial covenant requirements in 2017 and expects to meet these financial covenant requirements in 2018 and into
the first quarter of 2019. Promissory Note The Company entered into a $3,000,000 loan
dated August 2, 2013 with Robert Ferguson and William Lampson (each known as the “Lender”). As consideration for the
Company receiving the loan, the Company issued to each Lender a Warrant to purchase up to 35,000 shares of the Company’s
Common Stock at an exercise price of $2.23 per share. On August 2, 2016, each Lender exercised his Warrant for the purchase of
35,000 shares of our Common Stock, resulting in total proceeds paid to the Company of approximately $156,000. As further consideration
for the loan, the Company had also issued to each Lender 45,000 shares of the Company’s Common Stock. The fair value of the
Warrants and Common Stock and the related closing fees incurred from this transaction were recorded as debt discount, which has
been fully amortized using the effective interest method over the term of the loan as interest expense – financing fees.
The loan was repaid in full by the Company in August 2016. The following table details the amount of the
maturities of long-term debt maturing in future years at December 31, 2017 (net of debt issuance costs of $115,000).
Year ending December 31:
(In thousands)
2018 $ 1,184
2019 1,184
2020 1,184
2021 295
Total $ 3,847 </t>
  </si>
  <si>
    <t>Accrued Expenses</t>
  </si>
  <si>
    <t>Payables and Accruals [Abstract]</t>
  </si>
  <si>
    <t>NOTE
10 ACCRUED EXPENSES Accrued expenses include the following
(in thousands) at December 31:
2017 2016
Salaries and employee benefits $ 2,988 $ 2,695
Accrued sales, property and other tax 402 265
Interest payable 3 6
Insurance payable 630 675
Other 759 453
Total accrued expenses $ 4,782 $ 4,094 Each of our executives has an individual
Management Incentive Plan (“MIP”) for fiscal year 2017 and 2016 which provides for the potential payment of performance
compensation (see “Note 15 – Related Party Transactions – MIPs for further discussion of the MIPs). No performance
compensation payments were earned under any of the MIPs for years 2017 and 2016.</t>
  </si>
  <si>
    <t>Accrued Closure Costs and ARO</t>
  </si>
  <si>
    <t>Asset Retirement Obligation Disclosure [Abstract]</t>
  </si>
  <si>
    <t>NOTE
11 ACCRUED CLOSURE COSTS AND ARO Accrued closure costs represent our
estimated environmental liability to clean up our fixed-based regulated facilities as required by our permits, in the event of
closure. Changes to reported closure liabilities for the years ended December 31, 2017 and 2016, were as follows:
Amounts in thousands
Balance as of December 31, 2015 $ 5,301
Accretion expense 374
Payments (693 )
Adjustment to closure liability 2,333
Balance as of December 31, 2016 7,315
Accretion expense 460
Payments (2,037 )
Adjustment to closure liability 2,657
Balance as of December 31, 2017 $ 8,395 As a result of the Company’s decision
to close our M&amp;EC subsidiary, the Company recorded an additional $1,400,000 and $1,626,000 in closure liabilities in 2017 and
2016, respectively, due to changes in estimated closure costs (see “Note 3 – M&amp;EC Facility” for further information
of these additional closure liabilities recorded). The Company also recorded an additional $1,257,000 in closure liabilities in
2017 for its DSSI subsidiary due to changes in estimated closure costs. Additionally, the Company increased the closure liabilities
for its PFNWR subsidiary in the amount of approximately $707,000 during 2016 resulting from a change in estimated closure costs. In 2017, the Company had spending of
approximately $1,872,000 and $165,000 in closure related activities for the M&amp;EC and PFNWR subsidiaries, respectively. In 2016,
the Company had spending of approximately $283,000 and $410,000 in closure related activities for the M&amp;EC and PFNWR subsidiaries,
respectively. The spending at our PFNWR facility for years 2017 and 2016 was made in connection with the closure of certain processing
unit/equipment. At December 31, 2017, M&amp;EC’s
closure liabilities totaled approximately $2,791,000 with the entire amount classified as current. At December 31, 2016, total
accrued closure liabilities for our M&amp;EC subsidiary totaled approximately $3,058,000 of which $2,177,000 were recorded as current
liabilities. The reported closure asset or ARO, is
reported as a component of “Net Property and equipment” in the Consolidated Balance Sheet at December 31, 2017 and
2016 with the following activity for the years ended December 31, 2017 and 2016:
Amounts in thousands
Balance as of December 31, 2015 $ 2,575
Amortization of closure and post-closure asset (760 )
Adjustment to closure and post-closure asset 2,333
Balance as of December 31, 2016 4,148
Amortization of closure and post-closure asset (1,071 )
Impairment of closure and post-closure asset (413 )
Adjustment to closure and post-closure asset 1,257
Balance as of December 31, 2017 $ 3,921 The impairment of ARO for 2017 resulted
from the impairment of M&amp;EC’s remaining tangible assets recorded in the third quarter of 2017 (See “Note 3 –
M&amp;EC Facility”). The adjustment made to ARO for 2017 was due to the increase in closure liabilities recorded for the
DSSI subsidiary as discussed above. The adjustments made to ARO for 2016 were due to the increases in closure liabilities recorded
for the PFNWR and M&amp;EC subsidiaries as discussed above.</t>
  </si>
  <si>
    <t>Income Taxes</t>
  </si>
  <si>
    <t>Income Tax Disclosure [Abstract]</t>
  </si>
  <si>
    <t>NOTE 12 INCOME TAXES The components of current and deferred federal
and state income tax (benefit) expense for continuing operations for the years ended December 31, consisted of the following (in
thousands):
2017 2016
Federal income tax (benefit) expense - current $ (780 ) $ 9
Federal income tax benefit - deferred (778 ) (2,657 )
State income tax expense - current 163 59
State income tax expense (benefit) - deferred 110 (405 )
Total income tax (benefit) expense $ (1,285 ) $ (2,994 ) An overall reconciliation between the expected
tax benefit using the federal statutory rate of 34% and the benefit for income taxes from continuing operations as reported in
the accompanying Consolidated Statement of Operations is provided below (in thousands).
2017 2016
Tax benefit at statutory rate $ (1,640 ) $ (5,527 )
State tax benefit, net of federal benefit (295 ) (785 )
Change in deferred tax rates 1,711 (82 )
Impact of Tax Act (1,695 ) —
Permanent items 104 119
Difference in foreign rate 170 98
Change in deferred tax liabilities 881 (260 )
Other (135 ) (241 )
(Decrease) increase in valuation allowance (386 ) 3,684
Income tax (benefit) expense $ (1,285 ) $ (2,994 )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the elimination of alternative
minimum tax (“AMT”) for corporations and a one-time transition tax on the mandatory deemed repatriation of foreign
earnings. As of December 31, 2017, the Company has estimated its provision for income taxes in accordance with the Tax Act and
guidance available resulting in the recognition of approximately $1,695,000 of income tax benefit in the fourth quarter of 2017,
the period in which the legislation was enacted. The tax benefit of $1,695,000 consists of $916,000 related to the re-measurement
of deferred tax assets and liabilities, based on the rates at which they are expected to reverse in the future and $779,000 related
to the reversal of valuation allowance and refunding of AMT credit carryforwards. While the Tax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7. The BEAT provisions in the Tax Act eliminates
the deduction of certain base-erosion payments made to related foreign corporations, and imposes a minimum tax if greater than
regular tax. The Company does not expect it will be subject to this tax and therefore has not included any tax impacts of BEAT
in its consolidated financial statements for the year ended December 31, 2017. The Tax Act imposes a one-time transition tax
on previously untaxed earnings and profits of foreign subsidiaries. As of December 31, 2017, the Company has current and accumulated
deficits in earnings and profits for all of its foreign subsidiaries. As such, the Company does not expect any exposure to the
one-time transition tax. The changes to existing U.S. tax laws as a
result of the Tax Act, which the Company believes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to 21%, resulting in a deferred tax benefit of $916,000 for the year ended December 31,
2017 and a corresponding $916,000 decrease in net deferred tax liabilities as of December 31, 2017. This benefit is attributable
to the Company being in a net deferred tax liability position at the time of re-measurement. Repeal of Alternative Minimum Tax and Refund
of existing AMT Credits The Tax Act fully repeals the corporate alternative
minimum tax beginning in 2018. Additionally, any AMT credits generated in prior years will be refundable between 2018 and 2021.
The Company had AMT credits in the amount of $779,000 that it was carrying with a full valuation allowance. As a result of the
Tax Act, the valuation allowance against these credits is reversed and the credits are reclassified from a deferred tax asset to
current and long-term tax receivables. The Company had temporary differences and net
operating loss carry forwards from both our continuing and discontinued operations, which gave rise to deferred tax assets and
liabilities at December 31, 2017 and 2016 as follows (in thousands):
2017 2016
Deferred tax assets:
Net operating losses $ 5,992 $ 7,288
Environmental and closure reserves 2,158 3,189
Depreciation and amortization 907 —
Other 1,252 2,285
Deferred tax liabilities:
Depreciation and amortization — (162 )
Goodwill and indefinite lived intangible assets (1,694 ) (2,362 )
Prepaid expenses (50 ) (72 )
8,565 10,166
Valuation allowance (10,259 ) (12,528 )
Net deferred income tax liabilities (1,694 ) (2,362 ) In 2017 and 2016, the Company concluded that
it was more likely than not that $10,259,000 and $12,528,000 of our deferred income tax assets would not be realized, and as such,
a full valuation allowance was applied against those deferred income tax assets. The Company has estimated net operating loss
carryforwards (“NOLs”) for federal and state income tax purposes of approximately $10,099,000 and $57,956,000, respectively,
as of December 31, 2017. The estimated consolidated federal and state NOLs include approximately $2,618,000 and $3,769,000, respectively,
of our majority-owned subsidiary, PF Medical, which is not part of our consolidated group for tax purposes. These net operating
losses can be carried forward and applied against future taxable income, if any, and expire in various amounts starting in 2021.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 The tax years 2014 through 2016 remain open
to examination by taxing authorities in the jurisdictions in which the Company operates. No uncertain tax positions
were identified by the Company for the years currently open under statute of limitations, including 2017 and 2016. The Company had no federal income tax payable
for the years ended December 31, 2017 and 2016.</t>
  </si>
  <si>
    <t>Commitments and Contingencies</t>
  </si>
  <si>
    <t>Commitments and Contingencies Disclosure [Abstract]</t>
  </si>
  <si>
    <t>NOTE
13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at the disposal site,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Master Closure Policy”) with AIG, which provides financial assurance to
the applicable states for our permitted facilities in the event of unforeseen closure. The Master Closure Policy, as amended, provides
for a maximum allowable coverage of $39,000,000 and has available capacity to allow for annual inflation and other performance
and surety bond requirements. All of the required payments for this Master Closure Policy, as amended, were made by 2012. At December
31, 2017, our financial assurance coverage amount under this Master Closure Policy totaled approximately $29,473,000, which included
a reduction in financial assurance requirement of approximately $9,711,000 for our DSSI subsidiary made during the fourth quarter
of 2016 resulting from a recalculation the state mandated closure requirement. The Company has recorded $15,676,000 and $15,546,000
in sinking fund related to this policy in other long term assets on the accompanying Consolidated Balance Sheets at December 31,
2017 and 2016, respectively, which includes interest earned of $1,205,000 and $1,075,000 on the sinking fund as of December 31,
2017 and 2016, respectively. Interest income for the years ended 2017 and 2016 was approximately $130,000 and $86,000, respectively.
If the Company so elects, AIG is obligated to pay the Company an amount equal to 100% of the sinking fund account balance in return
for complete release of liability from both us and any applicable regulatory agency using this policy as an instrument to comply
with financial assurance requirements. The Company also had a finite risk insurance
policy dated August 2007 for our PFNWR facility with AIG (“PFNWR policy”) which provided financial assurance to the
State of Washington in the event of closure of the PFNWR facility. The Company had recorded $5,941,000 in finite risk sinking funds
at December 31, 2016 in other long term assets on the accompanying Consolidated Balance Sheets which included interest earned of
$241,000 on the sinking fund. In April 2017, the Company received final releases from state and federal regulators for the PFNWR
policy which enabled the Company to cancel the PFNWR policy resulting in the release of approximately $5,951,000 on May 1, 2017
in finite sinking funds previously held by AIG as collateral for the PFNWR policy. The Company used the released finite sinking
funds to pay off our revolving credit with the remaining funds used for general working capital needs. The Company has acquired
new bonds in the required amount of approximately $7,000,000 (“new bonds”) to replace the PFNWR policy in providing
financial assurance for the PFNWR facility. Upon receipt of the $5,951,000 in finite sinking funds from AIG, the Company and its
lender executed a standby letter of credit in the amount of $2,500,000 as collateral for the new bonds for the PFNWR facility.
In addition, the Company’s lender imposed an additional $750,000 restriction on the Company’s borrowing availability
pursuant to a “Condition Subsequent” clause in an amendment that the Company entered into with its lender in the latter
part of 2016. Interest income earned under the PFNWR policy for the years ended December 2017 and 2016 was approximately $10,000
and $21,000, respectively. Letter of Credits and Bonding Requirements From time to time, the Company is required
to post standby letters of credit and various bonds to support contractual obligations to customers and other obligations, including
facility closures. At December 31, 2017, the total amount of standby letters of credit outstanding totaled approximately $2,675,000
and the total amount of bonds outstanding totaled approximately $8,305,000. Operating Leases The Company leases certain facilities
and equipment under non-cancelable operating leases. The following table lists future minimum rental payments at December 31, 2017
under these (in thousands):
Year ending December 31:
2018 366
2019 141
2020 118
2021 20
Total $ 645 Total rent expense under these leases
was $754,000 and $735,000 for the years ended 2017 and 2016, respectively.</t>
  </si>
  <si>
    <t>Profit Sharing Plan</t>
  </si>
  <si>
    <t>Retirement Benefits [Abstract]</t>
  </si>
  <si>
    <t>NOTE
14 PROFIT SHARING PLAN The Company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four quarterly open periods of January 1,
April 1, July 1, and October 1. Participating employees may make annual pretax contributions to their accounts up to 100% of their
compensation, up to a maximum amount as limited by law. The Company, at its discretion, may make matching contributions of 25%
based on the employee’s elective contributions. Company contributions vest over a period of five years. In 2017 and 2016,
the Company contributed approximately $326,000 and $307,000 in 401(k) matching funds, respectively.</t>
  </si>
  <si>
    <t>Related Party Transactions</t>
  </si>
  <si>
    <t>Related Party Transactions [Abstract]</t>
  </si>
  <si>
    <t>NOTE
15 RELATED PARTY TRANSACTIONS David Centofanti David Centofanti serves as our Vice
President of Information Systems. For such position, he received annual compensation of $168,000 for each of the years 2017 and
2016. David Centofanti is the son of our EVP of Strategic Initiatives and a Board member, Dr. Louis Centofanti. Dr. Louis Centofanti
previously held the position of President and CEO until September 8, 2017. Robert L. Ferguson Robert L. Ferguson serves as an advisor
to our Board and is also a member of the Supervisory Board of PF Medical, our majority-owned Polish subsidiary. Robert Ferguson
previously served as our Board member from June 2007 to February 2010 and again from August 2011 to September 2012. The Company
previously completed a lending transaction with Robert Ferguson and William Lampson in August 2013 (collectively, the “Lenders”)
whereby we borrowed from the Lenders $3,000,000 which was paid in full by us in August 2016 (see “Note 9 – Long-Term
Debt – Promissory Note” for further details). As an advisor to our Board, Robert Ferguson is paid $4,000 monthly plus
reasonable expenses. For such services, Robert Ferguson received compensation of approximately $51,000 and $59,000 for the years
2017 and 2016, respectively. Robert Ferguson is also a consultant to us in connection with our TBI at our PFNWR facility (see “Note
5 – Capital Stock, Stock Plan, Warrants, and Stock Based Compensation” for a discussion of the options granted to Robert
Ferguson in connection with the TBI initiatives). John Climaco John Climaco, who had been a Board member
since October 2013, did not stand for reelection at the Company’s 2017 Annual Meeting of Stockholders held on July 27, 2017.
In addition to his previous service as a Board member, John Climaco also served as EVP of PF Medical, a majority-owned Polish subsidiary
of the Company, from June 2, 2015 to June 30, 2017. As EVP of PF Medical, John Climaco received an annual salary of $150,000 and
was not eligible to receive compensation for serving on the Company’s Board. PF Medical had entered into a multi-year supplier
agreement and stock subscription agreement in July 2015 with Digirad Corporation, where John Climaco serves as a board member. Employment Agreements The Company entered into employment
agreements with each of Mark Duff (President and CEO effective September 8, 2017, who previously held the position of EVP and COO),
Ben Naccarato (CFO), and Dr. Louis Centofanti, (EVP of Strategic Initiatives, who retired from the position of President and CEO
effective September 8, 2017) with each employment agreement dated September 8, 2017. Each of the employment agreements is effective
for three years from September 8, 2017 (the “Initial Term”) unless earlier terminated by us or by the executive officer.
At the end of the Initial Term of each employment agreement, each employment agreement will automatically be extended for one additional
year, unless at least six months prior to the expiration of the Initial Term, we or the executive officer provides written notice
not to extend the terms of the employment agreement. Each employment agreement provides for annual base salaries, performance bonuses
as provided in the MIP as approved by our Board, and other benefits commonly found in such agreements. In addition, each employment
agreement provides that in the event the executive officer terminates his employment for “good reason” (as defined
in the agreements) or is terminated by the Company without cause (including the executive officer terminating his employment for
“good reason” or is terminated by us without cause within 24 months after a Change in Control (as defined in the agreement)),
the Company will pay the executive officer the following: (a) a sum equal to any unpaid base salary; (b) accrued unused vacation
time and any employee benefits accrued as of termination but not yet been paid (“Accrued Amounts”); (c) two years of
full base salary; (d) performance compensation under the MIP earned with respect to the fiscal year immediately preceding the date
of termination; and (e) an additional year of performance compensation as provided under the MIP earned, if not already paid, with
respect to the fiscal year immediately preceding the date of termination. If the executive terminates his employment for a reason
other than for good reason, the Company will pay to the executive the amount equal to the Accrued Amounts plus any performance
compensation payable pursuant to the MIP. If there is a Change in Control (as
defined in the agreements),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of an executive officer terminating his
employment for “good reason” or is terminated by us without cause, all outstanding stock options to purchase common
stock held by the executive officer will immediately become exercisable in full commencing on the date of termination, with such
options exercisable for the lesser of the original option term or within 60 days from the date of the executive’s date of
termination. We had previously entered into an employment
agreement with each of Dr. Louis Centofanti and Ben Naccarato on July 10, 2014 which both employment agreements are due to expire
on July 10, 2018, as amended (the “July 10, 2014 Employment Agreements”). We also had previously entered into an employment
agreement dated January 19, 2017 (which was effective June 11, 2016) with Mark Duff which is due to expire on June 11, 2019 (the
“January 19, 2017 Employment Agreement”). The July 10, 2014 Employment Agreements and the January 19, 2017 Employment
Agreement were terminated effective September 8, 2017. MIPs On January 19, 2017, our Board and
the Compensation Committee approved individual MIP for each Mark Duff, Ben Naccarato, and Dr. Louis Centofanti. Each MIP is effective
January 1, 2017 and applicable for the year ended December 31, 2017. Each MIP provides guidelines for the calculation of annual
cash incentive based compensation, subject to Compensation Committee oversight and modification. Each MIP awards cash compensation
based on achievement of performance thresholds, with the amount of such compensation established as a percentage of the executive’s
2017 annual base salary on the approval date of the MIP. The potential target performance compensation ranges approved was from
5% to 100% ($13,962 to $279,248) of the base salary for Dr. Louis Centofanti, EVP of Strategic Initiatives effective September
8, 2017 and previously the CEO and President; 5% to 100% ($13,350 to $267,000) of the base salary for Mark Duff, CEO and President
effective September 8, 2017 and previously the EVP/COO; and 5% to 100% ($11,033 to $220,667) of the base salary for Ben Naccarato,
CFO. Pursuant to the MIPs, the Compensation Committee had the right to modify, change or terminate the MIPs at any time and for
any reason. No performance compensation was earned or payable under each of the 2017 MIPs as discussed above.</t>
  </si>
  <si>
    <t>Segment Reporting</t>
  </si>
  <si>
    <t>Segment Reporting [Abstract]</t>
  </si>
  <si>
    <t>NOTE 16 SEGMENT REPORTING In accordance with ASC 280, “Segment
Reporting”, we define an operating segment as a business activity:
● from which we may earn revenue and incur expenses;
● whose operating results are regularly reviewed by the chief operating decision maker (“CODM”) to make decisions about resources to be allocated to the segment and assess its performance; and
● for which discrete financial information is available. We currently have three reporting segments,
which include Treatment and Services Segments, which are based on a service offering approach; and Medical, whose primary purpose
at this time is the R&amp;D of a new medical isotope production technology. The Medical Segment has not generated any revenues
and all costs incurred are reflected within R&amp;D in the accompanying Consolidated Statements of Operations. Our reporting segments
exclude our corporate headquarter and our discontinued operations (see “Note 8 – Discontinued Operations”) which
do not generate revenues. The table below shows certain financial information
of our reporting segments as of and for the years then ended December 31, 2017 and 2016 (in thousands). Segment Reporting as of and for the year ended December 31, 2017
Treatment Services Medical Segments Total Corporate (2) Consolidated Total
Revenue from external customers $ 37,750 $ 12,019 — $ 49,769 (3) $ — $ 49,769
Intercompany revenues 362 31 — 393 — —
Gross profit 7,916 704 — 8,620 — 8,620
Research and development 439 — 1,141 1,580 15 1,595
Interest income — — — — 140 140
Interest expense (35 ) (5 ) — (40 ) (275 ) (315 )
Interest expense-financing fees — — — — (35 ) (35 )
Depreciation and amortization 3,228 536 — 3,764 39 3,803
Segment income (loss) before income taxes 3,577 (6) (2,286 ) (1,141 ) 150 (4,973 ) (4,823 )
Income tax (benefit) expense (1,290) (7) — — (1,290 ) 5 (1,285 )
Segment income (loss) 4,867 (2,286 ) (1,141 ) 1,440 (4,978 ) (3,538 )
Segment assets (1) 32,724 6,324 548 39,596 19,942 (4) 59,538
Expenditures for segment assets 396 43 — 439 — 439
Total debt — — — — 3,847 (5) 3,847 Segment Reporting as of and for the year ended December 31, 2016
Treatment Services Medical Segments Total Corporate (2) Consolidated Total
Revenue from external customers $ 32,253 $ 18,966 — $ 51,219 (3) $ — $ 51,219
Intercompany revenues 40 28 — 68 — —
Gross profit 4,015 3,069 — 7,084 — 7,084
Research and development 504 38 1,489 2,031 15 2,046
Interest income 3 — — 3 107 110
Interest expense (29 ) (2 ) — (31 ) (458 ) (489 )
Interest expense-financing fees — — — — (108 ) (108 )
Depreciation and amortization 3,451 632 — 4,083 82 4,165
Segment (loss) income before income taxes (10,119) (6) 744 (1,489 ) (10,864 ) (5,393 ) (16,257 )
Income tax (benefit) expense (3,013) (7) — — (3,013 ) 19 (2,994 )
Segment (loss) income (7,106 ) 744 (1,489 ) (7,851 ) (5,412 ) (13,263 )
Segment assets (1) 32,482 8,105 382 40,969 24,366 (4) 65,335
Expenditures for segment assets 418 17 1 436 — 436
Total debt — — — — 8,833 (5) 8,833
(1) Segment assets have been adjusted for intercompany accounts to reflect actual assets for each segment.
(2) Amounts reflect the activity for corporate headquarters not included in the segment information.
(3) The Company performed services relating to waste generated by the federal government, either directly as a prime contractor or indirectly for others as a subcontractor to the federal government, representing approximately $36,654,000 or 73.6% of total revenue for 2017 and $27,354,000 or 53.4% of total revenue for 2016. The following reflects such revenue generated by our two segments:
2017 2016
Treatment $ 27,591,000 $ 21,434,000
Services 9,063,000 5,920,000
Total $ 36,654,000 $ 27,354,000
(4) Amount includes assets from our discontinued operations of $365,000 and $434,000 at December 31, 2017 and 2016, respectively.
(5) net of debt issuance costs of ($115,000) and ($151,000) for 2017 and 2016, respectively (see “Note 9 – “Long-Term Debt” for additional information).
(6) For the year ended December 31, 2016, amounts include tangible and intangible asset impairment losses of $1,816,000 and $8,288,000, respectively, recorded in connection with the pending closure of M&amp;EC. For the year ended December 31, 2017, amount includes tangible asset impairment loss of $672,000 recorded in connection with the pending closure of M&amp;EC (see “Note 3 – M&amp;EC Facility”).
(7) For the year ended December 31, 2016, amount includes a tax benefit of approximately $3,203,000 recorded resulting from the intangible impairment loss recorded for our M&amp;EC subsidiary (see “Note 3 – M&amp;EC Facility”). For the year ended December 31, 2017, amount includes a tax benefit recorded in the amount of approximately $1,695,000 resulting from the Tax Cuts and Jobs Act enacted on December 22, 2017 (see “Note 12 – Income Taxes” for further information of this tax benefit).</t>
  </si>
  <si>
    <t>Subsequent Events</t>
  </si>
  <si>
    <t>Subsequent Events [Abstract]</t>
  </si>
  <si>
    <t>NOTE 17 SUBSEQUENT EVENTS MIPs On January 18, 2018, the Board and
Compensation Committee approved individual MIP for the CEO, CFO, and EVP of Strategic Initiatives. Each MIP is effective January
1, 2018 and applicable for the year ended December 31, 2018. Each MIP provides guidelines for the calculation of annual cash incentive
based compensation, subject to Compensation Committee oversight and modification. Each MIP awards cash compensation based on achievement
of performance thresholds, with the amount of such compensation established as a percentage of the executive’s annual 2018
base salary on the approval date of the MIP. The potential target performance compensation ranges from 5% to 100% of the 2018
base salary for the CEO ($13,350 to $267,000), 5% to 100% of the 2018 base salary for the CFO ($11,475 to $229,494), and 5% to
100% of the 2018 base salary for the EVP of Strategic Initiatives ($11,170 to $223,400).</t>
  </si>
  <si>
    <t>Summary of Significant Accounting Policies (Policies)</t>
  </si>
  <si>
    <t>Principles of Consolidation</t>
  </si>
  <si>
    <t>Principles of Consolidation Our consolidated financial statements
include our accounts, those of our wholly-owned subsidiaries, and our majority-owned Polish subsidiary, PF Medical, after elimination
of all significant intercompany accounts and transactions.</t>
  </si>
  <si>
    <t>Use of Estimates</t>
  </si>
  <si>
    <t>Use of Estimates When the Company prepares financial
statements in conformity with accounting standards generally accepted in the United States of America (“US GAAP”),
the Company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8, 11, 12 and 13 for estimates of discontinued
operations and environmental liabilities, closure costs, income taxes and contingencies for details on significant estimates.</t>
  </si>
  <si>
    <t>Cash At December 31, 2017, the Company had
cash on hand of approximately $1,063,000, which included account balances for our foreign subsidiaries totaling approximately
$305,000. At December 31, 2016, the Company had cash on hand of approximately $163,000, which included account balances for our
foreign subsidiaries totaling approximately $157,000.</t>
  </si>
  <si>
    <t>Accounts Receivable</t>
  </si>
  <si>
    <t xml:space="preserve">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 forth the activity
in the allowance for doubtful accounts for the years ended December 31, 2017 and 2016 (in thousands):
Year Ended December 31,
2017 2016
Allowance for doubtful accounts - beginning of year $ 272 $ 1,474
Provision for (recovery of) bad debt reserve 462 (314 )
Write-off (14 ) (888 )
Allowance for doubtful accounts - end of year $ 720 $ 272 </t>
  </si>
  <si>
    <t>Unbilled Receivables</t>
  </si>
  <si>
    <t>Unbilled Receivables Unbilled receivables are generated by
differences between invoicing timing and our proportional performance 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usually take several months to complete. As the Company now has historical data to review the timing of these delays,
the Company realizes that certain issues, including, but not limited to, delays at our third party disposal site, can extend collection
of some of these receivables greater than twelve months. However, our historical experience suggests that a significant portion
of unbilled receivables are ultimately collectible with minimal concession on our part. The Company, therefore, segregates the
unbilled receivables between current and long-term.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t>
  </si>
  <si>
    <t>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market with cost determined by the first-in, first-out method.</t>
  </si>
  <si>
    <t>Property and Equipment</t>
  </si>
  <si>
    <t>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In accordance with Accounting Standards
Codification (“ASC”) 360, “Property, Plant, and Equipment”,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
See “Note 3 – M&amp;EC Facility” for impairment charges incurred on tangible assets resulting from the pending
closure of the M&amp;EC facility. Our depreciation expense totaled approximately
$3,429,000 and $3,717,000 in 2017 and 2016, respectively.</t>
  </si>
  <si>
    <t>Intangible Assets</t>
  </si>
  <si>
    <t>Intangible Assets Intangible assets consist primarily
of the recognized value of the permits required to operate our business. We continually monitor the propriety of the carrying amount
of our permits to determine whether current events and circumstances warrant adjustments to the carrying value. Indefinite-lived intangible assets are
not amortized but are reviewed for impairment annually as of October 1, or when events or changes in the business environment indicate
that the carrying value may be impaired. If the fair value of the asset is less than the carrying amount, we perform a quantitative
test to determine the fair value. The impairment loss, if any, is measured as the excess of the carrying value of the asset over
its fair value. Significant judgments are inherent in these analyses and include assumptions for, among other factors, forecasted
revenue, gross margin, growth rate, operating income, timing of expected future cash flows, and the determination of appropriate
long term discount rates. Impairment testing of
our permits related to our Treatment reporting unit as of October 1, 2017 resulted in no impairment charges for the year ended
December 31, 2017. In 2016, the Company fully impaired the permit value of our M&amp;EC subsidiary resulting from the pending closure
of the facility (see “Note 3 – M&amp;EC Facility” for further information of this impairment). The Company performed
impairment testing of its remaining permits related to the Treatment reporting unit as of October 1, 2016 and determined there
was no further impairment.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s one definite-lived permit which was excluded from our annual impairment review as noted above. Definite-lived
intangible assets are also tested for impairment whenever events or changes in circumstances suggest impairment might exist.</t>
  </si>
  <si>
    <t>R&amp;D</t>
  </si>
  <si>
    <t>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1,141,000 and $1,489,000 for the years ended
December 31, 2017 and 2016, respectively, incurred by our Medical Segment in the R&amp;D of its medical isotope production technology.</t>
  </si>
  <si>
    <t>Accrued Closure Costs and Asset Retirement Obligations ("ARO")</t>
  </si>
  <si>
    <t>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t>
  </si>
  <si>
    <t>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t>
  </si>
  <si>
    <t>Foreign Currency</t>
  </si>
  <si>
    <t>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t>
  </si>
  <si>
    <t>Concentration Risk</t>
  </si>
  <si>
    <t>Concentration Risk The Company performed services relating
to waste generated by the federal government, either directly as a prime contractor or indirectly for others as a subcontractor
to the federal government, representing approximately $36,654,400 or 73.6% of total revenue during 2017, as compared to $27,354,000
or 53.4% of total revenue during 2016. Revenue generated by one of the customers
(PSC Metal, Inc.) (non-government related and excluded from above) in the Services Segment accounted for approximately $9,763,000
or 19.1% of the total revenues generated for the twelve months ended December 31, 2016. Project work for this customer commenced
in March 2016 and was completed in December 2016. As our revenues are project/event based
where the completion of one contract with a specific customer may be replaced by another contract with a different customer from
year to year, we do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government as discussed above. The Company had two government related
customers whose net outstanding receivable balance represented 17.9% and 16.8% of the Company’s total consolidated net accounts
receivable at December 31, 2017. The Company had two customers whose net outstanding receivable balance represented 10.1% (government
related account) and 20.8% (non-government related account) of the Company’s total consolidated net accounts receivable
at December 31, 2016.</t>
  </si>
  <si>
    <t>Gross Receipts Taxes and Other Charges</t>
  </si>
  <si>
    <t>Gross Receipts Taxes and Other Charges ASC 605-45, “Revenue Recognition
– Principal Agent Consideration” provides guidance regarding the accounting and financial statement presentation for
certain taxes assessed by a governmental authority. These taxes and surcharges include, among others, universal service fund charges,
sales, use, waste, and some excise taxes. In determining whether to include such taxes in its revenue and expenses, the Company
assesses, among other things, whether it is the primary obligor or principal taxpayer for the taxes assessed in each jurisdiction
where the Company does business. As the Company is merely a collection agent for the government authority in certain of our facilities,
the Company records the taxes on a net basis and excludes them from revenue and cost of services.</t>
  </si>
  <si>
    <t>Revenue Recognition</t>
  </si>
  <si>
    <t>Revenue Recognition Treatment Segment revenues. Services Segment revenues Under cost reimbursement contracts,
the Services Segment is reimbursed for costs incurred plus a certain percentage markup for indirect costs, in accordance with contract
provisions. Costs incurred in excess of contract funding may be renegotiated for reimbursement. The Services Segment also earns
a fee based on the approved costs to complete the contract. The Services Segment recognizes this fee using the proportion of costs
incurred to total estimated contract costs. 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Stock-Based Compensation The Company accounts for stock-based
compensation in accordance with ASC 718, “Compensation – Stock Compensation.” ASC 718 requires all stock-based
payments to employees, including grant of options, to be recognized in the Statement of Operations based on their fair values.
The Company accounts for stock-based compensation issued to consultants in accordance with the provisions of ASC 505-50, “Equity-Based
Payments to Non-Employees.” Measurement of stock-based payment transactions with consultants, including options, is based
on the fair value of whichever is more reliably measurable: (a) the goods or services received; or (b) the equity instrument issued.
The measurement date for the fair value of the stock-based payment transaction is determined at the earlier of performance commitment
date or performance completion date.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t>
  </si>
  <si>
    <t>Comprehensive Income (Loss)</t>
  </si>
  <si>
    <t>Comprehensive Income (Loss) The components of comprehensive income
(loss) are net income (loss) and the effects of foreign currency translation adjustments.</t>
  </si>
  <si>
    <t>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t>
  </si>
  <si>
    <t>Fair Value of Financial Instruments</t>
  </si>
  <si>
    <t>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t>
  </si>
  <si>
    <t>Recently Adopted Accounting Standards</t>
  </si>
  <si>
    <t>Recently Adopted Accounting Standards In January 2017, the Financial Accounting
Standards Board (“FASB”) issued Accountings Standards Update (“ASU”) No. 2017-03, “Accounting Changes
and Error Corrections (Topic 250) and Investments – Equity Method and Joint Ventures (Topic 232) – Amendments to SEC
Paragraphs Pursuant to staff Announcements at the September 22, 2016 and November 17, 2016 EITF Meetings.”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ere also updated to
reflect this update. This update is effective immediately. The adoption of ASU 2017-03 by the Company in the first quarter of
2017 did not have a material impact on the Company’s financial position, results of operations and cash flows. The Company
will revise its disclosures for the standards not yet adopted as required by ASU 2017-03 as the Company progresses through its
impact assessments.</t>
  </si>
  <si>
    <t>Recently Issued Accounting Standards – Not Yet Adopted</t>
  </si>
  <si>
    <t>Recently Issued Accounting Standards
– Not Yet Adopted In May 2014, the FASB issued ASU No.
2014-09, “Revenue from Contracts with Customers” followed by a series of related accounting standard updates (collectively
referred to as “Topic 606”), which will supersede nearly all existing revenue recognition guidance. Topic 606 provides
a single, comprehensive revenue recognition model for all contracts with customers. Under the new standard, a five-step process
is utilized in order to determine revenue recognition, depicting the transfer of goods or services to a customer at an amount that
reflects the consideration it expects to receive in exchange for those goods or services. Topic 606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opic 606 is effective
for annual reporting periods beginning after December 15, 2017 (including interim reporting periods within those periods). The
new standard permits two implementation approache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completed the evaluation of customer contracts and continues to identify and
implement appropriate changes to our business policies, processes, systems and controls to support the adoption, recognition and
disclosures under the new standard. The Company will adopt the new revenue standard in the first quarter of 2018 applying the modified
retrospective method. Based on our evaluation, we do not believe that the adoption of ASU 2014-09 will result in a significant
change in accounting principles applied to the Company’s financial position, results of operations or cash flows. We believe
that revenue will continue to be generally recognized consistent with our current revenue recognition model. The potential future
impacts would be limited to the capitalization of direct and incremental contract acquisition costs, which have not historically
been material. The Company will continue to monitor the materiality of these contract acquisition costs on an ongoing basis to
determine if these costs become material and should be capitalized. In accordance with the new standard, the Company will expand
revenue recognition disclosures beginning in the first quarter of 2018 to address the new qualitative and quantitative requirements.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is ASU is effective January 1, 2019 for the Company. The Company is still evaluating the potential
impact of adopting this guidance on our financial statements.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and are effective January 1, 2018 for the Company. The Company does not expect
the adoption of these ASUs to have a material impact on the Company’s financial position, results of operations, or cash
flows.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and is effective for the Company January 1, 2018. The Company
does not expect the adoption of this ASU to have a material impact on the Company’s financial position, results of operations,
or cash flows.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is ASU is effective January 1, 2018 for the Company. The Company does not expect
the adoption of this ASU to have a material impact on the Company’s financial position, results of operations, or cash flow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and does not have an accounting effect. This ASU is effective for fiscal years, and interim periods
within those years, beginning after December 15, 2018. Early adoption is permitted. This ASU is effective for the Company January
1, 2019. The Company is currently assessing the impact that this standard will have on its financial statements. In February 2018, FASB issued ASU 2018-02 ,
“</t>
  </si>
  <si>
    <t>Summary of Significant Accounting Policies (Tables)</t>
  </si>
  <si>
    <t>Schedule of Credit Losses for Financing Receivables, Current</t>
  </si>
  <si>
    <t xml:space="preserve">The following table set forth the activity
in the allowance for doubtful accounts for the years ended December 31, 2017 and 2016 (in thousands):
Year Ended December 31,
2017 2016
Allowance for doubtful accounts - beginning of year $ 272 $ 1,474
Provision for (recovery of) bad debt reserve 462 (314 )
Write-off (14 ) (888 )
Allowance for doubtful accounts - end of year $ 720 $ 272 </t>
  </si>
  <si>
    <t>Permit and Other Intangible Assets (Tables)</t>
  </si>
  <si>
    <t>Schedule of Intangible Assets</t>
  </si>
  <si>
    <t xml:space="preserve">The following table summarizes changes
in the carrying amount of permits. No permit exists at our Services and Medical Segments.
Permit (amount in thousands) Treatment
Balance as of December 31, 2015 $ 16,761
PCB permit amortized (1) (55 )
Permit in progress 56
Permit impairment for M&amp;EC subsidiary (8,288 )
Balance as of December 31, 2016 8,474
PCB permit amortized (1) (55 )
Balance as of December 31, 2017 $ 8,419 (1) </t>
  </si>
  <si>
    <t>Schedule of Finite-Lived Intangible Assets</t>
  </si>
  <si>
    <t xml:space="preserve">The following table summarizes information
relating to the Company’s definite-lived intangible assets:
December 31, 2017 December 31, 2016
Useful Gross Net Gross Net
Lives Carrying Accumulated Carrying Carrying Accumulated Carrying
(Years) Amount Amortization Amount Amount Amortization Amount
Intangibles (amount in thousands)
Patent 1-17 $ 657 $ (306 ) $ 351 $ 577 $ (274 ) $ 303
Software 3 410 (398 ) 12 405 (383 ) 22
Customer relationships 12 3,370 (2,246 ) 1,124 3,370 (1,974 ) 1,396
Permit 10 545 (483 ) 62 545 (428 ) 117
Total $ 4,982 $ (3,433 ) $ 1,549 $ 4,897 $ (3,059 ) $ 1,838 </t>
  </si>
  <si>
    <t>Schedule of Finite-Lived Intangible Assets, Future Amortization Expense</t>
  </si>
  <si>
    <t xml:space="preserve">The following table summarizes the expected
amortization over the next five years for our definite-lived intangible assets:
Amount
Year (In thousands)
2018 $ 336
2019 254
2020 218
2021 198
2022 173
$ 1,179 </t>
  </si>
  <si>
    <t>Capital Stock, Stock Plans, Warrants and Stock Based Compensation (Tables)</t>
  </si>
  <si>
    <t>Schedule of Share-based Payment Award, Stock Options, Valuation Assumptions</t>
  </si>
  <si>
    <t xml:space="preserve">The fair value of the options granted
during 2017 and 2016 and the related assumptions used in the Black-Scholes option model used to value the options granted were
as follows:
Employee Stock Option Granted
October 19, 2017 July 27, 2017 May 15, 2016
Weighted-average fair value per share $ 1.75 1.88 $ 2.00
Risk -free interest rate (1) 1.98% 1.98% 1.27%
Expected volatility of stock (2) 54.64% 53.15% 53.12%
Dividend yield None None None
Expected option life (3) 5.0 years 6.0 years 6.0 years
Outside Director Stock Options Granted
July 27, 2017 January 13, 2017 July 28, 2016
Weighted-average fair value per share $ 2.48 $ 2.63 $ 3.00
Risk -free interest rate (1) 2.32% 2.40% 1.52%
Expected volatility of stock (2) 57.21% 56.32% 55.99%
Dividend yield None None None
Expected option life (3) 10.0 years 10.0 years 10.0 years (1) (2) (3) </t>
  </si>
  <si>
    <t>Schedule of Employee Service Share-based Compensation, Allocation of Recognized Period Costs</t>
  </si>
  <si>
    <t xml:space="preserve">The following table summarizes stock-based
compensation recognized for fiscal years 2017 and 2016.
Year Ended
2017 2016
Employee Stock Options $ 78,000 $ 53,000
Director Stock Options 46,000 45,000
Total $ 124,000 $ 98,000 </t>
  </si>
  <si>
    <t>Schedule of Stock Options Roll Forward</t>
  </si>
  <si>
    <t xml:space="preserve">The summary of the Company’s total
plans as of December 31, 2017 and 2016, and changes during the period then ended are presented as follows:
Shares Weighted Average Exercise Price Weighted Average Remaining Contractual Term (years) Aggregate Intrinsic Value (3)
Options outstanding January 1, 2017 247,200 $ 6.69
Granted 428,000 3.64
Exercised ─ ─
Forfeited/expired (50,400 ) 8.95
Options outstanding end of period (1) 624,800 4.42 5.5 $ 19,780
Options exercisable at December 31, 2017 (1) 179,467 6.30 4.6 $ 13,080
Options vested and expected to be vested at December 31, 2017 624,800 $ 4.42 5.5 $ 19,780
Shares Weighted Average Exercise Price Weighted Average Remaining Contractual Term (years) Aggregate Intrinsic Value (3)
Options outstanding January 1, 2016 218,200 $ 7.65
Granted 62,000 4.09
Exercised ─ ─
Forfeited/expired (33,000 ) 8.14
Options outstanding end of period (2) 247,200 6.69 4.3 $ 20,940
Options exercisable at December 31, 2016 (2) 181,867 7.61 3.7 $ 20,940
Options vested and expected to be vested at December 31, 2016 239,750 $ 6.78 4.3 $ 20,940 (1) (2) (3) </t>
  </si>
  <si>
    <t>Schedule of Non Vested Options</t>
  </si>
  <si>
    <t xml:space="preserve">The summary of the Company’s nonvested
options as of December 31, 2017 and changes during the period then ended are presented as follows:
Weighted Average
Grant-Date
Shares Fair Value
Non-vested options January 1, 2017 65,333 $ 2.23
Granted 428,000 1.89
Vested (48,000 ) 2.32
Forfeited ─ ─
Non-vested options at December 31, 2017 445,333 $ 1.89 </t>
  </si>
  <si>
    <t>Income (Loss) Per Share (Tables)</t>
  </si>
  <si>
    <t>Schedule of Earnings Per Share, Basic and Diluted</t>
  </si>
  <si>
    <t xml:space="preserve">The following table reconciles the income
(loss) and average share amounts used to compute both basic and diluted income (loss) per share:
Years Ended
December 31,
(Amounts in Thousands, Except for Per Share Amounts) 2017 2016
Net loss attributable to Perma-Fix Environmental Services, Inc., common stockholders:
Loss from continuing operations attributable to Perma-Fix Environmental Services, Inc. common stockholders $ (3,088 ) $ (12,675 )
Loss from discontinuing operations attributable to Perma-Fix Environmental Services, Inc. common stockholders (592 ) (730 )
Net loss attributable to Perma-Fix Environmental Services, Inc. common stockholders $ (3,680 ) $ (13,405 )
Basic loss per share attributable to Perma-Fix Environmental Services, Inc. common stockholders $ (.31 ) $ (1.15 )
Diluted loss per share attributable to Perma-Fix Environmental Services, Inc. common stockholders $ (.31 ) $ (1.15 )
Weighted average shares outstanding:
Basic weighted average shares outstanding 11,706 11,608
Add: dilutive effect of stock options ─ ─
Add: dilutive effect of warrants ─ ─
Diluted weighted average shares outstanding 11,706 11,608
Potential shares excluded from above weighted average share calcualtions due to their anti-dilutive effect include:
Stock options 595 150 </t>
  </si>
  <si>
    <t>Discontinued Operations (Tables)</t>
  </si>
  <si>
    <t>Schedule of Disposal Groups, Including Discontinued Operation Balance Sheet</t>
  </si>
  <si>
    <t>(Amounts in Thousands) December 31, 2017 December 31, 2016
Current assets
Other assets $ 89 $ 85
Total current assets 89 85
Long-term assets
Property, plant and equipment, net (1) 81 81
Other assets 195 268
Total long-term assets 276 349
Total assets $ 365 $ 434
Current liabilities
Accounts payable $ 8 $ 13
Accrued expenses and other liabilities 265 268
Environmental liabilities 632 677
Total current liabilities 905 958
Long-term liabilities
Closure liabilities 120 113
Environmental liabilities 239 248
Total long-term liabilities 359 361
Total liabilities $ 1,264 $ 1,319 (1)</t>
  </si>
  <si>
    <t>Schedule of Current and Long Term Accrued Environmental Liability</t>
  </si>
  <si>
    <t xml:space="preserve">The current and long-term accrued environmental
liability at December 31, 2017 is summarized as follows (in thousands).
Current Accrual Long-term Accrual Total
PFD $ 25 $ 60 $ 85
PFM — 15 15
PFSG 607 164 771
Total liability $ 632 $ 239 $ 871 </t>
  </si>
  <si>
    <t>Long-Term Debt (Tables)</t>
  </si>
  <si>
    <t>Schedule of Long-term Debt</t>
  </si>
  <si>
    <t xml:space="preserve">Long-term debt consists of the following
at December 31, 2017 and December 31, 2016:
(Amounts in Thousands) December 31, 2017 December 31, 2016
Revolving Credit (1) (2) $ — $ 3,803
Term Loan (1) (2) 3,847 (3) 5,030 (3)
Total debt 3,847 8,833
Less current portion of long-term debt 1,184 1,184
Long-term debt $ 2,663 $ 7,649 (1) (2) (3) </t>
  </si>
  <si>
    <t>Schedule of Maturities of Long-term Debt</t>
  </si>
  <si>
    <t xml:space="preserve">The following table details the amount
of the maturities of long-term debt maturing in future years at December 31, 2017 (net of debt issuance costs of $115,000).
Year ending December 31:
(In thousands)
2018 $ 1,184
2019 1,184
2020 1,184
2021 295
Total $ 3,847 </t>
  </si>
  <si>
    <t>Accrued Expenses (Tables)</t>
  </si>
  <si>
    <t>Schedule of Accrued Expenses</t>
  </si>
  <si>
    <t xml:space="preserve">Accrued expenses include the following
(in thousands) at December 31:
2017 2016
Salaries and employee benefits $ 2,988 $ 2,695
Accrued sales, property and other tax 402 265
Interest payable 3 6
Insurance payable 630 675
Other 759 453
Total accrued expenses $ 4,782 $ 4,094 </t>
  </si>
  <si>
    <t>Accrued Closure Costs and ARO (Tables)</t>
  </si>
  <si>
    <t>Schedule of Change in Asset Retirement Obligation</t>
  </si>
  <si>
    <t xml:space="preserve">Changes to reported closure liabilities
for the years ended December 31, 2017 and 2016, were as follows:
Amounts in thousands
Balance as of December 31, 2015 $ 5,301
Accretion expense 374
Payments (693 )
Adjustment to closure liability 2,333
Balance as of December 31, 2016 7,315
Accretion expense 460
Payments (2,037 )
Adjustment to closure liability 2,657
Balance as of December 31, 2017 $ 8,395 </t>
  </si>
  <si>
    <t>Schedule of Asset Retirement Obligations</t>
  </si>
  <si>
    <t xml:space="preserve">The reported closure asset or ARO, is
reported as a component of “Net Property and equipment” in the Consolidated Balance Sheet at December 31, 2017 and
2016 with the following activity for the years ended December 31, 2017 and 2016:
Amounts in thousands
Balance as of December 31, 2015 $ 2,575
Amortization of closure and post-closure asset (760 )
Adjustment to closure and post-closure asset 2,333
Balance as of December 31, 2016 4,148
Amortization of closure and post-closure asset (1,071 )
Impairment of closure and post-closure asset (413 )
Adjustment to closure and post-closure asset 1,257
Balance as of December 31, 2017 $ 3,921 </t>
  </si>
  <si>
    <t>Income Taxes (Tables)</t>
  </si>
  <si>
    <t>Schedule of Components of Income Tax Expense (Benefit)</t>
  </si>
  <si>
    <t>The components of current and deferred
federal and state income tax (benefit) expense for continuing operations for the years ended December 31, consisted of the following
(in thousands):
2017 2016
Federal income tax (benefit) expense - current $ (780 ) $ 9
Federal income tax benefit - deferred (778 ) (2,657 )
State income tax expense - current 163 59
State income tax expense (benefit) - deferred 110 (405 )
Total income tax (benefit) expense $ (1,285 ) $ (2,994 )</t>
  </si>
  <si>
    <t>Schedule of Effective Income Tax Rate Reconciliation</t>
  </si>
  <si>
    <t>2017 2016
Tax benefit at statutory rate $ (1,640 ) $ (5,527 )
State tax benefit, net of federal benefit (295 ) (785 )
Change in deferred tax rates 1,711 (82 )
Impact of Tax Act (1,695 ) —
Permanent items 104 119
Difference in foreign rate 170 98
Change in deferred tax liabilities 881 (260 )
Other (135 ) (241 )
(Decrease) increase in valuation allowance (386 ) 3,684
Income tax (benefit) expense $ (1,285 ) $ (2,994 )</t>
  </si>
  <si>
    <t>Schedule of Deferred Tax Assets and Liabilities</t>
  </si>
  <si>
    <t>The Company had temporary differences
and net operating loss carry forwards from both our continuing and discontinued operations, which gave rise to deferred tax assets
and liabilities at December 31, 2017 and 2016 as follows (in thousands):
2017 2016
Deferred tax assets:
Net operating losses $ 5,992 $ 7,288
Environmental and closure reserves 2,158 3,189
Depreciation and amortization 907 —
Other 1,252 2,285
Deferred tax liabilities:
Depreciation and amortization — (162 )
Goodwill and indefinite lived intangible assets (1,694 ) (2,362 )
Prepaid expenses (50 ) (72 )
8,565 10,166
Valuation allowance (10,259 ) (12,528 )
Net deferred income tax liabilities (1,694 ) (2,362 )</t>
  </si>
  <si>
    <t>Commitments and Contingencies (Tables)</t>
  </si>
  <si>
    <t>Schedule of Future Minimum Rental Payments for Operating Leases</t>
  </si>
  <si>
    <t xml:space="preserve">The following table lists future minimum
rental payments at December 31, 2017 under these (in thousands):
Year ending December 31:
2018 366
2019 141
2020 118
2021 20
Total $ 645 </t>
  </si>
  <si>
    <t>Segment Reporting (Tables)</t>
  </si>
  <si>
    <t>Schedule of Segment Reporting Information</t>
  </si>
  <si>
    <t>The table below shows certain financial information
of our reporting segments as of and for the years then ended December 31, 2017 and 2016 (in thousands). Segment Reporting as of and for the year ended December 31, 2017
Treatment Services Medical Segments Total Corporate (2) Consolidated Total
Revenue from external customers $ 37,750 $ 12,019 — $ 49,769 (3) $ — $ 49,769
Intercompany revenues 362 31 — 393 — —
Gross profit 7,916 704 — 8,620 — 8,620
Research and development 439 — 1,141 1,580 15 1,595
Interest income — — — — 140 140
Interest expense (35 ) (5 ) — (40 ) (275 ) (315 )
Interest expense-financing fees — — — — (35 ) (35 )
Depreciation and amortization 3,228 536 — 3,764 39 3,803
Segment income (loss) before income taxes 3,577 (6) (2,286 ) (1,141 ) 150 (4,973 ) (4,823 )
Income tax (benefit) expense (1,290) (7) — — (1,290 ) 5 (1,285 )
Segment income (loss) 4,867 (2,286 ) (1,141 ) 1,440 (4,978 ) (3,538 )
Segment assets (1) 32,724 6,324 548 39,596 19,942 (4) 59,538
Expenditures for segment assets 396 43 — 439 — 439
Total debt — — — — 3,847 (5) 3,847 Segment Reporting as of and for the year ended December 31, 2016
Treatment Services Medical Segments Total Corporate (2) Consolidated Total
Revenue from external customers $ 32,253 $ 18,966 — $ 51,219 (3) $ — $ 51,219
Intercompany revenues 40 28 — 68 — —
Gross profit 4,015 3,069 — 7,084 — 7,084
Research and development 504 38 1,489 2,031 15 2,046
Interest income 3 — — 3 107 110
Interest expense (29 ) (2 ) — (31 ) (458 ) (489 )
Interest expense-financing fees — — — — (108 ) (108 )
Depreciation and amortization 3,451 632 — 4,083 82 4,165
Segment (loss) income before income taxes (10,119) (6) 744 (1,489 ) (10,864 ) (5,393 ) (16,257 )
Income tax (benefit) expense (3,013) (7) — — (3,013 ) 19 (2,994 )
Segment (loss) income (7,106 ) 744 (1,489 ) (7,851 ) (5,412 ) (13,263 )
Segment assets (1) 32,482 8,105 382 40,969 24,366 (4) 65,335
Expenditures for segment assets 418 17 1 436 — 436
Total debt — — — — 8,833 (5) 8,833
(1) Segment assets have been adjusted for intercompany accounts to reflect actual assets for each segment.
(2) Amounts reflect the activity for corporate headquarters not included in the segment information.
(3) The Company performed services relating to waste generated by the federal government, either directly as a prime contractor or indirectly for others as a subcontractor to the federal government, representing approximately $36,654,000 or 73.6% of total revenue for 2017 and $27,354,000 or 53.4% of total revenue for 2016. The following reflects such revenue generated by our two segments:
2017 2016
Treatment $ 27,591,000 $ 21,434,000
Services 9,063,000 5,920,000
Total $ 36,654,000 $ 27,354,000
(4) Amount includes assets from our discontinued operations of $365,000 and $434,000 at December 31, 2017 and 2016, respectively.
(5) net of debt issuance costs of ($115,000) and ($151,000) for 2017 and 2016, respectively (see “Note 9 – “Long-Term Debt” for additional information).
(6) For the year ended December 31, 2016, amounts include tangible and intangible asset impairment losses of $1,816,000 and $8,288,000, respectively, recorded in connection with the pending closure of M&amp;EC. For the year ended December 31, 2017, amount includes tangible asset impairment loss of $672,000 recorded in connection with the pending closure of M&amp;EC (see “Note 3 – M&amp;EC Facility”).
(7) For the year ended December 31, 2016, amount includes a tax benefit of approximately $3,203,000 recorded resulting from the intangible impairment loss recorded for our M&amp;EC subsidiary (see “Note 3 – M&amp;EC Facility”). For the year ended December 31, 2017, amount includes a tax benefit recorded in the amount of approximately $1,695,000 resulting from the Tax Cuts and Jobs Act enacted on December 22, 2017 (see “Note 12 – Income Taxes” for further information of this tax benefit).</t>
  </si>
  <si>
    <t>Schedule of Revenue by Major Customers by Reporting Segments</t>
  </si>
  <si>
    <t xml:space="preserve">The following reflects such revenue generated by our
two segments:
2017 2016
Treatment $ 27,591,000 $ 21,434,000
Services 9,063,000 5,920,000
Total $ 36,654,000 $ 27,354,000 </t>
  </si>
  <si>
    <t>Summary of Significant Accounting Policies (Details Narrative) - USD ($)</t>
  </si>
  <si>
    <t>6 Months Ended</t>
  </si>
  <si>
    <t>Jun. 30, 2016</t>
  </si>
  <si>
    <t>Cash on hand</t>
  </si>
  <si>
    <t>Percentage of reserves for doubtful accounts receivable</t>
  </si>
  <si>
    <t>100.00%</t>
  </si>
  <si>
    <t>Depreciation</t>
  </si>
  <si>
    <t>Impairment charges</t>
  </si>
  <si>
    <t>Property, plant and equipment, useful life</t>
  </si>
  <si>
    <t>1 year 7 months 6 days</t>
  </si>
  <si>
    <t>Revenue</t>
  </si>
  <si>
    <t>Sales Revenue, Net [Member] | PSC Metal, Inc [Member]</t>
  </si>
  <si>
    <t>Concentration risk percentage</t>
  </si>
  <si>
    <t>19.10%</t>
  </si>
  <si>
    <t>Federal Government [Member]</t>
  </si>
  <si>
    <t>Federal Government [Member] | Sales Revenue, Net [Member]</t>
  </si>
  <si>
    <t>73.60%</t>
  </si>
  <si>
    <t>53.40%</t>
  </si>
  <si>
    <t>Customer One [Member] | Accounts Receivable [Member]</t>
  </si>
  <si>
    <t>17.90%</t>
  </si>
  <si>
    <t>10.10%</t>
  </si>
  <si>
    <t>Customer Two [Member] | Accounts Receivable [Member]</t>
  </si>
  <si>
    <t>16.80%</t>
  </si>
  <si>
    <t>20.80%</t>
  </si>
  <si>
    <t>Minimum [Member]</t>
  </si>
  <si>
    <t>2 years</t>
  </si>
  <si>
    <t>Maximum [Member]</t>
  </si>
  <si>
    <t>28 years</t>
  </si>
  <si>
    <t>Building [Member] | Minimum [Member]</t>
  </si>
  <si>
    <t>10 years</t>
  </si>
  <si>
    <t>Building [Member] | Maximum [Member]</t>
  </si>
  <si>
    <t>40 years</t>
  </si>
  <si>
    <t>Office Furniture And Equipment [Member] | Minimum [Member]</t>
  </si>
  <si>
    <t>3 years</t>
  </si>
  <si>
    <t>Office Furniture And Equipment [Member] | Maximum [Member]</t>
  </si>
  <si>
    <t>7 years</t>
  </si>
  <si>
    <t>M&amp;EC [Member]</t>
  </si>
  <si>
    <t>Medical Segment [Member]</t>
  </si>
  <si>
    <t>Research and Development Expense</t>
  </si>
  <si>
    <t>Foreign Subsidiaries [Member]</t>
  </si>
  <si>
    <t>Summary of Significant Accounting Policies - Schedule of Credit Losses for Financing Receivables, Current (Details) - USD ($) $ in Thousands</t>
  </si>
  <si>
    <t>Allowance for doubtful accounts-beginning of year</t>
  </si>
  <si>
    <t>Recovery of bad debt reserves</t>
  </si>
  <si>
    <t>Write-off</t>
  </si>
  <si>
    <t>Allowance for doubtful accounts-end of year</t>
  </si>
  <si>
    <t>M&amp;EC Facility (Details Narrative) - USD ($)</t>
  </si>
  <si>
    <t>3 Months Ended</t>
  </si>
  <si>
    <t>Sep. 30, 2017</t>
  </si>
  <si>
    <t>Impairment of intangible assets</t>
  </si>
  <si>
    <t>Asset retirement obligation, revision of estimate</t>
  </si>
  <si>
    <t>Tangible asset impairment loss</t>
  </si>
  <si>
    <t>Tangible asset</t>
  </si>
  <si>
    <t>Lease expiration date</t>
  </si>
  <si>
    <t>Jan. 21,
		2018</t>
  </si>
  <si>
    <t>Write-off of fees, incurred related to emission performance testing certification requirement</t>
  </si>
  <si>
    <t>Revenues</t>
  </si>
  <si>
    <t>Permit and Other Intangible Assets (Details Narrative) - USD ($) $ in Thousands</t>
  </si>
  <si>
    <t>Amortization expense of intangible asset</t>
  </si>
  <si>
    <t>Permit and Other Intangible Assets - Schedule of Intangible Assets (Details) - USD ($) $ in Thousands</t>
  </si>
  <si>
    <t>Balance</t>
  </si>
  <si>
    <t>PCB permit amortized</t>
  </si>
  <si>
    <t>Permit in progress</t>
  </si>
  <si>
    <t>Permit impairment for M&amp;EC subsidiary</t>
  </si>
  <si>
    <t>Amortization for the one definite-lived permit capitalized in 2009. This permit is being amortized over a ten year period in accordance with its estimated useful life. Net carrying value of this permit was approximately $62,000 and $117,000 as of December 31, 2017 and 2016, respectively.</t>
  </si>
  <si>
    <t>Permit and Other Intangible Assets - Schedule of Intangible Assets (Details) (Parenthetical) - USD ($) $ in Thousands</t>
  </si>
  <si>
    <t>Finite-lived intangible asset, useful life</t>
  </si>
  <si>
    <t>Net carrying value</t>
  </si>
  <si>
    <t>Permit [Member]</t>
  </si>
  <si>
    <t>Permit and Other Intangible Assets - Schedule of Finite-Lived Intangible Assets (Details) - USD ($) $ in Thousands</t>
  </si>
  <si>
    <t>Finite-Lived Intangible Asset, Useful Life</t>
  </si>
  <si>
    <t>Gross Carrying Amount</t>
  </si>
  <si>
    <t>Accumulated Amortization</t>
  </si>
  <si>
    <t>Finite-Lived Intangible Assets, Net</t>
  </si>
  <si>
    <t>Patent [Member]</t>
  </si>
  <si>
    <t>Patent [Member] | Minimum [Member]</t>
  </si>
  <si>
    <t>1 year</t>
  </si>
  <si>
    <t>Patent [Member] | Maximum [Member]</t>
  </si>
  <si>
    <t>17 years</t>
  </si>
  <si>
    <t>Software [Member]</t>
  </si>
  <si>
    <t>Customer Relationships [Member]</t>
  </si>
  <si>
    <t>12 years</t>
  </si>
  <si>
    <t>Permit and Other Intangible Assets - Schedule of Finite-Lived Intangible Assets, Future Amortization Expense (Details) - USD ($) $ in Thousands</t>
  </si>
  <si>
    <t>Intangible Assets [Member]</t>
  </si>
  <si>
    <t>Capital Stock, Stock Plans, Warrants and Stock-Based Compensation (Details Narrative) $ / shares in Units, $ in Thousands</t>
  </si>
  <si>
    <t>Oct. 19, 2017$ / sharesshares</t>
  </si>
  <si>
    <t>Jul. 27, 2017$ / sharesshares</t>
  </si>
  <si>
    <t>Jan. 13, 2017$ / sharesshares</t>
  </si>
  <si>
    <t>Jul. 28, 2016$ / sharesshares</t>
  </si>
  <si>
    <t>May 15, 2016$ / sharesshares</t>
  </si>
  <si>
    <t>May 31, 2008$ / shares</t>
  </si>
  <si>
    <t>Dec. 31, 2017USD ($)Integer$ / sharesshares</t>
  </si>
  <si>
    <t>Dec. 31, 2016USD ($)$ / sharesshares</t>
  </si>
  <si>
    <t>Aug. 02, 2016$ / sharesshares</t>
  </si>
  <si>
    <t>Aug. 02, 2013USD ($)</t>
  </si>
  <si>
    <t>Common stock authorized</t>
  </si>
  <si>
    <t>Share-based compensation arrangement by share-based payment award, options, exercisable, weighted average remaining contractual term</t>
  </si>
  <si>
    <t>4 years 7 months 6 days</t>
  </si>
  <si>
    <t>3 years 8 months 12 days</t>
  </si>
  <si>
    <t>[2]</t>
  </si>
  <si>
    <t>Number of stock option shares granted</t>
  </si>
  <si>
    <t>Stock options, grants in period, exercise price | $ / shares</t>
  </si>
  <si>
    <t>Stock options granted contractual term</t>
  </si>
  <si>
    <t>6 years 7 months 6 days</t>
  </si>
  <si>
    <t>Unrecognized compensation cost related to unvested options | $</t>
  </si>
  <si>
    <t>Employee and director service share-based compensation nonvested awards, compensation not yet recognized, stock options, next twelve months | $</t>
  </si>
  <si>
    <t>Employee and director service share-based compensation nonvested awards, compensation not yet recognized, stock options, year two | $</t>
  </si>
  <si>
    <t>Employee and director service share-based compensation nonvested awards, compensation not yet recognized, stock options, year three | $</t>
  </si>
  <si>
    <t>Employee and director service share-based compensation nonvested awards, compensation not yet recognized, stock options, year four | $</t>
  </si>
  <si>
    <t>Employee and director service share-based compensation nonvested awards, compensation not yet recognized, stock options, thereafter | $</t>
  </si>
  <si>
    <t>Stock option shall become exercisable upon attainment of performance milestone</t>
  </si>
  <si>
    <t>Stock option term, description</t>
  </si>
  <si>
    <t xml:space="preserve">The term of the Ferguson Stock Option is seven (7) years from the grant date. </t>
  </si>
  <si>
    <t>Consulting expenses included in selling, general and administrative expenses and additional paid-in capital | $</t>
  </si>
  <si>
    <t>Number of stock options that becomes vested upon the tranches the 1st milestones</t>
  </si>
  <si>
    <t>Volatility</t>
  </si>
  <si>
    <t>52.65%</t>
  </si>
  <si>
    <t>Risk free interest rate</t>
  </si>
  <si>
    <t>2.30%</t>
  </si>
  <si>
    <t>Dividend</t>
  </si>
  <si>
    <t>Allocated share-based compensation expense | $</t>
  </si>
  <si>
    <t>Number of common shares reserved for future issuance</t>
  </si>
  <si>
    <t>Robert Ferguson [Member]</t>
  </si>
  <si>
    <t>Monthly compensation fees | $</t>
  </si>
  <si>
    <t>Two Lenders [Member] | Warrant [Member]</t>
  </si>
  <si>
    <t>Class of warrant or right, number of securities called by warrants or rights</t>
  </si>
  <si>
    <t>Class of warrant or right, exercise price of warrants or rights | $ / shares</t>
  </si>
  <si>
    <t>Due to related parties | $</t>
  </si>
  <si>
    <t>January 27, 2018 [Member] | Robert Ferguson [Member]</t>
  </si>
  <si>
    <t>Number of gallons | Integer</t>
  </si>
  <si>
    <t>January 27, 2019 [Member] | Robert Ferguson [Member]</t>
  </si>
  <si>
    <t>January 27, 2021 [Member] | Robert Ferguson [Member]</t>
  </si>
  <si>
    <t>2003 Outside Directors Stock Plan [Member]</t>
  </si>
  <si>
    <t>Stock options granted vesting period</t>
  </si>
  <si>
    <t>180 days</t>
  </si>
  <si>
    <t>Stock options, expiration period</t>
  </si>
  <si>
    <t>Share-based compensation arrangement by share-based payment award percentage of stock in lieu of fee payable</t>
  </si>
  <si>
    <t>65.00%</t>
  </si>
  <si>
    <t>Percentage of directors fees, description</t>
  </si>
  <si>
    <t>The 2003 Plan also provides for the issuance to each outside director a number of shares of the Companys Common Stock in lieu of 65% or 100% (based on option elected by each director) of the fee payable to the eligible director for services rendered as a member of the Board of Directors (Board).  The number of shares issued is determined at 75% of the market value as defined in the plan.</t>
  </si>
  <si>
    <t>Number of additional common shares authorized</t>
  </si>
  <si>
    <t>Number of shares available for issuance</t>
  </si>
  <si>
    <t>2003 Outside Directors Stock Plan [Member] | Re-election [Member]</t>
  </si>
  <si>
    <t>Options granted to purchase shares</t>
  </si>
  <si>
    <t>2003 Outside Directors Stock Plan [Member] | Maximum [Member] | Election [Member]</t>
  </si>
  <si>
    <t>2010 Stock Option Plan [Member]</t>
  </si>
  <si>
    <t>Fair market value of shares, granted description</t>
  </si>
  <si>
    <t xml:space="preserve">The term of each stock option granted is to be fixed by the Compensation and Stock Option Committee (the Compensation Committee), but no stock option is exercisable more than ten years after the grant date, or in the case of an incentive stock option granted to a 10% stockholder, five years after the grant date.  The exercise price of any ISO granted under the 2010 Plan to an individual who is not a 10% stockholder at the time of the grant is not to be less than the fair market value of the shares at the time of the grant, and the exercise price of any incentive stock option granted to a 10% stockholder is not to be less than 110% of the fair market value at the time of grant.  The exercise price of any NQSOs granted under the plan is not to be less than the fair market value of the shares at the time of grant. </t>
  </si>
  <si>
    <t>Fair market value of shares, granted percentage</t>
  </si>
  <si>
    <t>Shares remaining available for issuance</t>
  </si>
  <si>
    <t>2010 Stock Option Plan [Member] | Ten Percent of Stockholder [Member]</t>
  </si>
  <si>
    <t>5 years</t>
  </si>
  <si>
    <t>2010 Stock Option Plan [Member] | Non-qualified Stock Options and Incentive Stock Options [Member] | Officers and Employees [Member]</t>
  </si>
  <si>
    <t>2010 Stock Option Plan [Member] | Incentive Stock Options [Member] | Mr. Mark Duff [Member]</t>
  </si>
  <si>
    <t>6 years</t>
  </si>
  <si>
    <t>2010 Stock Option Plan [Member] | Maximum [Member] | Non-qualified Stock Options and Incentive Stock Options [Member] | Officers and Employees [Member]</t>
  </si>
  <si>
    <t>2017 Stock Option Plan [Member]</t>
  </si>
  <si>
    <t>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ncentive stock option granted to a 10% stockholder shall not be less than 110% of the fair market value at the time of grant. The exercise price of any NQSOs granted under the plan shall not be less than the fair market value of the shares at the time of grant.</t>
  </si>
  <si>
    <t>2017 Stock Option Plan [Member] | Common Stock [Member]</t>
  </si>
  <si>
    <t>Stock options, expiration date</t>
  </si>
  <si>
    <t>Jul. 10,
		2020</t>
  </si>
  <si>
    <t>2017 Stock Option Plan [Member] | Common Stock One [Member]</t>
  </si>
  <si>
    <t>May 15,
		2022</t>
  </si>
  <si>
    <t>2017 Stock Option Plan [Member] | Ten Percent of Stockholder [Member]</t>
  </si>
  <si>
    <t>2017 Stock Option Plan [Member] | Robert Ferguson [Member]</t>
  </si>
  <si>
    <t>Common stock exercise price per share | $ / shares</t>
  </si>
  <si>
    <t>2017 Stock Option Plan [Member] | Non-qualified Stock Options and Incentive Stock Options [Member]</t>
  </si>
  <si>
    <t>2017 Stock Option Plan [Member] | Incentive Stock Options [Member]</t>
  </si>
  <si>
    <t>2017 Stock Option Plan [Member] | Incentive Stock Options [Member] | Louis F. Centofanti [Member]</t>
  </si>
  <si>
    <t>2017 Stock Option Plan [Member] | Incentive Stock Options [Member] | Mr. Mark Duff [Member]</t>
  </si>
  <si>
    <t>2017 Stock Option Plan [Member] | Incentive Stock Options [Member] | Mr. Ben Naccarato [Member]</t>
  </si>
  <si>
    <t>2017 Stock Option Plan [Member] | Incentive Stock Options [Member] | Employees [Member]</t>
  </si>
  <si>
    <t>2017 Stock Option Plan [Member] | Maximum [Member] | Common Stock [Member]</t>
  </si>
  <si>
    <t>2017 Stock Option Plan [Member] | Maximum [Member] | Common Stock One [Member]</t>
  </si>
  <si>
    <t>2017 Stock Option Plan [Member] | Maximum [Member] | Robert Ferguson [Member]</t>
  </si>
  <si>
    <t>2003 Outside Directors Stock Plan [Member] | Non-qualified Stock Options [Member] | New Director [Member]</t>
  </si>
  <si>
    <t>2003 Outside Directors Stock Plan [Member] | Non-qualified Stock Options [Member] | Six Re-elected Directors [Member]</t>
  </si>
  <si>
    <t>2003 Outside Directors Stock Plan [Member] | Non-qualified Stock Options [Member] | Seven Re-Elected Directors [Member]</t>
  </si>
  <si>
    <t>6 months</t>
  </si>
  <si>
    <t>2003 Outside Directors Stock Option Plan [Member]</t>
  </si>
  <si>
    <t>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t>
  </si>
  <si>
    <t>Stock issued during period, shares, share-based compensation, gross</t>
  </si>
  <si>
    <t>The 2003 Outside Directors Stock Plan [Member] | Portion of Director Fee Earned in Common Stock [Member]</t>
  </si>
  <si>
    <t>Right Plan [Member]</t>
  </si>
  <si>
    <t>Common stock ownership percentage trigger for share rights</t>
  </si>
  <si>
    <t>20.00%</t>
  </si>
  <si>
    <t>Share multiplier for common stockholders not part of non-board approved shareholders</t>
  </si>
  <si>
    <t>Purchase price for repurchase of rights | $ / shares</t>
  </si>
  <si>
    <t>Acquired percentage of the company that triggers share rights</t>
  </si>
  <si>
    <t>50.00%</t>
  </si>
  <si>
    <t>Purchase price of rights | $ / shares</t>
  </si>
  <si>
    <t>Purchase price multiplier for common stockholder when acquired percentage is triggered</t>
  </si>
  <si>
    <t>Rights plan terminates</t>
  </si>
  <si>
    <t>May 2,
		2018</t>
  </si>
  <si>
    <t>Options with exercise prices ranging from $2.79 to $13.35</t>
  </si>
  <si>
    <t>Options with exercise prices ranging from $2.79 to $14.75</t>
  </si>
  <si>
    <t>Capital Stock, Stock Plans and Stock-based Compensation - Schedule of Share-based Payment Award, Stock Options, Valuation Assumptions (Details) - $ / shares</t>
  </si>
  <si>
    <t>Oct. 19, 2017</t>
  </si>
  <si>
    <t>Jul. 27, 2017</t>
  </si>
  <si>
    <t>Jan. 13, 2017</t>
  </si>
  <si>
    <t>Jul. 28, 2016</t>
  </si>
  <si>
    <t>May 15, 2016</t>
  </si>
  <si>
    <t>Risk -free interest rate</t>
  </si>
  <si>
    <t>Dividend yield</t>
  </si>
  <si>
    <t>Expected option life</t>
  </si>
  <si>
    <t>Employee Stock Option Granted [Member]</t>
  </si>
  <si>
    <t>Weighted-average fair value per shares</t>
  </si>
  <si>
    <t>1.98%</t>
  </si>
  <si>
    <t>1.27%</t>
  </si>
  <si>
    <t>Expected volatility of stock</t>
  </si>
  <si>
    <t>54.64%</t>
  </si>
  <si>
    <t>53.15%</t>
  </si>
  <si>
    <t>53.12%</t>
  </si>
  <si>
    <t>[3]</t>
  </si>
  <si>
    <t>Outside Director Stock Options Granted [Member]</t>
  </si>
  <si>
    <t>2.32%</t>
  </si>
  <si>
    <t>2.40%</t>
  </si>
  <si>
    <t>1.52%</t>
  </si>
  <si>
    <t>57.21%</t>
  </si>
  <si>
    <t>56.32%</t>
  </si>
  <si>
    <t>55.99%</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and Stock-based Compensation - Schedule of Employee Service Share-based Compensation, Allocation of Recognized Period Costs (Details) - USD ($) $ in Thousands</t>
  </si>
  <si>
    <t>Allocated stock-based compensation</t>
  </si>
  <si>
    <t>Employee Stock Options [Member]</t>
  </si>
  <si>
    <t>Director Stock Options [Member]</t>
  </si>
  <si>
    <t>Capital Stock, Stock Plans, Warrants and Stock-based Compensation - Schedule of Stock Options Roll Forward (Details) - USD ($)</t>
  </si>
  <si>
    <t>Shares options outstanding beginning</t>
  </si>
  <si>
    <t>Shares options granted</t>
  </si>
  <si>
    <t>Shares options exercised</t>
  </si>
  <si>
    <t>Shares options forfeited/expired</t>
  </si>
  <si>
    <t>Shares options outstanding ending</t>
  </si>
  <si>
    <t>Shares options exercisable</t>
  </si>
  <si>
    <t>Shares options vested and expected to be vested</t>
  </si>
  <si>
    <t>Weighted average exercise price options outstanding beginning</t>
  </si>
  <si>
    <t>Weighted average exercise price options granted</t>
  </si>
  <si>
    <t>Weighted average exercise price options exercised</t>
  </si>
  <si>
    <t>Weighted average exercise price options forfeited/expired</t>
  </si>
  <si>
    <t>Weighted average exercise price options outstanding ending</t>
  </si>
  <si>
    <t>Weighted average exercise price options exercisable</t>
  </si>
  <si>
    <t>Weighted average exercise price options vested and expected to be vested</t>
  </si>
  <si>
    <t>Weighted average remaining contractual term outstanding</t>
  </si>
  <si>
    <t>5 years 6 months</t>
  </si>
  <si>
    <t>4 years 3 months 19 days</t>
  </si>
  <si>
    <t>Weighted average remaining contractual term exercisable</t>
  </si>
  <si>
    <t>Weighted average remaining contractual term options vested and expected to be vested</t>
  </si>
  <si>
    <t>Aggregate intrinsic value options outstanding</t>
  </si>
  <si>
    <t>Aggregate intrinsic value options exercisable</t>
  </si>
  <si>
    <t>Aggregate intrinsic value options vested and expected to be vested</t>
  </si>
  <si>
    <t>The intrinsic value of a stock option is the amount by which the market value of the underlying stock exceeds the exercise  price of the option.</t>
  </si>
  <si>
    <t>Capital Stock, Stock Plans, Warrants and Stock-based Compensation - Schedule of Stock Options Roll Forward (Details) (Parenthetical) - $ / shares</t>
  </si>
  <si>
    <t>Stock option exercise price per share lower limit</t>
  </si>
  <si>
    <t>Stock option exercise price per share upper limit</t>
  </si>
  <si>
    <t>Capital Stock, Stock Plans, Warrants, and Stock Based Compensation - Schedule of Non Vested Options (Details) - $ / shares</t>
  </si>
  <si>
    <t>Shares non vested options, beginning</t>
  </si>
  <si>
    <t>Shares non vested options, granted</t>
  </si>
  <si>
    <t>Shares non vested options, vested</t>
  </si>
  <si>
    <t>Shares non vested options, forfeited</t>
  </si>
  <si>
    <t>Shares non vested options, ending</t>
  </si>
  <si>
    <t>Weighted average grant date fair value non vested options, beginning</t>
  </si>
  <si>
    <t>Weighted average grant date fair value non vested options, granted</t>
  </si>
  <si>
    <t>Weighted average grant date fair value non vested options, Vested</t>
  </si>
  <si>
    <t>Weighted average grant date fair value non vested options, forfeited</t>
  </si>
  <si>
    <t>Weighted average grant date fair value non vested options, ending</t>
  </si>
  <si>
    <t>Income (Loss) Per Share - Schedule of Earnings Per Share, Basic and Diluted (Details) - USD ($)</t>
  </si>
  <si>
    <t>Loss from continuing operations attributable to Perma-Fix Environmental Services, Inc. common stockholders</t>
  </si>
  <si>
    <t>Loss from discontinuing operations attributable to Perma-Fix Environmental Services, Inc. common stockholders</t>
  </si>
  <si>
    <t>Net loss attributable to Perma-Fix Environmental Services, Inc. common stockholders</t>
  </si>
  <si>
    <t>Basic loss per share attributable to Perma-Fix Environmental Services, Inc. common stockholders</t>
  </si>
  <si>
    <t>Diluted loss per share attributable to Perma-Fix Environmental Services, Inc. common stockholders</t>
  </si>
  <si>
    <t>Basic weighted average shares outstanding</t>
  </si>
  <si>
    <t>Add: dilutive effect of stock options</t>
  </si>
  <si>
    <t>Add: dilutive effect of warrants</t>
  </si>
  <si>
    <t>Diluted weighted average shares outstanding</t>
  </si>
  <si>
    <t>Potential shares excluded from above weighted average share calculation due to their anti-dilutive effect include: Stock options</t>
  </si>
  <si>
    <t>Preferred Stock Issuance and Conversion (Details Narrative) - Series B Preferred Stock [Member] - USD ($) $ / shares in Units, $ in Thousands</t>
  </si>
  <si>
    <t>Dec. 31, 2015</t>
  </si>
  <si>
    <t>Dec. 31, 2014</t>
  </si>
  <si>
    <t>Dec. 31, 2013</t>
  </si>
  <si>
    <t>Dec. 31, 2012</t>
  </si>
  <si>
    <t>Dec. 31, 2011</t>
  </si>
  <si>
    <t>Dec. 31, 2010</t>
  </si>
  <si>
    <t>Dec. 31, 2009</t>
  </si>
  <si>
    <t>Dec. 31, 2008</t>
  </si>
  <si>
    <t>Dec. 31, 2007</t>
  </si>
  <si>
    <t>Dec. 31, 2006</t>
  </si>
  <si>
    <t>Dec. 31, 2005</t>
  </si>
  <si>
    <t>Dec. 31, 2004</t>
  </si>
  <si>
    <t>Dec. 31, 2003</t>
  </si>
  <si>
    <t>Preferred stock, liquidation preference per share</t>
  </si>
  <si>
    <t>Preferred stock of subsidiary redeemable price per share</t>
  </si>
  <si>
    <t>Preferred stock, dividend rate, percentage</t>
  </si>
  <si>
    <t>5.00%</t>
  </si>
  <si>
    <t>Preferred stock of subsidiary per share amount on which dividend rate applied</t>
  </si>
  <si>
    <t>Unpaid cumulative dividends</t>
  </si>
  <si>
    <t>Other Noncurrent Liabilities [Member]</t>
  </si>
  <si>
    <t>Preferred stock of subsidiary accrued dividends</t>
  </si>
  <si>
    <t>Discontinued Operations (Details Narrative) - USD ($)</t>
  </si>
  <si>
    <t>1 Months Ended</t>
  </si>
  <si>
    <t>May 30, 2016</t>
  </si>
  <si>
    <t>May 31, 2016</t>
  </si>
  <si>
    <t>Loss from discontinued operations</t>
  </si>
  <si>
    <t>Tax effect of discontinued operation</t>
  </si>
  <si>
    <t>Accrued environmental remediation liabilities</t>
  </si>
  <si>
    <t>Accrued environmental liabilities, current</t>
  </si>
  <si>
    <t>Increase decrease in environmental liability</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PFSG and PFD [Member]</t>
  </si>
  <si>
    <t>Payments on environmental remediation</t>
  </si>
  <si>
    <t>Perma-Fix of Dayton, Inc [Member]</t>
  </si>
  <si>
    <t>Increase in remediation reserve</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Accumulated depreciation</t>
  </si>
  <si>
    <t>Not Held for Sale [Member]</t>
  </si>
  <si>
    <t>Discontinued Operations - Schedule of Current and Long Term Accrued Environmental Liability (Details) $ in Thousands</t>
  </si>
  <si>
    <t>Dec. 31, 2017USD ($)</t>
  </si>
  <si>
    <t>Current Accrual</t>
  </si>
  <si>
    <t>Long-term Accrual</t>
  </si>
  <si>
    <t>PFD [Member]</t>
  </si>
  <si>
    <t>PFM [Member]</t>
  </si>
  <si>
    <t>PFSG [Member]</t>
  </si>
  <si>
    <t>Long-term Debt (Details Narrative) - USD ($)</t>
  </si>
  <si>
    <t>Aug. 02, 2016</t>
  </si>
  <si>
    <t>Oct. 31, 2011</t>
  </si>
  <si>
    <t>May 31, 2017</t>
  </si>
  <si>
    <t>Aug. 02, 2013</t>
  </si>
  <si>
    <t>Letters of credit outstanding, amount</t>
  </si>
  <si>
    <t>Debt issuance costs</t>
  </si>
  <si>
    <t>Long-term Debt [Member]</t>
  </si>
  <si>
    <t>Term Loan [Member]</t>
  </si>
  <si>
    <t>Long-term debt</t>
  </si>
  <si>
    <t>[1],[2],[3]</t>
  </si>
  <si>
    <t>PNC Bank [Member] | Term Loan [Member]</t>
  </si>
  <si>
    <t>Number of years used to determine monthly payment on term loan</t>
  </si>
  <si>
    <t>Revised Loan Agreement [Member] | PNC Bank [Member]</t>
  </si>
  <si>
    <t>Debt instrument, termination notice</t>
  </si>
  <si>
    <t>90 days</t>
  </si>
  <si>
    <t>Revised Loan Agreement [Member] | PNC Bank [Member] | On or Before March 23, 2017 [Member]</t>
  </si>
  <si>
    <t>Debt instrument percentage of total financing to be paid upon early retirement of debt obligations</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After March 23, 2019 [Member]</t>
  </si>
  <si>
    <t>0.00%</t>
  </si>
  <si>
    <t>Revised Loan Agreement [Member] | PNC Bank [Member] | Term Loan [Member]</t>
  </si>
  <si>
    <t>Debt instrument, periodic payment, principal</t>
  </si>
  <si>
    <t>Revised Loan Agreement [Member] | PNC Bank [Member] | Term Loan [Member] | Prime Rate [Member]</t>
  </si>
  <si>
    <t>Debt instrument, basis spread on variable rate</t>
  </si>
  <si>
    <t>2.50%</t>
  </si>
  <si>
    <t>Revised Loan Agreement [Member] | PNC Bank [Member] | Term Loan [Member] | London Interbank Offered Rate (LIBOR) [Member]</t>
  </si>
  <si>
    <t>3.50%</t>
  </si>
  <si>
    <t>Amendment to the Revised Loan Agreement [Member] | PNC Bank [Member]</t>
  </si>
  <si>
    <t>Indefinite reduction of borrowing availability</t>
  </si>
  <si>
    <t>Line of credit facility reduction, additional reduction</t>
  </si>
  <si>
    <t>Finite risk funds in connection with cancellation</t>
  </si>
  <si>
    <t>Loss on extinguishment of debt</t>
  </si>
  <si>
    <t>Debt financing fees</t>
  </si>
  <si>
    <t>Promissory Note [Member] | Robert Ferguson and William Lampson [Member]</t>
  </si>
  <si>
    <t>Debt face amount</t>
  </si>
  <si>
    <t>Warrants to purchase of common stock shares</t>
  </si>
  <si>
    <t>Warrants exercise price per share</t>
  </si>
  <si>
    <t>Proceeds from warrants</t>
  </si>
  <si>
    <t>Number of common stock shares issued for consideration</t>
  </si>
  <si>
    <t>Revolving Credit Facility [Member] | PNC Bank [Member]</t>
  </si>
  <si>
    <t>Line of credit facility, remaining borrowing capacity</t>
  </si>
  <si>
    <t>Line of credit facility reduction</t>
  </si>
  <si>
    <t>Revolving Credit Facility [Member] | Revised Loan Agreement [Member] | PNC Bank [Member]</t>
  </si>
  <si>
    <t>Debt maturity date</t>
  </si>
  <si>
    <t>Mar. 24,
		2021</t>
  </si>
  <si>
    <t>Line of credit facility, maximum borrowing capacity</t>
  </si>
  <si>
    <t>Revolving Credit Facility [Member] | Revised Loan Agreement [Member] | PNC Bank [Member] | Prime Rate [Member]</t>
  </si>
  <si>
    <t>2.00%</t>
  </si>
  <si>
    <t>Revolving Credit Facility [Member] | Revised Loan Agreement [Member] | PNC Bank [Member] | London Interbank Offered Rate (LIBOR) [Member]</t>
  </si>
  <si>
    <t>3.00%</t>
  </si>
  <si>
    <t>Net of debt issuance costs of ($115,000) and ($151,000) at December 31, 2017 and December 31, 2016, respectively.</t>
  </si>
  <si>
    <t>Our revolving credit facility is collateralized by our accounts receivable and our term loan is collateralized by our property, plant, and equipment.</t>
  </si>
  <si>
    <t>See below “Revolving Credit and Term Loan Agreement” for monthly payment interest options. Prior to April 1, 2016, the monthly installment payment under the term loan was approximately $190,000.</t>
  </si>
  <si>
    <t>Long-term Debt - Schedule of Long-term Debt (Details) - USD ($) $ in Thousands</t>
  </si>
  <si>
    <t>Total debt</t>
  </si>
  <si>
    <t>Less current portion of long-term debt</t>
  </si>
  <si>
    <t>Revolving Credit [Member]</t>
  </si>
  <si>
    <t>[1],[2]</t>
  </si>
  <si>
    <t>Long-term Debt - Schedule of Long-term Debt (Details) (Parenthetical) - USD ($) $ in Thousands</t>
  </si>
  <si>
    <t>Apr. 02, 2016</t>
  </si>
  <si>
    <t>Debt issuance costs net</t>
  </si>
  <si>
    <t>Debt due date</t>
  </si>
  <si>
    <t>Effective interest rate</t>
  </si>
  <si>
    <t>4.10%</t>
  </si>
  <si>
    <t>3.90%</t>
  </si>
  <si>
    <t>Principal amount</t>
  </si>
  <si>
    <t>4.60%</t>
  </si>
  <si>
    <t>3.80%</t>
  </si>
  <si>
    <t>Long-term Debt - Schedule of Maturities of Long-term Debt (Details) $ in Thousands</t>
  </si>
  <si>
    <t>Accrued Expenses - Schedule of Accrued Expenses (Details) - USD ($) $ in Thousands</t>
  </si>
  <si>
    <t>Salaries and employee benefits</t>
  </si>
  <si>
    <t>Accrued sales, property and other tax</t>
  </si>
  <si>
    <t>Interest payable</t>
  </si>
  <si>
    <t>Insurance payable</t>
  </si>
  <si>
    <t>Total accrued expenses</t>
  </si>
  <si>
    <t>Accrued Closure Costs and ARO (Details Narrative) - USD ($) $ in Thousands</t>
  </si>
  <si>
    <t>Asset retirement obligation, liabilities settled</t>
  </si>
  <si>
    <t>Asset retirement obligation</t>
  </si>
  <si>
    <t>Asset retirement obligation, current</t>
  </si>
  <si>
    <t>DSSI [Member]</t>
  </si>
  <si>
    <t>Perma-Fix Northwest Richland, Inc [Member]</t>
  </si>
  <si>
    <t>Accrued Closure Costs and ARO - Schedule of Change in Asset Retirement Obligation (Details) - USD ($) $ in Thousands</t>
  </si>
  <si>
    <t>Balance at beginning</t>
  </si>
  <si>
    <t>Accretion expense</t>
  </si>
  <si>
    <t>Payments</t>
  </si>
  <si>
    <t>Adjustment to closure liability</t>
  </si>
  <si>
    <t>Balance at end</t>
  </si>
  <si>
    <t>Accrued Closure Costs and ARO - Schedule of Asset Retirement Obligations (Details) - USD ($) $ in Thousands</t>
  </si>
  <si>
    <t>Amortization of closure and post-closure asset</t>
  </si>
  <si>
    <t>Adjustment to closure and post-closure asset</t>
  </si>
  <si>
    <t>Impairment of closure and post-closure asset</t>
  </si>
  <si>
    <t>Income Taxes (Details Narrative) - USD ($) $ in Thousands</t>
  </si>
  <si>
    <t>Income tax (benefit) expense</t>
  </si>
  <si>
    <t>Re-measurement of deferred tax assets and liabilities</t>
  </si>
  <si>
    <t>Reversal of valuation allowance and refunding of AMT credit carryforwards</t>
  </si>
  <si>
    <t>Description on refund of existing amt credits</t>
  </si>
  <si>
    <t xml:space="preserve">Any AMT credits generated in prior years will be refundable between 2018 and 2021. </t>
  </si>
  <si>
    <t>Amount of amt credit with full valuation allowances</t>
  </si>
  <si>
    <t>Deferred income tax assets</t>
  </si>
  <si>
    <t>Net operating loss carryforwards expiration term</t>
  </si>
  <si>
    <t>Expire in various amounts starting in 2021</t>
  </si>
  <si>
    <t>Domestic Tax Authority [Member]</t>
  </si>
  <si>
    <t>Effective income tax rate reconciliation, at federal statutory income tax rate, percent</t>
  </si>
  <si>
    <t>34.00%</t>
  </si>
  <si>
    <t>Percentage of reduction in corporate income tax</t>
  </si>
  <si>
    <t>21.00%</t>
  </si>
  <si>
    <t>Decrease in net deferred tax liabilities</t>
  </si>
  <si>
    <t>Net operating loss carryforwards</t>
  </si>
  <si>
    <t>Domestic Tax Authority [Member] | PF Medical [Member]</t>
  </si>
  <si>
    <t>State and Local Jurisdiction [Member]</t>
  </si>
  <si>
    <t>State and Local Jurisdiction [Member] | PF Medical [Member]</t>
  </si>
  <si>
    <t>35.00%</t>
  </si>
  <si>
    <t>Income Taxes - Schedule of Components of Income Tax Expense (Benefit) (Details) - USD ($) $ in Thousands</t>
  </si>
  <si>
    <t>Federal income tax (benefit) expense - current</t>
  </si>
  <si>
    <t>Federal income tax benefit - deferred</t>
  </si>
  <si>
    <t>State income tax expense - current</t>
  </si>
  <si>
    <t>State income tax expense (benefit) - deferred</t>
  </si>
  <si>
    <t>Total income tax (benefit) expense</t>
  </si>
  <si>
    <t>Income Taxes - Schedule of Effective Income Tax Rate Reconciliation (Details) - USD ($) $ in Thousands</t>
  </si>
  <si>
    <t>Tax benefit at statutory rate</t>
  </si>
  <si>
    <t>State tax benefit, net of federal benefit</t>
  </si>
  <si>
    <t>Change in deferred tax rates</t>
  </si>
  <si>
    <t>Impact of Tax Act</t>
  </si>
  <si>
    <t>Permanent items</t>
  </si>
  <si>
    <t>Difference in foreign rate</t>
  </si>
  <si>
    <t>Change in deferred tax liabilities</t>
  </si>
  <si>
    <t>(Decrease) increase in valuation allowance</t>
  </si>
  <si>
    <t>Income Taxes - Schedule of Effective Income Tax Rate Reconciliation (Details) (Parenthetical)</t>
  </si>
  <si>
    <t>Effective income tax rate reconciliation, percent</t>
  </si>
  <si>
    <t>Income Taxes - Schedule of Deferred Tax Assets and Liabilities (Details) - USD ($) $ in Thousands</t>
  </si>
  <si>
    <t>Net operating losses</t>
  </si>
  <si>
    <t>Environmental and closure reserves</t>
  </si>
  <si>
    <t>Goodwill and indefinite lived intangible assets</t>
  </si>
  <si>
    <t>Prepaid expenses</t>
  </si>
  <si>
    <t>Deferred tax assets liabilities gross</t>
  </si>
  <si>
    <t>Valuation allowance</t>
  </si>
  <si>
    <t>Net deferred income tax liabilities</t>
  </si>
  <si>
    <t>Commitments and Contingencies (Details Narrative) - USD ($) $ in Thousands</t>
  </si>
  <si>
    <t>May 01, 2017</t>
  </si>
  <si>
    <t>Jun. 30, 2003</t>
  </si>
  <si>
    <t>Interest income, other</t>
  </si>
  <si>
    <t>Bond outstanding</t>
  </si>
  <si>
    <t>Operating leases, rent expense</t>
  </si>
  <si>
    <t>Perma-Fix Northwest Richland, Inc [Member] | Standby Letter of Credit for New Bonding Mechanism [Member]</t>
  </si>
  <si>
    <t>Debt instrument, collateral amount</t>
  </si>
  <si>
    <t>Perma-Fix Northwest Richland, Inc [Member] | Standby Letter of Credit for New Bonding Mechanism [Member] | Lender [Member]</t>
  </si>
  <si>
    <t>American International Group, Inc [Member]</t>
  </si>
  <si>
    <t>Period of finite risk insurance policy</t>
  </si>
  <si>
    <t>25 years</t>
  </si>
  <si>
    <t>Maximum allowable coverage of insurance policy</t>
  </si>
  <si>
    <t>Financial assurance coverage amount under insurance policy</t>
  </si>
  <si>
    <t>Financial assurance coverage, amount of reduction during period</t>
  </si>
  <si>
    <t>Sinking fund related to insurance policy</t>
  </si>
  <si>
    <t>Interest earned on sinking fund</t>
  </si>
  <si>
    <t>Insurers obligation to entity on termination of contract</t>
  </si>
  <si>
    <t>American International Group, Inc [Member] | Perma-Fix Northwest Richland, Inc [Member]</t>
  </si>
  <si>
    <t>Interest earned on sinking fund under second insurance policy</t>
  </si>
  <si>
    <t>Release of the sinking fund related to second the insurance policy</t>
  </si>
  <si>
    <t>American International Group, Inc [Member] | Perma-Fix Northwest Richland, Inc [Member] | Credit Facility Secured by a Bond [Member]</t>
  </si>
  <si>
    <t>Financial assurance coverage amount under a bond</t>
  </si>
  <si>
    <t>American International Group, Inc [Member] | Other Noncurrent Assets [Member] | Perma-Fix Northwest Richland, Inc [Member]</t>
  </si>
  <si>
    <t>Sinking fund related to second insurance policy</t>
  </si>
  <si>
    <t>Commitments and Contingencies - Schedule of Future Minimum Rental Payments for Operating Leases (Details) $ in Thousands</t>
  </si>
  <si>
    <t>Profit Sharing Plan (Details Narrative) $ in Thousands</t>
  </si>
  <si>
    <t>Dec. 31, 2017USD ($)Integer</t>
  </si>
  <si>
    <t>Dec. 31, 2016USD ($)</t>
  </si>
  <si>
    <t>Minimum age for full time employees to participate in plan</t>
  </si>
  <si>
    <t>Number of quarterly open periods for enrollment</t>
  </si>
  <si>
    <t>Defined contribution plan, maximum annual contributions per employee, percent</t>
  </si>
  <si>
    <t>Defined contribution plan, employer matching contribution, percent of employees' gross pay</t>
  </si>
  <si>
    <t>25.00%</t>
  </si>
  <si>
    <t>Defined contribution plan employers contribution vesting period</t>
  </si>
  <si>
    <t>Defined contribution plan, employer discretionary contribution amount | $</t>
  </si>
  <si>
    <t>Related Party Transactions (Details Narrative) - USD ($)</t>
  </si>
  <si>
    <t>Sep. 08, 2017</t>
  </si>
  <si>
    <t>Jan. 19, 2017</t>
  </si>
  <si>
    <t>Aug. 31, 2013</t>
  </si>
  <si>
    <t>Robert Freguson and William Lampson Lenders [Member]</t>
  </si>
  <si>
    <t>Notes payable, related parties</t>
  </si>
  <si>
    <t>Robert L. Ferguson [Member] | Advisory Services [Member]</t>
  </si>
  <si>
    <t>Monthly consulting fees</t>
  </si>
  <si>
    <t>Related party transaction, amounts of transaction</t>
  </si>
  <si>
    <t>Mr. Mark Duff [Member]</t>
  </si>
  <si>
    <t>Employment agreement, description</t>
  </si>
  <si>
    <t>We had previously entered into an employment agreement with each of Dr. Louis Centofanti and Ben Naccarato on July 10, 2014 which both employment agreements are due to expire on July 10, 2018, as amended (the July 10, 2014 Employment Agreements). We also had previously entered into an employment agreement dated January 19, 2017 (which was effective June 11, 2016) with Mark Duff which is due to expire on June 11, 2019 (the January 19, 2017 Employment Agreement). The July 10, 2014 Employment Agreements and the January 19, 2017 Employment Agreement were terminated effective September 8, 2017.</t>
  </si>
  <si>
    <t>Vice President of Information Systems [Member] | Dr. David Centofanti [Member]</t>
  </si>
  <si>
    <t>Compensation</t>
  </si>
  <si>
    <t>Executive Vice President of PF Medical [Member] | Mr. Climaco [Member]</t>
  </si>
  <si>
    <t>EVP [Member]</t>
  </si>
  <si>
    <t>Deferred compensation arrangement with individual, cash awards granted, minimum, percentage</t>
  </si>
  <si>
    <t>Deferred compensation arrangement with individual, cash awards granted, maximum, percentage</t>
  </si>
  <si>
    <t>Deferred compensation arrangement with individual, cash awards granted, minimum, amount</t>
  </si>
  <si>
    <t>Deferred compensation arrangement with individual, cash awards granted, maximum, amount</t>
  </si>
  <si>
    <t>CEO [Member]</t>
  </si>
  <si>
    <t>CFO [Member]</t>
  </si>
  <si>
    <t>Segment Reporting (Details Narrative)</t>
  </si>
  <si>
    <t>Dec. 31, 2017Integer</t>
  </si>
  <si>
    <t>Number of reportable segments</t>
  </si>
  <si>
    <t>Segment Reporting - Schedule of Segment Reporting Information (Details) - USD ($) $ in Thousands</t>
  </si>
  <si>
    <t>Revenue from external customers</t>
  </si>
  <si>
    <t>Intercompany revenues</t>
  </si>
  <si>
    <t>Segment income (loss) before income taxes</t>
  </si>
  <si>
    <t>Segment income (loss)</t>
  </si>
  <si>
    <t>Segment assets</t>
  </si>
  <si>
    <t>Expenditures for segment assets</t>
  </si>
  <si>
    <t>Treatment [Member]</t>
  </si>
  <si>
    <t>Services [Member]</t>
  </si>
  <si>
    <t>Medical [Member]</t>
  </si>
  <si>
    <t>Segments Total [Member]</t>
  </si>
  <si>
    <t>[4]</t>
  </si>
  <si>
    <t>Corporate [Member]</t>
  </si>
  <si>
    <t>[5]</t>
  </si>
  <si>
    <t>[1],[5],[6]</t>
  </si>
  <si>
    <t>[5],[7]</t>
  </si>
  <si>
    <t>For the year ended December 31, 2016, amounts include tangible and intangible asset impairment losses of $1,816,000 and $8,288,000, respectively, recorded in connection with the pending closure of M&amp;amp;EC. For the year ended December 31, 2017, amount includes tangible asset impairment loss of $672,000 recorded in connection with the pending closure of M&amp;amp;EC (see “Note 3 – M&amp;amp;EC Facility”).</t>
  </si>
  <si>
    <t>For the year ended December 31, 2016, amount includes a tax benefit of approximately $3,203,000 recorded resulting from the intangible impairment loss recorded for our M&amp;amp;EC subsidiary (see “Note 3 – M&amp;amp;EC Facility”). For the year ended December 31, 2017, amount includes a tax benefit recorded in the amount of approximately $1,695,000 resulting from the Tax Cuts and Jobs Act enacted on December 22, 2017 (see “Note 12 – Income Taxes” for further information of this tax benefit).</t>
  </si>
  <si>
    <t>The Company performed services relating to waste generated by the federal government, either directly as a prime contractor or indirectly for others as a subcontractor to the federal government, representing approximately $36,654,000 or 73.6% of total revenue for 2017 and $27,354,000 or 53.4% of total revenue for 2016.</t>
  </si>
  <si>
    <t>Amounts reflect the activity for corporate headquarters not included in the segment information.</t>
  </si>
  <si>
    <t>[6]</t>
  </si>
  <si>
    <t>Amount includes assets from our discontinued operations of $365,000 and $434,000 at December 31, 2017 and 2016, respectively.</t>
  </si>
  <si>
    <t>[7]</t>
  </si>
  <si>
    <t>net of debt issuance costs of ($115,000) and ($151,000) for 2017 and 2016, respectively (see “Note 9 – “Long-Term Debt” for additional information).</t>
  </si>
  <si>
    <t>Segment Reporting - Schedule of Segment Reporting Information (Details) (Parenthetical) - USD ($) $ in Thousands</t>
  </si>
  <si>
    <t>Revenue, net</t>
  </si>
  <si>
    <t>Assets of disposal group including discontinued operation including not held for sale</t>
  </si>
  <si>
    <t>Tangible asset impairment charges</t>
  </si>
  <si>
    <t>Tax Cuts and Jobs Acts [Member]</t>
  </si>
  <si>
    <t>Sales Revenue, Services, Net [Member] | Customer Concentration Risk [Member] | Federal Government [Member]</t>
  </si>
  <si>
    <t>Concentration risk, percentage</t>
  </si>
  <si>
    <t>Segment Reporting - Schedule of Revenue by Major Customers by Reporting Segments (Details) - USD ($)</t>
  </si>
  <si>
    <t>Federal Government [Member] | Treatment [Member]</t>
  </si>
  <si>
    <t>Federal Government [Member] | Services [Member]</t>
  </si>
  <si>
    <t>Subsequent Events (Details Narrative) - USD ($)</t>
  </si>
  <si>
    <t>Jan. 18, 2018</t>
  </si>
  <si>
    <t>Subsequent Event [Member] | CEO [Member]</t>
  </si>
  <si>
    <t>Subsequent Event [Member] | CFO [Member]</t>
  </si>
  <si>
    <t>Subsequent Event [Member] | EV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1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026912</v>
      </c>
    </row>
    <row r="15" spans="1:4">
      <c r="A15" s="4" t="s">
        <v>25</v>
      </c>
      <c r="C15" s="5" t="n">
        <v>1174705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063</v>
      </c>
      <c r="D3" s="6" t="n">
        <v>163</v>
      </c>
    </row>
    <row r="4" spans="1:4">
      <c r="A4" s="4" t="s">
        <v>35</v>
      </c>
      <c r="C4" s="5" t="n">
        <v>7940</v>
      </c>
      <c r="D4" s="5" t="n">
        <v>8705</v>
      </c>
    </row>
    <row r="5" spans="1:4">
      <c r="A5" s="4" t="s">
        <v>36</v>
      </c>
      <c r="C5" s="5" t="n">
        <v>4547</v>
      </c>
      <c r="D5" s="5" t="n">
        <v>2926</v>
      </c>
    </row>
    <row r="6" spans="1:4">
      <c r="A6" s="4" t="s">
        <v>37</v>
      </c>
      <c r="C6" s="5" t="n">
        <v>393</v>
      </c>
      <c r="D6" s="5" t="n">
        <v>370</v>
      </c>
    </row>
    <row r="7" spans="1:4">
      <c r="A7" s="4" t="s">
        <v>38</v>
      </c>
      <c r="C7" s="5" t="n">
        <v>3281</v>
      </c>
      <c r="D7" s="5" t="n">
        <v>2358</v>
      </c>
    </row>
    <row r="8" spans="1:4">
      <c r="A8" s="4" t="s">
        <v>39</v>
      </c>
      <c r="C8" s="5" t="n">
        <v>89</v>
      </c>
      <c r="D8" s="5" t="n">
        <v>85</v>
      </c>
    </row>
    <row r="9" spans="1:4">
      <c r="A9" s="4" t="s">
        <v>40</v>
      </c>
      <c r="C9" s="5" t="n">
        <v>17313</v>
      </c>
      <c r="D9" s="5" t="n">
        <v>14607</v>
      </c>
    </row>
    <row r="10" spans="1:4">
      <c r="A10" s="3" t="s">
        <v>41</v>
      </c>
    </row>
    <row r="11" spans="1:4">
      <c r="A11" s="4" t="s">
        <v>42</v>
      </c>
      <c r="C11" s="5" t="n">
        <v>23806</v>
      </c>
      <c r="D11" s="5" t="n">
        <v>22544</v>
      </c>
    </row>
    <row r="12" spans="1:4">
      <c r="A12" s="4" t="s">
        <v>43</v>
      </c>
      <c r="C12" s="5" t="n">
        <v>33182</v>
      </c>
      <c r="D12" s="5" t="n">
        <v>33454</v>
      </c>
    </row>
    <row r="13" spans="1:4">
      <c r="A13" s="4" t="s">
        <v>44</v>
      </c>
      <c r="C13" s="5" t="n">
        <v>393</v>
      </c>
      <c r="D13" s="5" t="n">
        <v>409</v>
      </c>
    </row>
    <row r="14" spans="1:4">
      <c r="A14" s="4" t="s">
        <v>45</v>
      </c>
      <c r="C14" s="5" t="n">
        <v>11549</v>
      </c>
      <c r="D14" s="5" t="n">
        <v>11626</v>
      </c>
    </row>
    <row r="15" spans="1:4">
      <c r="A15" s="4" t="s">
        <v>46</v>
      </c>
      <c r="C15" s="5" t="n">
        <v>1670</v>
      </c>
      <c r="D15" s="5" t="n">
        <v>1738</v>
      </c>
    </row>
    <row r="16" spans="1:4">
      <c r="A16" s="4" t="s">
        <v>47</v>
      </c>
      <c r="C16" s="5" t="n">
        <v>653</v>
      </c>
      <c r="D16" s="5" t="n">
        <v>667</v>
      </c>
    </row>
    <row r="17" spans="1:4">
      <c r="A17" s="4" t="s">
        <v>48</v>
      </c>
      <c r="C17" s="5" t="n">
        <v>71253</v>
      </c>
      <c r="D17" s="5" t="n">
        <v>70438</v>
      </c>
    </row>
    <row r="18" spans="1:4">
      <c r="A18" s="4" t="s">
        <v>49</v>
      </c>
      <c r="C18" s="5" t="n">
        <v>-56383</v>
      </c>
      <c r="D18" s="5" t="n">
        <v>-53323</v>
      </c>
    </row>
    <row r="19" spans="1:4">
      <c r="A19" s="4" t="s">
        <v>50</v>
      </c>
      <c r="C19" s="5" t="n">
        <v>14870</v>
      </c>
      <c r="D19" s="5" t="n">
        <v>17115</v>
      </c>
    </row>
    <row r="20" spans="1:4">
      <c r="A20" s="4" t="s">
        <v>51</v>
      </c>
      <c r="C20" s="5" t="n">
        <v>81</v>
      </c>
      <c r="D20" s="5" t="n">
        <v>81</v>
      </c>
    </row>
    <row r="21" spans="1:4">
      <c r="A21" s="3" t="s">
        <v>52</v>
      </c>
    </row>
    <row r="22" spans="1:4">
      <c r="A22" s="4" t="s">
        <v>53</v>
      </c>
      <c r="C22" s="5" t="n">
        <v>8419</v>
      </c>
      <c r="D22" s="5" t="n">
        <v>8474</v>
      </c>
    </row>
    <row r="23" spans="1:4">
      <c r="A23" s="4" t="s">
        <v>54</v>
      </c>
      <c r="C23" s="5" t="n">
        <v>1487</v>
      </c>
      <c r="D23" s="5" t="n">
        <v>1721</v>
      </c>
    </row>
    <row r="24" spans="1:4">
      <c r="A24" s="4" t="s">
        <v>55</v>
      </c>
      <c r="C24" s="4" t="s">
        <v>56</v>
      </c>
      <c r="D24" s="5" t="n">
        <v>212</v>
      </c>
    </row>
    <row r="25" spans="1:4">
      <c r="A25" s="4" t="s">
        <v>57</v>
      </c>
      <c r="C25" s="5" t="n">
        <v>184</v>
      </c>
      <c r="D25" s="5" t="n">
        <v>216</v>
      </c>
    </row>
    <row r="26" spans="1:4">
      <c r="A26" s="4" t="s">
        <v>58</v>
      </c>
      <c r="C26" s="5" t="n">
        <v>15676</v>
      </c>
      <c r="D26" s="5" t="n">
        <v>21487</v>
      </c>
    </row>
    <row r="27" spans="1:4">
      <c r="A27" s="4" t="s">
        <v>59</v>
      </c>
      <c r="C27" s="5" t="n">
        <v>1313</v>
      </c>
      <c r="D27" s="5" t="n">
        <v>1154</v>
      </c>
    </row>
    <row r="28" spans="1:4">
      <c r="A28" s="4" t="s">
        <v>60</v>
      </c>
      <c r="C28" s="5" t="n">
        <v>195</v>
      </c>
      <c r="D28" s="5" t="n">
        <v>268</v>
      </c>
    </row>
    <row r="29" spans="1:4">
      <c r="A29" s="4" t="s">
        <v>61</v>
      </c>
      <c r="B29" s="4" t="s">
        <v>62</v>
      </c>
      <c r="C29" s="5" t="n">
        <v>59538</v>
      </c>
      <c r="D29" s="5" t="n">
        <v>65335</v>
      </c>
    </row>
    <row r="30" spans="1:4">
      <c r="A30" s="3" t="s">
        <v>63</v>
      </c>
    </row>
    <row r="31" spans="1:4">
      <c r="A31" s="4" t="s">
        <v>64</v>
      </c>
      <c r="C31" s="5" t="n">
        <v>3537</v>
      </c>
      <c r="D31" s="5" t="n">
        <v>4244</v>
      </c>
    </row>
    <row r="32" spans="1:4">
      <c r="A32" s="4" t="s">
        <v>65</v>
      </c>
      <c r="C32" s="5" t="n">
        <v>4782</v>
      </c>
      <c r="D32" s="5" t="n">
        <v>4094</v>
      </c>
    </row>
    <row r="33" spans="1:4">
      <c r="A33" s="4" t="s">
        <v>66</v>
      </c>
      <c r="C33" s="5" t="n">
        <v>2071</v>
      </c>
      <c r="D33" s="5" t="n">
        <v>1390</v>
      </c>
    </row>
    <row r="34" spans="1:4">
      <c r="A34" s="4" t="s">
        <v>67</v>
      </c>
      <c r="C34" s="5" t="n">
        <v>4311</v>
      </c>
      <c r="D34" s="5" t="n">
        <v>2691</v>
      </c>
    </row>
    <row r="35" spans="1:4">
      <c r="A35" s="4" t="s">
        <v>68</v>
      </c>
      <c r="C35" s="5" t="n">
        <v>2791</v>
      </c>
      <c r="D35" s="5" t="n">
        <v>2177</v>
      </c>
    </row>
    <row r="36" spans="1:4">
      <c r="A36" s="4" t="s">
        <v>69</v>
      </c>
      <c r="C36" s="5" t="n">
        <v>1184</v>
      </c>
      <c r="D36" s="5" t="n">
        <v>1184</v>
      </c>
    </row>
    <row r="37" spans="1:4">
      <c r="A37" s="4" t="s">
        <v>70</v>
      </c>
      <c r="C37" s="5" t="n">
        <v>905</v>
      </c>
      <c r="D37" s="5" t="n">
        <v>958</v>
      </c>
    </row>
    <row r="38" spans="1:4">
      <c r="A38" s="4" t="s">
        <v>71</v>
      </c>
      <c r="C38" s="5" t="n">
        <v>19581</v>
      </c>
      <c r="D38" s="5" t="n">
        <v>16738</v>
      </c>
    </row>
    <row r="39" spans="1:4">
      <c r="A39" s="4" t="s">
        <v>72</v>
      </c>
      <c r="C39" s="5" t="n">
        <v>5604</v>
      </c>
      <c r="D39" s="5" t="n">
        <v>5138</v>
      </c>
    </row>
    <row r="40" spans="1:4">
      <c r="A40" s="4" t="s">
        <v>73</v>
      </c>
      <c r="C40" s="5" t="n">
        <v>1191</v>
      </c>
      <c r="D40" s="5" t="n">
        <v>931</v>
      </c>
    </row>
    <row r="41" spans="1:4">
      <c r="A41" s="4" t="s">
        <v>74</v>
      </c>
      <c r="C41" s="5" t="n">
        <v>1694</v>
      </c>
      <c r="D41" s="5" t="n">
        <v>2362</v>
      </c>
    </row>
    <row r="42" spans="1:4">
      <c r="A42" s="4" t="s">
        <v>75</v>
      </c>
      <c r="C42" s="5" t="n">
        <v>2663</v>
      </c>
      <c r="D42" s="5" t="n">
        <v>7649</v>
      </c>
    </row>
    <row r="43" spans="1:4">
      <c r="A43" s="4" t="s">
        <v>76</v>
      </c>
      <c r="C43" s="5" t="n">
        <v>359</v>
      </c>
      <c r="D43" s="5" t="n">
        <v>361</v>
      </c>
    </row>
    <row r="44" spans="1:4">
      <c r="A44" s="4" t="s">
        <v>77</v>
      </c>
      <c r="C44" s="5" t="n">
        <v>11511</v>
      </c>
      <c r="D44" s="5" t="n">
        <v>16441</v>
      </c>
    </row>
    <row r="45" spans="1:4">
      <c r="A45" s="4" t="s">
        <v>78</v>
      </c>
      <c r="C45" s="5" t="n">
        <v>31092</v>
      </c>
      <c r="D45" s="5" t="n">
        <v>33179</v>
      </c>
    </row>
    <row r="46" spans="1:4">
      <c r="A46" s="4" t="s">
        <v>79</v>
      </c>
      <c r="C46" s="4" t="s">
        <v>56</v>
      </c>
      <c r="D46" s="4" t="s">
        <v>56</v>
      </c>
    </row>
    <row r="47" spans="1:4">
      <c r="A47" s="4" t="s">
        <v>80</v>
      </c>
      <c r="C47" s="5" t="n">
        <v>1285</v>
      </c>
      <c r="D47" s="5" t="n">
        <v>1285</v>
      </c>
    </row>
    <row r="48" spans="1:4">
      <c r="A48" s="3" t="s">
        <v>81</v>
      </c>
    </row>
    <row r="49" spans="1:4">
      <c r="A49" s="4" t="s">
        <v>82</v>
      </c>
      <c r="C49" s="4" t="s">
        <v>56</v>
      </c>
      <c r="D49" s="4" t="s">
        <v>56</v>
      </c>
    </row>
    <row r="50" spans="1:4">
      <c r="A50" s="4" t="s">
        <v>83</v>
      </c>
      <c r="C50" s="5" t="n">
        <v>12</v>
      </c>
      <c r="D50" s="5" t="n">
        <v>11</v>
      </c>
    </row>
    <row r="51" spans="1:4">
      <c r="A51" s="4" t="s">
        <v>84</v>
      </c>
      <c r="C51" s="5" t="n">
        <v>106417</v>
      </c>
      <c r="D51" s="5" t="n">
        <v>106048</v>
      </c>
    </row>
    <row r="52" spans="1:4">
      <c r="A52" s="4" t="s">
        <v>85</v>
      </c>
      <c r="C52" s="5" t="n">
        <v>-77893</v>
      </c>
      <c r="D52" s="5" t="n">
        <v>-74213</v>
      </c>
    </row>
    <row r="53" spans="1:4">
      <c r="A53" s="4" t="s">
        <v>86</v>
      </c>
      <c r="C53" s="5" t="n">
        <v>-112</v>
      </c>
      <c r="D53" s="5" t="n">
        <v>-162</v>
      </c>
    </row>
    <row r="54" spans="1:4">
      <c r="A54" s="4" t="s">
        <v>87</v>
      </c>
      <c r="C54" s="5" t="n">
        <v>-88</v>
      </c>
      <c r="D54" s="5" t="n">
        <v>-88</v>
      </c>
    </row>
    <row r="55" spans="1:4">
      <c r="A55" s="4" t="s">
        <v>88</v>
      </c>
      <c r="C55" s="5" t="n">
        <v>28336</v>
      </c>
      <c r="D55" s="5" t="n">
        <v>31596</v>
      </c>
    </row>
    <row r="56" spans="1:4">
      <c r="A56" s="4" t="s">
        <v>89</v>
      </c>
      <c r="C56" s="5" t="n">
        <v>-1175</v>
      </c>
      <c r="D56" s="5" t="n">
        <v>-725</v>
      </c>
    </row>
    <row r="57" spans="1:4">
      <c r="A57" s="4" t="s">
        <v>90</v>
      </c>
      <c r="C57" s="5" t="n">
        <v>27161</v>
      </c>
      <c r="D57" s="5" t="n">
        <v>30871</v>
      </c>
    </row>
    <row r="58" spans="1:4">
      <c r="A58" s="4" t="s">
        <v>91</v>
      </c>
      <c r="C58" s="6" t="n">
        <v>59538</v>
      </c>
      <c r="D58" s="6" t="n">
        <v>65335</v>
      </c>
    </row>
    <row r="59" spans="1:4"/>
    <row r="60" spans="1:4">
      <c r="A60" s="4" t="s">
        <v>62</v>
      </c>
      <c r="B60" s="4" t="s">
        <v>92</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34</v>
      </c>
      <c r="B6" s="4" t="s">
        <v>279</v>
      </c>
    </row>
    <row r="7" spans="1:2">
      <c r="A7" s="4" t="s">
        <v>280</v>
      </c>
      <c r="B7" s="4" t="s">
        <v>281</v>
      </c>
    </row>
    <row r="8" spans="1:2">
      <c r="A8" s="4" t="s">
        <v>282</v>
      </c>
      <c r="B8" s="4" t="s">
        <v>283</v>
      </c>
    </row>
    <row r="9" spans="1:2">
      <c r="A9" s="4" t="s">
        <v>37</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56</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171</v>
      </c>
      <c r="B19" s="4" t="s">
        <v>302</v>
      </c>
    </row>
    <row r="20" spans="1:2">
      <c r="A20" s="4" t="s">
        <v>303</v>
      </c>
      <c r="B20" s="4" t="s">
        <v>304</v>
      </c>
    </row>
    <row r="21" spans="1:2">
      <c r="A21" s="4" t="s">
        <v>238</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3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32</v>
      </c>
    </row>
    <row r="2" spans="1:3">
      <c r="A2" s="4" t="s">
        <v>94</v>
      </c>
      <c r="B2" s="6" t="n">
        <v>720</v>
      </c>
      <c r="C2" s="6" t="n">
        <v>272</v>
      </c>
    </row>
    <row r="3" spans="1:3">
      <c r="A3" s="4" t="s">
        <v>95</v>
      </c>
      <c r="B3" s="4" t="s">
        <v>96</v>
      </c>
      <c r="C3" s="4" t="s">
        <v>96</v>
      </c>
    </row>
    <row r="4" spans="1:3">
      <c r="A4" s="4" t="s">
        <v>97</v>
      </c>
      <c r="B4" s="5" t="n">
        <v>2000000</v>
      </c>
      <c r="C4" s="5" t="n">
        <v>2000000</v>
      </c>
    </row>
    <row r="5" spans="1:3">
      <c r="A5" s="4" t="s">
        <v>98</v>
      </c>
      <c r="B5" s="4" t="s">
        <v>56</v>
      </c>
      <c r="C5" s="4" t="s">
        <v>56</v>
      </c>
    </row>
    <row r="6" spans="1:3">
      <c r="A6" s="4" t="s">
        <v>99</v>
      </c>
      <c r="B6" s="4" t="s">
        <v>56</v>
      </c>
      <c r="C6" s="4" t="s">
        <v>56</v>
      </c>
    </row>
    <row r="7" spans="1:3">
      <c r="A7" s="4" t="s">
        <v>100</v>
      </c>
      <c r="B7" s="7" t="n">
        <v>0.001</v>
      </c>
      <c r="C7" s="7" t="n">
        <v>0.001</v>
      </c>
    </row>
    <row r="8" spans="1:3">
      <c r="A8" s="4" t="s">
        <v>101</v>
      </c>
      <c r="B8" s="5" t="n">
        <v>30000000</v>
      </c>
      <c r="C8" s="5" t="n">
        <v>30000000</v>
      </c>
    </row>
    <row r="9" spans="1:3">
      <c r="A9" s="4" t="s">
        <v>102</v>
      </c>
      <c r="B9" s="5" t="n">
        <v>11738623</v>
      </c>
      <c r="C9" s="5" t="n">
        <v>11677025</v>
      </c>
    </row>
    <row r="10" spans="1:3">
      <c r="A10" s="4" t="s">
        <v>103</v>
      </c>
      <c r="B10" s="5" t="n">
        <v>11730981</v>
      </c>
      <c r="C10" s="5" t="n">
        <v>11669383</v>
      </c>
    </row>
    <row r="11" spans="1:3">
      <c r="A11" s="4" t="s">
        <v>104</v>
      </c>
      <c r="B11" s="5" t="n">
        <v>7642</v>
      </c>
      <c r="C11" s="5" t="n">
        <v>7642</v>
      </c>
    </row>
    <row r="12" spans="1:3">
      <c r="A12" s="4" t="s">
        <v>105</v>
      </c>
    </row>
    <row r="13" spans="1:3">
      <c r="A13" s="4" t="s">
        <v>106</v>
      </c>
      <c r="B13" s="6" t="n">
        <v>1</v>
      </c>
      <c r="C13" s="6" t="n">
        <v>1</v>
      </c>
    </row>
    <row r="14" spans="1:3">
      <c r="A14" s="4" t="s">
        <v>107</v>
      </c>
      <c r="B14" s="5" t="n">
        <v>1467396</v>
      </c>
      <c r="C14" s="5" t="n">
        <v>1467396</v>
      </c>
    </row>
    <row r="15" spans="1:3">
      <c r="A15" s="4" t="s">
        <v>108</v>
      </c>
      <c r="B15" s="5" t="n">
        <v>1284730</v>
      </c>
      <c r="C15" s="5" t="n">
        <v>1284730</v>
      </c>
    </row>
    <row r="16" spans="1:3">
      <c r="A16" s="4" t="s">
        <v>109</v>
      </c>
      <c r="B16" s="5" t="n">
        <v>1284730</v>
      </c>
      <c r="C16" s="5" t="n">
        <v>1284730</v>
      </c>
    </row>
    <row r="17" spans="1:3">
      <c r="A17" s="4" t="s">
        <v>110</v>
      </c>
      <c r="B17" s="6" t="n">
        <v>1</v>
      </c>
      <c r="C17" s="6" t="n">
        <v>1</v>
      </c>
    </row>
    <row r="18" spans="1:3">
      <c r="A18" s="4" t="s">
        <v>111</v>
      </c>
      <c r="B18" s="6" t="n">
        <v>995</v>
      </c>
      <c r="C18" s="6" t="n">
        <v>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4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51</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5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6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6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3"/>
    <col customWidth="1" max="3" min="3" width="16"/>
    <col customWidth="1" max="4" min="4" width="14"/>
  </cols>
  <sheetData>
    <row r="1" spans="1:4">
      <c r="A1" s="1" t="s">
        <v>367</v>
      </c>
      <c r="B1" s="2" t="s">
        <v>368</v>
      </c>
      <c r="C1" s="2" t="s">
        <v>1</v>
      </c>
    </row>
    <row r="2" spans="1:4">
      <c r="B2" s="2" t="s">
        <v>369</v>
      </c>
      <c r="C2" s="2" t="s">
        <v>2</v>
      </c>
      <c r="D2" s="2" t="s">
        <v>32</v>
      </c>
    </row>
    <row r="3" spans="1:4">
      <c r="A3" s="4" t="s">
        <v>370</v>
      </c>
      <c r="C3" s="6" t="n">
        <v>1063000</v>
      </c>
      <c r="D3" s="6" t="n">
        <v>163000</v>
      </c>
    </row>
    <row r="4" spans="1:4">
      <c r="A4" s="4" t="s">
        <v>371</v>
      </c>
      <c r="C4" s="4" t="s">
        <v>372</v>
      </c>
    </row>
    <row r="5" spans="1:4">
      <c r="A5" s="4" t="s">
        <v>373</v>
      </c>
      <c r="C5" s="6" t="n">
        <v>3429000</v>
      </c>
      <c r="D5" s="5" t="n">
        <v>3717000</v>
      </c>
    </row>
    <row r="6" spans="1:4">
      <c r="A6" s="4" t="s">
        <v>374</v>
      </c>
      <c r="C6" s="4" t="s">
        <v>56</v>
      </c>
    </row>
    <row r="7" spans="1:4">
      <c r="A7" s="4" t="s">
        <v>375</v>
      </c>
      <c r="B7" s="4" t="s">
        <v>376</v>
      </c>
    </row>
    <row r="8" spans="1:4">
      <c r="A8" s="4" t="s">
        <v>377</v>
      </c>
      <c r="C8" s="5" t="n">
        <v>6312000</v>
      </c>
      <c r="D8" s="5" t="n">
        <v>4419000</v>
      </c>
    </row>
    <row r="9" spans="1:4">
      <c r="A9" s="4" t="s">
        <v>378</v>
      </c>
    </row>
    <row r="10" spans="1:4">
      <c r="A10" s="4" t="s">
        <v>377</v>
      </c>
      <c r="D10" s="6" t="n">
        <v>9763000</v>
      </c>
    </row>
    <row r="11" spans="1:4">
      <c r="A11" s="4" t="s">
        <v>379</v>
      </c>
      <c r="D11" s="4" t="s">
        <v>380</v>
      </c>
    </row>
    <row r="12" spans="1:4">
      <c r="A12" s="4" t="s">
        <v>381</v>
      </c>
    </row>
    <row r="13" spans="1:4">
      <c r="A13" s="4" t="s">
        <v>377</v>
      </c>
      <c r="C13" s="5" t="n">
        <v>36654000</v>
      </c>
      <c r="D13" s="6" t="n">
        <v>27354000</v>
      </c>
    </row>
    <row r="14" spans="1:4">
      <c r="A14" s="4" t="s">
        <v>382</v>
      </c>
    </row>
    <row r="15" spans="1:4">
      <c r="A15" s="4" t="s">
        <v>377</v>
      </c>
      <c r="C15" s="6" t="n">
        <v>36654400</v>
      </c>
      <c r="D15" s="6" t="n">
        <v>27354000</v>
      </c>
    </row>
    <row r="16" spans="1:4">
      <c r="A16" s="4" t="s">
        <v>379</v>
      </c>
      <c r="C16" s="4" t="s">
        <v>383</v>
      </c>
      <c r="D16" s="4" t="s">
        <v>384</v>
      </c>
    </row>
    <row r="17" spans="1:4">
      <c r="A17" s="4" t="s">
        <v>385</v>
      </c>
    </row>
    <row r="18" spans="1:4">
      <c r="A18" s="4" t="s">
        <v>379</v>
      </c>
      <c r="C18" s="4" t="s">
        <v>386</v>
      </c>
      <c r="D18" s="4" t="s">
        <v>387</v>
      </c>
    </row>
    <row r="19" spans="1:4">
      <c r="A19" s="4" t="s">
        <v>388</v>
      </c>
    </row>
    <row r="20" spans="1:4">
      <c r="A20" s="4" t="s">
        <v>379</v>
      </c>
      <c r="C20" s="4" t="s">
        <v>389</v>
      </c>
      <c r="D20" s="4" t="s">
        <v>390</v>
      </c>
    </row>
    <row r="21" spans="1:4">
      <c r="A21" s="4" t="s">
        <v>391</v>
      </c>
    </row>
    <row r="22" spans="1:4">
      <c r="A22" s="4" t="s">
        <v>375</v>
      </c>
      <c r="B22" s="4" t="s">
        <v>392</v>
      </c>
    </row>
    <row r="23" spans="1:4">
      <c r="A23" s="4" t="s">
        <v>393</v>
      </c>
    </row>
    <row r="24" spans="1:4">
      <c r="A24" s="4" t="s">
        <v>375</v>
      </c>
      <c r="B24" s="4" t="s">
        <v>394</v>
      </c>
    </row>
    <row r="25" spans="1:4">
      <c r="A25" s="4" t="s">
        <v>395</v>
      </c>
    </row>
    <row r="26" spans="1:4">
      <c r="A26" s="4" t="s">
        <v>375</v>
      </c>
      <c r="C26" s="4" t="s">
        <v>396</v>
      </c>
    </row>
    <row r="27" spans="1:4">
      <c r="A27" s="4" t="s">
        <v>397</v>
      </c>
    </row>
    <row r="28" spans="1:4">
      <c r="A28" s="4" t="s">
        <v>375</v>
      </c>
      <c r="C28" s="4" t="s">
        <v>398</v>
      </c>
    </row>
    <row r="29" spans="1:4">
      <c r="A29" s="4" t="s">
        <v>399</v>
      </c>
    </row>
    <row r="30" spans="1:4">
      <c r="A30" s="4" t="s">
        <v>375</v>
      </c>
      <c r="C30" s="4" t="s">
        <v>400</v>
      </c>
    </row>
    <row r="31" spans="1:4">
      <c r="A31" s="4" t="s">
        <v>401</v>
      </c>
    </row>
    <row r="32" spans="1:4">
      <c r="A32" s="4" t="s">
        <v>375</v>
      </c>
      <c r="C32" s="4" t="s">
        <v>402</v>
      </c>
    </row>
    <row r="33" spans="1:4">
      <c r="A33" s="4" t="s">
        <v>403</v>
      </c>
    </row>
    <row r="34" spans="1:4">
      <c r="A34" s="4" t="s">
        <v>377</v>
      </c>
      <c r="C34" s="6" t="n">
        <v>6312000</v>
      </c>
      <c r="D34" s="6" t="n">
        <v>4419000</v>
      </c>
    </row>
    <row r="35" spans="1:4">
      <c r="A35" s="4" t="s">
        <v>404</v>
      </c>
    </row>
    <row r="36" spans="1:4">
      <c r="A36" s="4" t="s">
        <v>405</v>
      </c>
      <c r="C36" s="5" t="n">
        <v>1141000</v>
      </c>
      <c r="D36" s="5" t="n">
        <v>1489000</v>
      </c>
    </row>
    <row r="37" spans="1:4">
      <c r="A37" s="4" t="s">
        <v>406</v>
      </c>
    </row>
    <row r="38" spans="1:4">
      <c r="A38" s="4" t="s">
        <v>370</v>
      </c>
      <c r="C38" s="6" t="n">
        <v>305000</v>
      </c>
      <c r="D38" s="6" t="n">
        <v>157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114</v>
      </c>
      <c r="B4" s="6" t="n">
        <v>49769000</v>
      </c>
      <c r="C4" s="6" t="n">
        <v>51219000</v>
      </c>
    </row>
    <row r="5" spans="1:3">
      <c r="A5" s="4" t="s">
        <v>115</v>
      </c>
      <c r="B5" s="5" t="n">
        <v>41149000</v>
      </c>
      <c r="C5" s="5" t="n">
        <v>44135000</v>
      </c>
    </row>
    <row r="6" spans="1:3">
      <c r="A6" s="4" t="s">
        <v>116</v>
      </c>
      <c r="B6" s="5" t="n">
        <v>8620000</v>
      </c>
      <c r="C6" s="5" t="n">
        <v>7084000</v>
      </c>
    </row>
    <row r="7" spans="1:3">
      <c r="A7" s="4" t="s">
        <v>117</v>
      </c>
      <c r="B7" s="5" t="n">
        <v>11101000</v>
      </c>
      <c r="C7" s="5" t="n">
        <v>10724000</v>
      </c>
    </row>
    <row r="8" spans="1:3">
      <c r="A8" s="4" t="s">
        <v>118</v>
      </c>
      <c r="B8" s="5" t="n">
        <v>1595000</v>
      </c>
      <c r="C8" s="5" t="n">
        <v>2046000</v>
      </c>
    </row>
    <row r="9" spans="1:3">
      <c r="A9" s="4" t="s">
        <v>119</v>
      </c>
      <c r="B9" s="5" t="n">
        <v>-12000</v>
      </c>
      <c r="C9" s="5" t="n">
        <v>2000</v>
      </c>
    </row>
    <row r="10" spans="1:3">
      <c r="A10" s="4" t="s">
        <v>120</v>
      </c>
      <c r="B10" s="5" t="n">
        <v>672000</v>
      </c>
      <c r="C10" s="5" t="n">
        <v>1816000</v>
      </c>
    </row>
    <row r="11" spans="1:3">
      <c r="A11" s="4" t="s">
        <v>121</v>
      </c>
      <c r="B11" s="4" t="s">
        <v>56</v>
      </c>
      <c r="C11" s="5" t="n">
        <v>8288000</v>
      </c>
    </row>
    <row r="12" spans="1:3">
      <c r="A12" s="4" t="s">
        <v>122</v>
      </c>
      <c r="B12" s="5" t="n">
        <v>-4736000</v>
      </c>
      <c r="C12" s="5" t="n">
        <v>-15792000</v>
      </c>
    </row>
    <row r="13" spans="1:3">
      <c r="A13" s="3" t="s">
        <v>123</v>
      </c>
    </row>
    <row r="14" spans="1:3">
      <c r="A14" s="4" t="s">
        <v>124</v>
      </c>
      <c r="B14" s="5" t="n">
        <v>140000</v>
      </c>
      <c r="C14" s="5" t="n">
        <v>110000</v>
      </c>
    </row>
    <row r="15" spans="1:3">
      <c r="A15" s="4" t="s">
        <v>125</v>
      </c>
      <c r="B15" s="5" t="n">
        <v>-315000</v>
      </c>
      <c r="C15" s="5" t="n">
        <v>-489000</v>
      </c>
    </row>
    <row r="16" spans="1:3">
      <c r="A16" s="4" t="s">
        <v>126</v>
      </c>
      <c r="B16" s="5" t="n">
        <v>-35000</v>
      </c>
      <c r="C16" s="5" t="n">
        <v>-108000</v>
      </c>
    </row>
    <row r="17" spans="1:3">
      <c r="A17" s="4" t="s">
        <v>127</v>
      </c>
      <c r="B17" s="5" t="n">
        <v>123000</v>
      </c>
      <c r="C17" s="5" t="n">
        <v>22000</v>
      </c>
    </row>
    <row r="18" spans="1:3">
      <c r="A18" s="4" t="s">
        <v>128</v>
      </c>
      <c r="B18" s="5" t="n">
        <v>-4823000</v>
      </c>
      <c r="C18" s="5" t="n">
        <v>-16257000</v>
      </c>
    </row>
    <row r="19" spans="1:3">
      <c r="A19" s="4" t="s">
        <v>129</v>
      </c>
      <c r="B19" s="5" t="n">
        <v>-1285000</v>
      </c>
      <c r="C19" s="5" t="n">
        <v>-2994000</v>
      </c>
    </row>
    <row r="20" spans="1:3">
      <c r="A20" s="4" t="s">
        <v>130</v>
      </c>
      <c r="B20" s="5" t="n">
        <v>-3538000</v>
      </c>
      <c r="C20" s="5" t="n">
        <v>-13263000</v>
      </c>
    </row>
    <row r="21" spans="1:3">
      <c r="A21" s="4" t="s">
        <v>131</v>
      </c>
      <c r="B21" s="5" t="n">
        <v>-592000</v>
      </c>
      <c r="C21" s="5" t="n">
        <v>-730000</v>
      </c>
    </row>
    <row r="22" spans="1:3">
      <c r="A22" s="4" t="s">
        <v>132</v>
      </c>
      <c r="B22" s="5" t="n">
        <v>-4130000</v>
      </c>
      <c r="C22" s="5" t="n">
        <v>-13993000</v>
      </c>
    </row>
    <row r="23" spans="1:3">
      <c r="A23" s="4" t="s">
        <v>133</v>
      </c>
      <c r="B23" s="5" t="n">
        <v>-450000</v>
      </c>
      <c r="C23" s="5" t="n">
        <v>-588000</v>
      </c>
    </row>
    <row r="24" spans="1:3">
      <c r="A24" s="4" t="s">
        <v>134</v>
      </c>
      <c r="B24" s="6" t="n">
        <v>-3680000</v>
      </c>
      <c r="C24" s="6" t="n">
        <v>-13405000</v>
      </c>
    </row>
    <row r="25" spans="1:3">
      <c r="A25" s="3" t="s">
        <v>135</v>
      </c>
    </row>
    <row r="26" spans="1:3">
      <c r="A26" s="4" t="s">
        <v>136</v>
      </c>
      <c r="B26" s="4" t="s">
        <v>137</v>
      </c>
      <c r="C26" s="8" t="n">
        <v>-1.09</v>
      </c>
    </row>
    <row r="27" spans="1:3">
      <c r="A27" s="4" t="s">
        <v>138</v>
      </c>
      <c r="B27" s="4" t="s">
        <v>139</v>
      </c>
      <c r="C27" s="4" t="s">
        <v>140</v>
      </c>
    </row>
    <row r="28" spans="1:3">
      <c r="A28" s="4" t="s">
        <v>141</v>
      </c>
      <c r="B28" s="4" t="s">
        <v>142</v>
      </c>
      <c r="C28" s="8" t="n">
        <v>-1.15</v>
      </c>
    </row>
    <row r="29" spans="1:3">
      <c r="A29" s="3" t="s">
        <v>143</v>
      </c>
    </row>
    <row r="30" spans="1:3">
      <c r="A30" s="4" t="s">
        <v>144</v>
      </c>
      <c r="B30" s="5" t="n">
        <v>11706</v>
      </c>
      <c r="C30" s="5" t="n">
        <v>11608</v>
      </c>
    </row>
    <row r="31" spans="1:3">
      <c r="A31" s="4" t="s">
        <v>145</v>
      </c>
      <c r="B31" s="5" t="n">
        <v>11706</v>
      </c>
      <c r="C31" s="5" t="n">
        <v>11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227</v>
      </c>
    </row>
    <row r="4" spans="1:3">
      <c r="A4" s="4" t="s">
        <v>408</v>
      </c>
      <c r="B4" s="6" t="n">
        <v>272</v>
      </c>
      <c r="C4" s="6" t="n">
        <v>1474</v>
      </c>
    </row>
    <row r="5" spans="1:3">
      <c r="A5" s="4" t="s">
        <v>409</v>
      </c>
      <c r="B5" s="5" t="n">
        <v>462</v>
      </c>
      <c r="C5" s="5" t="n">
        <v>-314</v>
      </c>
    </row>
    <row r="6" spans="1:3">
      <c r="A6" s="4" t="s">
        <v>410</v>
      </c>
      <c r="B6" s="5" t="n">
        <v>-14</v>
      </c>
      <c r="C6" s="5" t="n">
        <v>-888</v>
      </c>
    </row>
    <row r="7" spans="1:3">
      <c r="A7" s="4" t="s">
        <v>411</v>
      </c>
      <c r="B7" s="6" t="n">
        <v>720</v>
      </c>
      <c r="C7" s="6" t="n">
        <v>2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6"/>
    <col customWidth="1" max="6" min="6" width="14"/>
  </cols>
  <sheetData>
    <row r="1" spans="1:6">
      <c r="A1" s="1" t="s">
        <v>412</v>
      </c>
      <c r="B1" s="2" t="s">
        <v>413</v>
      </c>
      <c r="D1" s="2" t="s">
        <v>368</v>
      </c>
      <c r="E1" s="2" t="s">
        <v>1</v>
      </c>
    </row>
    <row r="2" spans="1:6">
      <c r="B2" s="2" t="s">
        <v>2</v>
      </c>
      <c r="C2" s="2" t="s">
        <v>414</v>
      </c>
      <c r="D2" s="2" t="s">
        <v>369</v>
      </c>
      <c r="E2" s="2" t="s">
        <v>2</v>
      </c>
      <c r="F2" s="2" t="s">
        <v>32</v>
      </c>
    </row>
    <row r="3" spans="1:6">
      <c r="A3" s="4" t="s">
        <v>415</v>
      </c>
      <c r="B3" s="4" t="s">
        <v>56</v>
      </c>
      <c r="E3" s="4" t="s">
        <v>56</v>
      </c>
      <c r="F3" s="6" t="n">
        <v>8288000</v>
      </c>
    </row>
    <row r="4" spans="1:6">
      <c r="A4" s="4" t="s">
        <v>416</v>
      </c>
      <c r="D4" s="6" t="n">
        <v>1626000</v>
      </c>
    </row>
    <row r="5" spans="1:6">
      <c r="A5" s="4" t="s">
        <v>417</v>
      </c>
      <c r="B5" s="5" t="n">
        <v>850000</v>
      </c>
      <c r="C5" s="6" t="n">
        <v>550000</v>
      </c>
      <c r="D5" s="6" t="n">
        <v>1816000</v>
      </c>
      <c r="E5" s="5" t="n">
        <v>672000</v>
      </c>
      <c r="F5" s="5" t="n">
        <v>1816000</v>
      </c>
    </row>
    <row r="6" spans="1:6">
      <c r="A6" s="4" t="s">
        <v>375</v>
      </c>
      <c r="D6" s="4" t="s">
        <v>376</v>
      </c>
    </row>
    <row r="7" spans="1:6">
      <c r="A7" s="4" t="s">
        <v>418</v>
      </c>
      <c r="B7" s="6" t="n">
        <v>14870000</v>
      </c>
      <c r="D7" s="6" t="n">
        <v>4728000</v>
      </c>
      <c r="E7" s="5" t="n">
        <v>14870000</v>
      </c>
      <c r="F7" s="5" t="n">
        <v>17115000</v>
      </c>
    </row>
    <row r="8" spans="1:6">
      <c r="A8" s="4" t="s">
        <v>419</v>
      </c>
      <c r="D8" s="4" t="s">
        <v>420</v>
      </c>
    </row>
    <row r="9" spans="1:6">
      <c r="A9" s="4" t="s">
        <v>421</v>
      </c>
      <c r="D9" s="6" t="n">
        <v>587000</v>
      </c>
    </row>
    <row r="10" spans="1:6">
      <c r="A10" s="4" t="s">
        <v>422</v>
      </c>
      <c r="E10" s="5" t="n">
        <v>6312000</v>
      </c>
      <c r="F10" s="5" t="n">
        <v>4419000</v>
      </c>
    </row>
    <row r="11" spans="1:6">
      <c r="A11" s="4" t="s">
        <v>391</v>
      </c>
    </row>
    <row r="12" spans="1:6">
      <c r="A12" s="4" t="s">
        <v>375</v>
      </c>
      <c r="D12" s="4" t="s">
        <v>392</v>
      </c>
    </row>
    <row r="13" spans="1:6">
      <c r="A13" s="4" t="s">
        <v>393</v>
      </c>
    </row>
    <row r="14" spans="1:6">
      <c r="A14" s="4" t="s">
        <v>375</v>
      </c>
      <c r="D14" s="4" t="s">
        <v>394</v>
      </c>
    </row>
    <row r="15" spans="1:6">
      <c r="A15" s="4" t="s">
        <v>403</v>
      </c>
    </row>
    <row r="16" spans="1:6">
      <c r="A16" s="4" t="s">
        <v>417</v>
      </c>
      <c r="C16" s="6" t="n">
        <v>672000</v>
      </c>
    </row>
    <row r="17" spans="1:6">
      <c r="A17" s="4" t="s">
        <v>422</v>
      </c>
      <c r="E17" s="6" t="n">
        <v>6312000</v>
      </c>
      <c r="F17" s="6" t="n">
        <v>441900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233</v>
      </c>
    </row>
    <row r="4" spans="1:3">
      <c r="A4" s="4" t="s">
        <v>424</v>
      </c>
      <c r="B4" s="6" t="n">
        <v>374</v>
      </c>
      <c r="C4" s="6" t="n">
        <v>4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25</v>
      </c>
      <c r="C1" s="2" t="s">
        <v>413</v>
      </c>
      <c r="D1" s="2" t="s">
        <v>1</v>
      </c>
    </row>
    <row r="2" spans="1:5">
      <c r="C2" s="2" t="s">
        <v>2</v>
      </c>
      <c r="D2" s="2" t="s">
        <v>2</v>
      </c>
      <c r="E2" s="2" t="s">
        <v>32</v>
      </c>
    </row>
    <row r="3" spans="1:5">
      <c r="A3" s="3" t="s">
        <v>233</v>
      </c>
    </row>
    <row r="4" spans="1:5">
      <c r="A4" s="4" t="s">
        <v>426</v>
      </c>
      <c r="D4" s="6" t="n">
        <v>8474</v>
      </c>
      <c r="E4" s="6" t="n">
        <v>16761</v>
      </c>
    </row>
    <row r="5" spans="1:5">
      <c r="A5" s="4" t="s">
        <v>427</v>
      </c>
      <c r="B5" s="4" t="s">
        <v>62</v>
      </c>
      <c r="D5" s="5" t="n">
        <v>-55</v>
      </c>
      <c r="E5" s="5" t="n">
        <v>-55</v>
      </c>
    </row>
    <row r="6" spans="1:5">
      <c r="A6" s="4" t="s">
        <v>428</v>
      </c>
      <c r="D6" s="4" t="s">
        <v>56</v>
      </c>
      <c r="E6" s="5" t="n">
        <v>56</v>
      </c>
    </row>
    <row r="7" spans="1:5">
      <c r="A7" s="4" t="s">
        <v>429</v>
      </c>
      <c r="C7" s="4" t="s">
        <v>56</v>
      </c>
      <c r="D7" s="4" t="s">
        <v>56</v>
      </c>
      <c r="E7" s="5" t="n">
        <v>-8288</v>
      </c>
    </row>
    <row r="8" spans="1:5">
      <c r="A8" s="4" t="s">
        <v>426</v>
      </c>
      <c r="C8" s="6" t="n">
        <v>8419</v>
      </c>
      <c r="D8" s="6" t="n">
        <v>8419</v>
      </c>
      <c r="E8" s="6" t="n">
        <v>8474</v>
      </c>
    </row>
    <row r="9" spans="1:5"/>
    <row r="10" spans="1:5">
      <c r="A10" s="4" t="s">
        <v>62</v>
      </c>
      <c r="B10" s="4" t="s">
        <v>430</v>
      </c>
    </row>
  </sheetData>
  <mergeCells count="4">
    <mergeCell ref="A1:B2"/>
    <mergeCell ref="D1:E1"/>
    <mergeCell ref="A9:D9"/>
    <mergeCell ref="B10:D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432</v>
      </c>
      <c r="B3" s="4" t="s">
        <v>396</v>
      </c>
      <c r="C3" s="4" t="s">
        <v>396</v>
      </c>
    </row>
    <row r="4" spans="1:3">
      <c r="A4" s="4" t="s">
        <v>433</v>
      </c>
      <c r="B4" s="6" t="n">
        <v>1549</v>
      </c>
      <c r="C4" s="6" t="n">
        <v>1838</v>
      </c>
    </row>
    <row r="5" spans="1:3">
      <c r="A5" s="4" t="s">
        <v>434</v>
      </c>
    </row>
    <row r="6" spans="1:3">
      <c r="A6" s="4" t="s">
        <v>433</v>
      </c>
      <c r="B6" s="6" t="n">
        <v>62</v>
      </c>
      <c r="C6" s="6" t="n">
        <v>1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4" t="s">
        <v>436</v>
      </c>
      <c r="B3" s="4" t="s">
        <v>396</v>
      </c>
      <c r="C3" s="4" t="s">
        <v>396</v>
      </c>
    </row>
    <row r="4" spans="1:3">
      <c r="A4" s="4" t="s">
        <v>437</v>
      </c>
      <c r="B4" s="6" t="n">
        <v>4982</v>
      </c>
      <c r="C4" s="6" t="n">
        <v>4897</v>
      </c>
    </row>
    <row r="5" spans="1:3">
      <c r="A5" s="4" t="s">
        <v>438</v>
      </c>
      <c r="B5" s="5" t="n">
        <v>-3433</v>
      </c>
      <c r="C5" s="5" t="n">
        <v>-3059</v>
      </c>
    </row>
    <row r="6" spans="1:3">
      <c r="A6" s="4" t="s">
        <v>439</v>
      </c>
      <c r="B6" s="5" t="n">
        <v>1549</v>
      </c>
      <c r="C6" s="5" t="n">
        <v>1838</v>
      </c>
    </row>
    <row r="7" spans="1:3">
      <c r="A7" s="4" t="s">
        <v>440</v>
      </c>
    </row>
    <row r="8" spans="1:3">
      <c r="A8" s="4" t="s">
        <v>437</v>
      </c>
      <c r="B8" s="5" t="n">
        <v>657</v>
      </c>
      <c r="C8" s="5" t="n">
        <v>577</v>
      </c>
    </row>
    <row r="9" spans="1:3">
      <c r="A9" s="4" t="s">
        <v>438</v>
      </c>
      <c r="B9" s="5" t="n">
        <v>-306</v>
      </c>
      <c r="C9" s="5" t="n">
        <v>-274</v>
      </c>
    </row>
    <row r="10" spans="1:3">
      <c r="A10" s="4" t="s">
        <v>439</v>
      </c>
      <c r="B10" s="6" t="n">
        <v>351</v>
      </c>
      <c r="C10" s="5" t="n">
        <v>303</v>
      </c>
    </row>
    <row r="11" spans="1:3">
      <c r="A11" s="4" t="s">
        <v>441</v>
      </c>
    </row>
    <row r="12" spans="1:3">
      <c r="A12" s="4" t="s">
        <v>436</v>
      </c>
      <c r="B12" s="4" t="s">
        <v>442</v>
      </c>
    </row>
    <row r="13" spans="1:3">
      <c r="A13" s="4" t="s">
        <v>443</v>
      </c>
    </row>
    <row r="14" spans="1:3">
      <c r="A14" s="4" t="s">
        <v>436</v>
      </c>
      <c r="B14" s="4" t="s">
        <v>444</v>
      </c>
    </row>
    <row r="15" spans="1:3">
      <c r="A15" s="4" t="s">
        <v>445</v>
      </c>
    </row>
    <row r="16" spans="1:3">
      <c r="A16" s="4" t="s">
        <v>436</v>
      </c>
      <c r="B16" s="4" t="s">
        <v>400</v>
      </c>
    </row>
    <row r="17" spans="1:3">
      <c r="A17" s="4" t="s">
        <v>437</v>
      </c>
      <c r="B17" s="6" t="n">
        <v>410</v>
      </c>
      <c r="C17" s="5" t="n">
        <v>405</v>
      </c>
    </row>
    <row r="18" spans="1:3">
      <c r="A18" s="4" t="s">
        <v>438</v>
      </c>
      <c r="B18" s="5" t="n">
        <v>-398</v>
      </c>
      <c r="C18" s="5" t="n">
        <v>-383</v>
      </c>
    </row>
    <row r="19" spans="1:3">
      <c r="A19" s="4" t="s">
        <v>439</v>
      </c>
      <c r="B19" s="6" t="n">
        <v>12</v>
      </c>
      <c r="C19" s="5" t="n">
        <v>22</v>
      </c>
    </row>
    <row r="20" spans="1:3">
      <c r="A20" s="4" t="s">
        <v>446</v>
      </c>
    </row>
    <row r="21" spans="1:3">
      <c r="A21" s="4" t="s">
        <v>436</v>
      </c>
      <c r="B21" s="4" t="s">
        <v>447</v>
      </c>
    </row>
    <row r="22" spans="1:3">
      <c r="A22" s="4" t="s">
        <v>437</v>
      </c>
      <c r="B22" s="6" t="n">
        <v>3370</v>
      </c>
      <c r="C22" s="5" t="n">
        <v>3370</v>
      </c>
    </row>
    <row r="23" spans="1:3">
      <c r="A23" s="4" t="s">
        <v>438</v>
      </c>
      <c r="B23" s="5" t="n">
        <v>-2246</v>
      </c>
      <c r="C23" s="5" t="n">
        <v>-1974</v>
      </c>
    </row>
    <row r="24" spans="1:3">
      <c r="A24" s="4" t="s">
        <v>439</v>
      </c>
      <c r="B24" s="6" t="n">
        <v>1124</v>
      </c>
      <c r="C24" s="5" t="n">
        <v>1396</v>
      </c>
    </row>
    <row r="25" spans="1:3">
      <c r="A25" s="4" t="s">
        <v>434</v>
      </c>
    </row>
    <row r="26" spans="1:3">
      <c r="A26" s="4" t="s">
        <v>436</v>
      </c>
      <c r="B26" s="4" t="s">
        <v>396</v>
      </c>
    </row>
    <row r="27" spans="1:3">
      <c r="A27" s="4" t="s">
        <v>437</v>
      </c>
      <c r="B27" s="6" t="n">
        <v>545</v>
      </c>
      <c r="C27" s="5" t="n">
        <v>545</v>
      </c>
    </row>
    <row r="28" spans="1:3">
      <c r="A28" s="4" t="s">
        <v>438</v>
      </c>
      <c r="B28" s="5" t="n">
        <v>-483</v>
      </c>
      <c r="C28" s="5" t="n">
        <v>-428</v>
      </c>
    </row>
    <row r="29" spans="1:3">
      <c r="A29" s="4" t="s">
        <v>439</v>
      </c>
      <c r="B29" s="6" t="n">
        <v>62</v>
      </c>
      <c r="C29" s="6" t="n">
        <v>1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163</v>
      </c>
      <c r="B2" s="6" t="n">
        <v>1549</v>
      </c>
      <c r="C2" s="6" t="n">
        <v>1838</v>
      </c>
    </row>
    <row r="3" spans="1:3">
      <c r="A3" s="4" t="s">
        <v>449</v>
      </c>
    </row>
    <row r="4" spans="1:3">
      <c r="A4" s="5" t="n">
        <v>2018</v>
      </c>
      <c r="B4" s="5" t="n">
        <v>336</v>
      </c>
    </row>
    <row r="5" spans="1:3">
      <c r="A5" s="5" t="n">
        <v>2019</v>
      </c>
      <c r="B5" s="5" t="n">
        <v>254</v>
      </c>
    </row>
    <row r="6" spans="1:3">
      <c r="A6" s="5" t="n">
        <v>2020</v>
      </c>
      <c r="B6" s="5" t="n">
        <v>218</v>
      </c>
    </row>
    <row r="7" spans="1:3">
      <c r="A7" s="5" t="n">
        <v>2021</v>
      </c>
      <c r="B7" s="5" t="n">
        <v>198</v>
      </c>
    </row>
    <row r="8" spans="1:3">
      <c r="A8" s="5" t="n">
        <v>2022</v>
      </c>
      <c r="B8" s="5" t="n">
        <v>173</v>
      </c>
    </row>
    <row r="9" spans="1:3">
      <c r="A9" s="4" t="s">
        <v>163</v>
      </c>
      <c r="B9" s="6" t="n">
        <v>11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58"/>
    <col customWidth="1" max="3" min="3" width="30"/>
    <col customWidth="1" max="4" min="4" width="30"/>
    <col customWidth="1" max="5" min="5" width="30"/>
    <col customWidth="1" max="6" min="6" width="29"/>
    <col customWidth="1" max="7" min="7" width="23"/>
    <col customWidth="1" max="8" min="8" width="80"/>
    <col customWidth="1" max="9" min="9" width="4"/>
    <col customWidth="1" max="10" min="10" width="37"/>
    <col customWidth="1" max="11" min="11" width="4"/>
    <col customWidth="1" max="12" min="12" width="30"/>
    <col customWidth="1" max="13" min="13" width="21"/>
  </cols>
  <sheetData>
    <row r="1" spans="1:13">
      <c r="A1" s="1" t="s">
        <v>450</v>
      </c>
      <c r="B1" s="2" t="s">
        <v>451</v>
      </c>
      <c r="C1" s="2" t="s">
        <v>452</v>
      </c>
      <c r="D1" s="2" t="s">
        <v>453</v>
      </c>
      <c r="E1" s="2" t="s">
        <v>454</v>
      </c>
      <c r="F1" s="2" t="s">
        <v>455</v>
      </c>
      <c r="G1" s="2" t="s">
        <v>456</v>
      </c>
      <c r="H1" s="2" t="s">
        <v>457</v>
      </c>
      <c r="J1" s="2" t="s">
        <v>458</v>
      </c>
      <c r="L1" s="2" t="s">
        <v>459</v>
      </c>
      <c r="M1" s="2" t="s">
        <v>460</v>
      </c>
    </row>
    <row r="2" spans="1:13">
      <c r="A2" s="4" t="s">
        <v>461</v>
      </c>
      <c r="H2" s="5" t="n">
        <v>30000000</v>
      </c>
      <c r="J2" s="5" t="n">
        <v>30000000</v>
      </c>
    </row>
    <row r="3" spans="1:13">
      <c r="A3" s="4" t="s">
        <v>462</v>
      </c>
      <c r="H3" s="4" t="s">
        <v>463</v>
      </c>
      <c r="I3" s="4" t="s">
        <v>62</v>
      </c>
      <c r="J3" s="4" t="s">
        <v>464</v>
      </c>
      <c r="K3" s="4" t="s">
        <v>465</v>
      </c>
    </row>
    <row r="4" spans="1:13">
      <c r="A4" s="4" t="s">
        <v>466</v>
      </c>
      <c r="H4" s="5" t="n">
        <v>428000</v>
      </c>
      <c r="J4" s="5" t="n">
        <v>62000</v>
      </c>
    </row>
    <row r="5" spans="1:13">
      <c r="A5" s="4" t="s">
        <v>467</v>
      </c>
      <c r="H5" s="8" t="n">
        <v>3.64</v>
      </c>
      <c r="J5" s="8" t="n">
        <v>4.09</v>
      </c>
    </row>
    <row r="6" spans="1:13">
      <c r="A6" s="4" t="s">
        <v>468</v>
      </c>
      <c r="H6" s="4" t="s">
        <v>469</v>
      </c>
    </row>
    <row r="7" spans="1:13">
      <c r="A7" s="4" t="s">
        <v>470</v>
      </c>
      <c r="H7" s="6" t="n">
        <v>578</v>
      </c>
    </row>
    <row r="8" spans="1:13">
      <c r="A8" s="4" t="s">
        <v>471</v>
      </c>
      <c r="H8" s="5" t="n">
        <v>151</v>
      </c>
    </row>
    <row r="9" spans="1:13">
      <c r="A9" s="4" t="s">
        <v>472</v>
      </c>
      <c r="H9" s="5" t="n">
        <v>126</v>
      </c>
    </row>
    <row r="10" spans="1:13">
      <c r="A10" s="4" t="s">
        <v>473</v>
      </c>
      <c r="H10" s="5" t="n">
        <v>114</v>
      </c>
    </row>
    <row r="11" spans="1:13">
      <c r="A11" s="4" t="s">
        <v>474</v>
      </c>
      <c r="H11" s="5" t="n">
        <v>114</v>
      </c>
    </row>
    <row r="12" spans="1:13">
      <c r="A12" s="4" t="s">
        <v>475</v>
      </c>
      <c r="H12" s="6" t="n">
        <v>73</v>
      </c>
    </row>
    <row r="13" spans="1:13">
      <c r="A13" s="4" t="s">
        <v>476</v>
      </c>
      <c r="H13" s="5" t="n">
        <v>179467</v>
      </c>
    </row>
    <row r="14" spans="1:13">
      <c r="A14" s="4" t="s">
        <v>477</v>
      </c>
      <c r="H14" s="4" t="s">
        <v>478</v>
      </c>
    </row>
    <row r="15" spans="1:13">
      <c r="A15" s="4" t="s">
        <v>479</v>
      </c>
      <c r="H15" s="6" t="n">
        <v>20</v>
      </c>
    </row>
    <row r="16" spans="1:13">
      <c r="A16" s="4" t="s">
        <v>480</v>
      </c>
      <c r="H16" s="5" t="n">
        <v>10000</v>
      </c>
    </row>
    <row r="17" spans="1:13">
      <c r="A17" s="4" t="s">
        <v>481</v>
      </c>
      <c r="H17" s="4" t="s">
        <v>482</v>
      </c>
    </row>
    <row r="18" spans="1:13">
      <c r="A18" s="4" t="s">
        <v>483</v>
      </c>
      <c r="H18" s="4" t="s">
        <v>484</v>
      </c>
    </row>
    <row r="19" spans="1:13">
      <c r="A19" s="4" t="s">
        <v>485</v>
      </c>
      <c r="H19" s="4" t="s">
        <v>56</v>
      </c>
    </row>
    <row r="20" spans="1:13">
      <c r="A20" s="4" t="s">
        <v>486</v>
      </c>
      <c r="H20" s="6" t="n">
        <v>124</v>
      </c>
      <c r="J20" s="6" t="n">
        <v>98</v>
      </c>
    </row>
    <row r="21" spans="1:13">
      <c r="A21" s="4" t="s">
        <v>487</v>
      </c>
      <c r="H21" s="5" t="n">
        <v>624800</v>
      </c>
    </row>
    <row r="22" spans="1:13">
      <c r="A22" s="4" t="s">
        <v>488</v>
      </c>
    </row>
    <row r="23" spans="1:13">
      <c r="A23" s="4" t="s">
        <v>489</v>
      </c>
      <c r="H23" s="6" t="n">
        <v>4</v>
      </c>
    </row>
    <row r="24" spans="1:13">
      <c r="A24" s="4" t="s">
        <v>490</v>
      </c>
    </row>
    <row r="25" spans="1:13">
      <c r="A25" s="4" t="s">
        <v>491</v>
      </c>
      <c r="L25" s="5" t="n">
        <v>70000</v>
      </c>
    </row>
    <row r="26" spans="1:13">
      <c r="A26" s="4" t="s">
        <v>492</v>
      </c>
      <c r="L26" s="8" t="n">
        <v>2.23</v>
      </c>
    </row>
    <row r="27" spans="1:13">
      <c r="A27" s="4" t="s">
        <v>493</v>
      </c>
      <c r="M27" s="6" t="n">
        <v>3000</v>
      </c>
    </row>
    <row r="28" spans="1:13">
      <c r="A28" s="4" t="s">
        <v>494</v>
      </c>
    </row>
    <row r="29" spans="1:13">
      <c r="A29" s="4" t="s">
        <v>476</v>
      </c>
      <c r="H29" s="5" t="n">
        <v>10000</v>
      </c>
    </row>
    <row r="30" spans="1:13">
      <c r="A30" s="4" t="s">
        <v>495</v>
      </c>
      <c r="H30" s="5" t="n">
        <v>3</v>
      </c>
    </row>
    <row r="31" spans="1:13">
      <c r="A31" s="4" t="s">
        <v>496</v>
      </c>
    </row>
    <row r="32" spans="1:13">
      <c r="A32" s="4" t="s">
        <v>476</v>
      </c>
      <c r="H32" s="5" t="n">
        <v>30000</v>
      </c>
    </row>
    <row r="33" spans="1:13">
      <c r="A33" s="4" t="s">
        <v>495</v>
      </c>
      <c r="H33" s="5" t="n">
        <v>2000</v>
      </c>
    </row>
    <row r="34" spans="1:13">
      <c r="A34" s="4" t="s">
        <v>497</v>
      </c>
    </row>
    <row r="35" spans="1:13">
      <c r="A35" s="4" t="s">
        <v>476</v>
      </c>
      <c r="H35" s="5" t="n">
        <v>60000</v>
      </c>
    </row>
    <row r="36" spans="1:13">
      <c r="A36" s="4" t="s">
        <v>495</v>
      </c>
      <c r="H36" s="5" t="n">
        <v>50000</v>
      </c>
    </row>
    <row r="37" spans="1:13">
      <c r="A37" s="4" t="s">
        <v>498</v>
      </c>
    </row>
    <row r="38" spans="1:13">
      <c r="A38" s="4" t="s">
        <v>499</v>
      </c>
      <c r="H38" s="4" t="s">
        <v>500</v>
      </c>
    </row>
    <row r="39" spans="1:13">
      <c r="A39" s="4" t="s">
        <v>501</v>
      </c>
      <c r="H39" s="4" t="s">
        <v>396</v>
      </c>
    </row>
    <row r="40" spans="1:13">
      <c r="A40" s="4" t="s">
        <v>502</v>
      </c>
      <c r="H40" s="4" t="s">
        <v>503</v>
      </c>
    </row>
    <row r="41" spans="1:13">
      <c r="A41" s="4" t="s">
        <v>504</v>
      </c>
      <c r="H41" s="4" t="s">
        <v>505</v>
      </c>
    </row>
    <row r="42" spans="1:13">
      <c r="A42" s="4" t="s">
        <v>506</v>
      </c>
      <c r="C42" s="5" t="n">
        <v>300000</v>
      </c>
    </row>
    <row r="43" spans="1:13">
      <c r="A43" s="4" t="s">
        <v>461</v>
      </c>
      <c r="H43" s="5" t="n">
        <v>1100000</v>
      </c>
    </row>
    <row r="44" spans="1:13">
      <c r="A44" s="4" t="s">
        <v>507</v>
      </c>
      <c r="H44" s="5" t="n">
        <v>391215</v>
      </c>
    </row>
    <row r="45" spans="1:13">
      <c r="A45" s="4" t="s">
        <v>508</v>
      </c>
    </row>
    <row r="46" spans="1:13">
      <c r="A46" s="4" t="s">
        <v>509</v>
      </c>
      <c r="H46" s="5" t="n">
        <v>2400</v>
      </c>
    </row>
    <row r="47" spans="1:13">
      <c r="A47" s="4" t="s">
        <v>510</v>
      </c>
    </row>
    <row r="48" spans="1:13">
      <c r="A48" s="4" t="s">
        <v>509</v>
      </c>
      <c r="H48" s="5" t="n">
        <v>6000</v>
      </c>
    </row>
    <row r="49" spans="1:13">
      <c r="A49" s="4" t="s">
        <v>511</v>
      </c>
    </row>
    <row r="50" spans="1:13">
      <c r="A50" s="4" t="s">
        <v>462</v>
      </c>
      <c r="H50" s="4" t="s">
        <v>396</v>
      </c>
    </row>
    <row r="51" spans="1:13">
      <c r="A51" s="4" t="s">
        <v>512</v>
      </c>
      <c r="H51" s="4" t="s">
        <v>513</v>
      </c>
    </row>
    <row r="52" spans="1:13">
      <c r="A52" s="4" t="s">
        <v>514</v>
      </c>
      <c r="H52" s="9" t="n">
        <v>1.1</v>
      </c>
    </row>
    <row r="53" spans="1:13">
      <c r="A53" s="4" t="s">
        <v>515</v>
      </c>
      <c r="H53" s="5" t="n">
        <v>140000</v>
      </c>
    </row>
    <row r="54" spans="1:13">
      <c r="A54" s="4" t="s">
        <v>516</v>
      </c>
    </row>
    <row r="55" spans="1:13">
      <c r="A55" s="4" t="s">
        <v>462</v>
      </c>
      <c r="H55" s="4" t="s">
        <v>517</v>
      </c>
    </row>
    <row r="56" spans="1:13">
      <c r="A56" s="4" t="s">
        <v>518</v>
      </c>
    </row>
    <row r="57" spans="1:13">
      <c r="A57" s="4" t="s">
        <v>507</v>
      </c>
      <c r="H57" s="5" t="n">
        <v>200000</v>
      </c>
    </row>
    <row r="58" spans="1:13">
      <c r="A58" s="4" t="s">
        <v>519</v>
      </c>
    </row>
    <row r="59" spans="1:13">
      <c r="A59" s="4" t="s">
        <v>499</v>
      </c>
      <c r="F59" s="4" t="s">
        <v>400</v>
      </c>
    </row>
    <row r="60" spans="1:13">
      <c r="A60" s="4" t="s">
        <v>466</v>
      </c>
      <c r="F60" s="5" t="n">
        <v>50000</v>
      </c>
    </row>
    <row r="61" spans="1:13">
      <c r="A61" s="4" t="s">
        <v>467</v>
      </c>
      <c r="F61" s="8" t="n">
        <v>3.97</v>
      </c>
    </row>
    <row r="62" spans="1:13">
      <c r="A62" s="4" t="s">
        <v>468</v>
      </c>
      <c r="F62" s="4" t="s">
        <v>520</v>
      </c>
    </row>
    <row r="63" spans="1:13">
      <c r="A63" s="4" t="s">
        <v>521</v>
      </c>
    </row>
    <row r="64" spans="1:13">
      <c r="A64" s="4" t="s">
        <v>509</v>
      </c>
      <c r="H64" s="5" t="n">
        <v>200000</v>
      </c>
    </row>
    <row r="65" spans="1:13">
      <c r="A65" s="4" t="s">
        <v>522</v>
      </c>
    </row>
    <row r="66" spans="1:13">
      <c r="A66" s="4" t="s">
        <v>507</v>
      </c>
      <c r="H66" s="5" t="n">
        <v>130000</v>
      </c>
    </row>
    <row r="67" spans="1:13">
      <c r="A67" s="4" t="s">
        <v>462</v>
      </c>
      <c r="H67" s="4" t="s">
        <v>396</v>
      </c>
    </row>
    <row r="68" spans="1:13">
      <c r="A68" s="4" t="s">
        <v>512</v>
      </c>
      <c r="H68" s="4" t="s">
        <v>523</v>
      </c>
    </row>
    <row r="69" spans="1:13">
      <c r="A69" s="4" t="s">
        <v>514</v>
      </c>
      <c r="H69" s="9" t="n">
        <v>1.1</v>
      </c>
    </row>
    <row r="70" spans="1:13">
      <c r="A70" s="4" t="s">
        <v>524</v>
      </c>
    </row>
    <row r="71" spans="1:13">
      <c r="A71" s="4" t="s">
        <v>525</v>
      </c>
      <c r="H71" s="4" t="s">
        <v>526</v>
      </c>
    </row>
    <row r="72" spans="1:13">
      <c r="A72" s="4" t="s">
        <v>527</v>
      </c>
    </row>
    <row r="73" spans="1:13">
      <c r="A73" s="4" t="s">
        <v>525</v>
      </c>
      <c r="H73" s="4" t="s">
        <v>528</v>
      </c>
    </row>
    <row r="74" spans="1:13">
      <c r="A74" s="4" t="s">
        <v>529</v>
      </c>
    </row>
    <row r="75" spans="1:13">
      <c r="A75" s="4" t="s">
        <v>462</v>
      </c>
      <c r="H75" s="4" t="s">
        <v>517</v>
      </c>
    </row>
    <row r="76" spans="1:13">
      <c r="A76" s="4" t="s">
        <v>530</v>
      </c>
    </row>
    <row r="77" spans="1:13">
      <c r="A77" s="4" t="s">
        <v>531</v>
      </c>
      <c r="H77" s="8" t="n">
        <v>3.65</v>
      </c>
    </row>
    <row r="78" spans="1:13">
      <c r="A78" s="4" t="s">
        <v>532</v>
      </c>
    </row>
    <row r="79" spans="1:13">
      <c r="A79" s="4" t="s">
        <v>507</v>
      </c>
      <c r="H79" s="5" t="n">
        <v>540000</v>
      </c>
    </row>
    <row r="80" spans="1:13">
      <c r="A80" s="4" t="s">
        <v>533</v>
      </c>
    </row>
    <row r="81" spans="1:13">
      <c r="A81" s="4" t="s">
        <v>499</v>
      </c>
      <c r="C81" s="4" t="s">
        <v>517</v>
      </c>
    </row>
    <row r="82" spans="1:13">
      <c r="A82" s="4" t="s">
        <v>467</v>
      </c>
      <c r="C82" s="8" t="n">
        <v>3.65</v>
      </c>
    </row>
    <row r="83" spans="1:13">
      <c r="A83" s="4" t="s">
        <v>468</v>
      </c>
      <c r="C83" s="4" t="s">
        <v>520</v>
      </c>
    </row>
    <row r="84" spans="1:13">
      <c r="A84" s="4" t="s">
        <v>534</v>
      </c>
    </row>
    <row r="85" spans="1:13">
      <c r="A85" s="4" t="s">
        <v>466</v>
      </c>
      <c r="C85" s="5" t="n">
        <v>50000</v>
      </c>
    </row>
    <row r="86" spans="1:13">
      <c r="A86" s="4" t="s">
        <v>535</v>
      </c>
    </row>
    <row r="87" spans="1:13">
      <c r="A87" s="4" t="s">
        <v>466</v>
      </c>
      <c r="C87" s="5" t="n">
        <v>100000</v>
      </c>
    </row>
    <row r="88" spans="1:13">
      <c r="A88" s="4" t="s">
        <v>536</v>
      </c>
    </row>
    <row r="89" spans="1:13">
      <c r="A89" s="4" t="s">
        <v>466</v>
      </c>
      <c r="C89" s="5" t="n">
        <v>50000</v>
      </c>
    </row>
    <row r="90" spans="1:13">
      <c r="A90" s="4" t="s">
        <v>537</v>
      </c>
    </row>
    <row r="91" spans="1:13">
      <c r="A91" s="4" t="s">
        <v>499</v>
      </c>
      <c r="B91" s="4" t="s">
        <v>517</v>
      </c>
    </row>
    <row r="92" spans="1:13">
      <c r="A92" s="4" t="s">
        <v>466</v>
      </c>
      <c r="B92" s="5" t="n">
        <v>110000</v>
      </c>
    </row>
    <row r="93" spans="1:13">
      <c r="A93" s="4" t="s">
        <v>467</v>
      </c>
      <c r="B93" s="8" t="n">
        <v>3.6</v>
      </c>
    </row>
    <row r="94" spans="1:13">
      <c r="A94" s="4" t="s">
        <v>468</v>
      </c>
      <c r="B94" s="4" t="s">
        <v>520</v>
      </c>
    </row>
    <row r="95" spans="1:13">
      <c r="A95" s="4" t="s">
        <v>538</v>
      </c>
    </row>
    <row r="96" spans="1:13">
      <c r="A96" s="4" t="s">
        <v>509</v>
      </c>
      <c r="H96" s="5" t="n">
        <v>10000</v>
      </c>
    </row>
    <row r="97" spans="1:13">
      <c r="A97" s="4" t="s">
        <v>539</v>
      </c>
    </row>
    <row r="98" spans="1:13">
      <c r="A98" s="4" t="s">
        <v>509</v>
      </c>
      <c r="H98" s="5" t="n">
        <v>50000</v>
      </c>
    </row>
    <row r="99" spans="1:13">
      <c r="A99" s="4" t="s">
        <v>540</v>
      </c>
    </row>
    <row r="100" spans="1:13">
      <c r="A100" s="4" t="s">
        <v>509</v>
      </c>
      <c r="H100" s="5" t="n">
        <v>100000</v>
      </c>
    </row>
    <row r="101" spans="1:13">
      <c r="A101" s="4" t="s">
        <v>541</v>
      </c>
    </row>
    <row r="102" spans="1:13">
      <c r="A102" s="4" t="s">
        <v>499</v>
      </c>
      <c r="D102" s="4" t="s">
        <v>500</v>
      </c>
    </row>
    <row r="103" spans="1:13">
      <c r="A103" s="4" t="s">
        <v>466</v>
      </c>
      <c r="D103" s="5" t="n">
        <v>6000</v>
      </c>
    </row>
    <row r="104" spans="1:13">
      <c r="A104" s="4" t="s">
        <v>467</v>
      </c>
      <c r="D104" s="8" t="n">
        <v>3.79</v>
      </c>
    </row>
    <row r="105" spans="1:13">
      <c r="A105" s="4" t="s">
        <v>468</v>
      </c>
      <c r="D105" s="4" t="s">
        <v>396</v>
      </c>
    </row>
    <row r="106" spans="1:13">
      <c r="A106" s="4" t="s">
        <v>542</v>
      </c>
    </row>
    <row r="107" spans="1:13">
      <c r="A107" s="4" t="s">
        <v>499</v>
      </c>
      <c r="C107" s="4" t="s">
        <v>500</v>
      </c>
    </row>
    <row r="108" spans="1:13">
      <c r="A108" s="4" t="s">
        <v>466</v>
      </c>
      <c r="C108" s="5" t="n">
        <v>12000</v>
      </c>
    </row>
    <row r="109" spans="1:13">
      <c r="A109" s="4" t="s">
        <v>467</v>
      </c>
      <c r="C109" s="8" t="n">
        <v>3.55</v>
      </c>
    </row>
    <row r="110" spans="1:13">
      <c r="A110" s="4" t="s">
        <v>468</v>
      </c>
      <c r="C110" s="4" t="s">
        <v>396</v>
      </c>
    </row>
    <row r="111" spans="1:13">
      <c r="A111" s="4" t="s">
        <v>543</v>
      </c>
    </row>
    <row r="112" spans="1:13">
      <c r="A112" s="4" t="s">
        <v>499</v>
      </c>
      <c r="E112" s="4" t="s">
        <v>544</v>
      </c>
    </row>
    <row r="113" spans="1:13">
      <c r="A113" s="4" t="s">
        <v>466</v>
      </c>
      <c r="E113" s="5" t="n">
        <v>12000</v>
      </c>
    </row>
    <row r="114" spans="1:13">
      <c r="A114" s="4" t="s">
        <v>467</v>
      </c>
      <c r="E114" s="8" t="n">
        <v>4.6</v>
      </c>
    </row>
    <row r="115" spans="1:13">
      <c r="A115" s="4" t="s">
        <v>468</v>
      </c>
      <c r="E115" s="4" t="s">
        <v>396</v>
      </c>
    </row>
    <row r="116" spans="1:13">
      <c r="A116" s="4" t="s">
        <v>545</v>
      </c>
    </row>
    <row r="117" spans="1:13">
      <c r="A117" s="4" t="s">
        <v>504</v>
      </c>
      <c r="H117" s="4" t="s">
        <v>546</v>
      </c>
    </row>
    <row r="118" spans="1:13">
      <c r="A118" s="4" t="s">
        <v>547</v>
      </c>
      <c r="H118" s="5" t="n">
        <v>61598</v>
      </c>
      <c r="J118" s="5" t="n">
        <v>55793</v>
      </c>
    </row>
    <row r="119" spans="1:13">
      <c r="A119" s="4" t="s">
        <v>548</v>
      </c>
    </row>
    <row r="120" spans="1:13">
      <c r="A120" s="4" t="s">
        <v>486</v>
      </c>
      <c r="H120" s="6" t="n">
        <v>234</v>
      </c>
      <c r="J120" s="6" t="n">
        <v>233</v>
      </c>
    </row>
    <row r="121" spans="1:13">
      <c r="A121" s="4" t="s">
        <v>549</v>
      </c>
    </row>
    <row r="122" spans="1:13">
      <c r="A122" s="4" t="s">
        <v>550</v>
      </c>
      <c r="G122" s="4" t="s">
        <v>551</v>
      </c>
    </row>
    <row r="123" spans="1:13">
      <c r="A123" s="4" t="s">
        <v>552</v>
      </c>
      <c r="G123" s="9" t="n">
        <v>0.2</v>
      </c>
    </row>
    <row r="124" spans="1:13">
      <c r="A124" s="4" t="s">
        <v>553</v>
      </c>
      <c r="G124" s="7" t="n">
        <v>0.001</v>
      </c>
    </row>
    <row r="125" spans="1:13">
      <c r="A125" s="4" t="s">
        <v>554</v>
      </c>
      <c r="G125" s="4" t="s">
        <v>555</v>
      </c>
    </row>
    <row r="126" spans="1:13">
      <c r="A126" s="4" t="s">
        <v>556</v>
      </c>
      <c r="G126" s="6" t="n">
        <v>13</v>
      </c>
    </row>
    <row r="127" spans="1:13">
      <c r="A127" s="4" t="s">
        <v>557</v>
      </c>
      <c r="G127" s="9" t="n">
        <v>0.2</v>
      </c>
    </row>
    <row r="128" spans="1:13">
      <c r="A128" s="4" t="s">
        <v>558</v>
      </c>
      <c r="G128" s="4" t="s">
        <v>559</v>
      </c>
    </row>
    <row r="129" spans="1:13"/>
    <row r="130" spans="1:13">
      <c r="A130" s="4" t="s">
        <v>62</v>
      </c>
      <c r="B130" s="4" t="s">
        <v>560</v>
      </c>
    </row>
    <row r="131" spans="1:13">
      <c r="A131" s="4" t="s">
        <v>465</v>
      </c>
      <c r="B131" s="4" t="s">
        <v>561</v>
      </c>
    </row>
  </sheetData>
  <mergeCells count="5">
    <mergeCell ref="H1:I1"/>
    <mergeCell ref="J1:K1"/>
    <mergeCell ref="A129:M129"/>
    <mergeCell ref="B130:M130"/>
    <mergeCell ref="B131:M1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24"/>
  </cols>
  <sheetData>
    <row r="1" spans="1:8">
      <c r="A1" s="1" t="s">
        <v>562</v>
      </c>
      <c r="C1" s="2" t="s">
        <v>563</v>
      </c>
      <c r="D1" s="2" t="s">
        <v>564</v>
      </c>
      <c r="E1" s="2" t="s">
        <v>565</v>
      </c>
      <c r="F1" s="2" t="s">
        <v>566</v>
      </c>
      <c r="G1" s="2" t="s">
        <v>567</v>
      </c>
      <c r="H1" s="2" t="s">
        <v>2</v>
      </c>
    </row>
    <row r="2" spans="1:8">
      <c r="A2" s="4" t="s">
        <v>568</v>
      </c>
      <c r="H2" s="4" t="s">
        <v>484</v>
      </c>
    </row>
    <row r="3" spans="1:8">
      <c r="A3" s="4" t="s">
        <v>569</v>
      </c>
      <c r="H3" s="4" t="s">
        <v>56</v>
      </c>
    </row>
    <row r="4" spans="1:8">
      <c r="A4" s="4" t="s">
        <v>570</v>
      </c>
      <c r="H4" s="4" t="s">
        <v>469</v>
      </c>
    </row>
    <row r="5" spans="1:8">
      <c r="A5" s="4" t="s">
        <v>571</v>
      </c>
    </row>
    <row r="6" spans="1:8">
      <c r="A6" s="4" t="s">
        <v>572</v>
      </c>
      <c r="C6" s="8" t="n">
        <v>1.75</v>
      </c>
      <c r="D6" s="8" t="n">
        <v>1.88</v>
      </c>
      <c r="G6" s="6" t="n">
        <v>2</v>
      </c>
    </row>
    <row r="7" spans="1:8">
      <c r="A7" s="4" t="s">
        <v>568</v>
      </c>
      <c r="B7" s="4" t="s">
        <v>62</v>
      </c>
      <c r="C7" s="4" t="s">
        <v>573</v>
      </c>
      <c r="D7" s="4" t="s">
        <v>573</v>
      </c>
      <c r="G7" s="4" t="s">
        <v>574</v>
      </c>
    </row>
    <row r="8" spans="1:8">
      <c r="A8" s="4" t="s">
        <v>575</v>
      </c>
      <c r="B8" s="4" t="s">
        <v>465</v>
      </c>
      <c r="C8" s="4" t="s">
        <v>576</v>
      </c>
      <c r="D8" s="4" t="s">
        <v>577</v>
      </c>
      <c r="G8" s="4" t="s">
        <v>578</v>
      </c>
    </row>
    <row r="9" spans="1:8">
      <c r="A9" s="4" t="s">
        <v>569</v>
      </c>
      <c r="C9" s="4" t="s">
        <v>56</v>
      </c>
      <c r="D9" s="4" t="s">
        <v>56</v>
      </c>
      <c r="G9" s="4" t="s">
        <v>56</v>
      </c>
    </row>
    <row r="10" spans="1:8">
      <c r="A10" s="4" t="s">
        <v>570</v>
      </c>
      <c r="B10" s="4" t="s">
        <v>579</v>
      </c>
      <c r="C10" s="4" t="s">
        <v>517</v>
      </c>
      <c r="D10" s="4" t="s">
        <v>520</v>
      </c>
      <c r="G10" s="4" t="s">
        <v>520</v>
      </c>
    </row>
    <row r="11" spans="1:8">
      <c r="A11" s="4" t="s">
        <v>580</v>
      </c>
    </row>
    <row r="12" spans="1:8">
      <c r="A12" s="4" t="s">
        <v>572</v>
      </c>
      <c r="D12" s="8" t="n">
        <v>2.48</v>
      </c>
      <c r="E12" s="8" t="n">
        <v>2.63</v>
      </c>
      <c r="F12" s="6" t="n">
        <v>3</v>
      </c>
    </row>
    <row r="13" spans="1:8">
      <c r="A13" s="4" t="s">
        <v>568</v>
      </c>
      <c r="B13" s="4" t="s">
        <v>62</v>
      </c>
      <c r="D13" s="4" t="s">
        <v>581</v>
      </c>
      <c r="E13" s="4" t="s">
        <v>582</v>
      </c>
      <c r="F13" s="4" t="s">
        <v>583</v>
      </c>
    </row>
    <row r="14" spans="1:8">
      <c r="A14" s="4" t="s">
        <v>575</v>
      </c>
      <c r="B14" s="4" t="s">
        <v>465</v>
      </c>
      <c r="D14" s="4" t="s">
        <v>584</v>
      </c>
      <c r="E14" s="4" t="s">
        <v>585</v>
      </c>
      <c r="F14" s="4" t="s">
        <v>586</v>
      </c>
    </row>
    <row r="15" spans="1:8">
      <c r="A15" s="4" t="s">
        <v>569</v>
      </c>
      <c r="D15" s="4" t="s">
        <v>56</v>
      </c>
      <c r="E15" s="4" t="s">
        <v>56</v>
      </c>
      <c r="F15" s="4" t="s">
        <v>56</v>
      </c>
    </row>
    <row r="16" spans="1:8">
      <c r="A16" s="4" t="s">
        <v>570</v>
      </c>
      <c r="B16" s="4" t="s">
        <v>579</v>
      </c>
      <c r="D16" s="4" t="s">
        <v>396</v>
      </c>
      <c r="E16" s="4" t="s">
        <v>396</v>
      </c>
      <c r="F16" s="4" t="s">
        <v>396</v>
      </c>
    </row>
    <row r="17" spans="1:8"/>
    <row r="18" spans="1:8">
      <c r="A18" s="4" t="s">
        <v>62</v>
      </c>
      <c r="B18" s="4" t="s">
        <v>587</v>
      </c>
    </row>
    <row r="19" spans="1:8">
      <c r="A19" s="4" t="s">
        <v>465</v>
      </c>
      <c r="B19" s="4" t="s">
        <v>588</v>
      </c>
    </row>
    <row r="20" spans="1:8">
      <c r="A20" s="4" t="s">
        <v>579</v>
      </c>
      <c r="B20" s="4" t="s">
        <v>589</v>
      </c>
    </row>
  </sheetData>
  <mergeCells count="5">
    <mergeCell ref="A1:B1"/>
    <mergeCell ref="A17:G17"/>
    <mergeCell ref="B18:G18"/>
    <mergeCell ref="B19:G19"/>
    <mergeCell ref="B20:G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4" t="s">
        <v>591</v>
      </c>
      <c r="B3" s="6" t="n">
        <v>124</v>
      </c>
      <c r="C3" s="6" t="n">
        <v>98</v>
      </c>
    </row>
    <row r="4" spans="1:3">
      <c r="A4" s="4" t="s">
        <v>592</v>
      </c>
    </row>
    <row r="5" spans="1:3">
      <c r="A5" s="4" t="s">
        <v>591</v>
      </c>
      <c r="B5" s="5" t="n">
        <v>78</v>
      </c>
      <c r="C5" s="5" t="n">
        <v>53</v>
      </c>
    </row>
    <row r="6" spans="1:3">
      <c r="A6" s="4" t="s">
        <v>593</v>
      </c>
    </row>
    <row r="7" spans="1:3">
      <c r="A7" s="4" t="s">
        <v>591</v>
      </c>
      <c r="B7" s="6" t="n">
        <v>46</v>
      </c>
      <c r="C7" s="6"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6</v>
      </c>
      <c r="B1" s="2" t="s">
        <v>1</v>
      </c>
    </row>
    <row r="2" spans="1:3">
      <c r="B2" s="2" t="s">
        <v>2</v>
      </c>
      <c r="C2" s="2" t="s">
        <v>32</v>
      </c>
    </row>
    <row r="3" spans="1:3">
      <c r="A3" s="3" t="s">
        <v>113</v>
      </c>
    </row>
    <row r="4" spans="1:3">
      <c r="A4" s="4" t="s">
        <v>147</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5"/>
    <col customWidth="1" max="6" min="6" width="4"/>
  </cols>
  <sheetData>
    <row r="1" spans="1:6">
      <c r="A1" s="1" t="s">
        <v>594</v>
      </c>
      <c r="C1" s="2" t="s">
        <v>1</v>
      </c>
    </row>
    <row r="2" spans="1:6">
      <c r="C2" s="2" t="s">
        <v>2</v>
      </c>
      <c r="E2" s="2" t="s">
        <v>32</v>
      </c>
    </row>
    <row r="3" spans="1:6">
      <c r="A3" s="3" t="s">
        <v>236</v>
      </c>
    </row>
    <row r="4" spans="1:6">
      <c r="A4" s="4" t="s">
        <v>595</v>
      </c>
      <c r="C4" s="5" t="n">
        <v>247200</v>
      </c>
      <c r="D4" s="4" t="s">
        <v>62</v>
      </c>
      <c r="E4" s="5" t="n">
        <v>218200</v>
      </c>
    </row>
    <row r="5" spans="1:6">
      <c r="A5" s="4" t="s">
        <v>596</v>
      </c>
      <c r="C5" s="5" t="n">
        <v>428000</v>
      </c>
      <c r="E5" s="5" t="n">
        <v>62000</v>
      </c>
    </row>
    <row r="6" spans="1:6">
      <c r="A6" s="4" t="s">
        <v>597</v>
      </c>
      <c r="C6" s="4" t="s">
        <v>56</v>
      </c>
      <c r="E6" s="4" t="s">
        <v>56</v>
      </c>
    </row>
    <row r="7" spans="1:6">
      <c r="A7" s="4" t="s">
        <v>598</v>
      </c>
      <c r="C7" s="5" t="n">
        <v>-50400</v>
      </c>
      <c r="E7" s="5" t="n">
        <v>-33000</v>
      </c>
    </row>
    <row r="8" spans="1:6">
      <c r="A8" s="4" t="s">
        <v>599</v>
      </c>
      <c r="C8" s="5" t="n">
        <v>624800</v>
      </c>
      <c r="D8" s="4" t="s">
        <v>465</v>
      </c>
      <c r="E8" s="5" t="n">
        <v>247200</v>
      </c>
      <c r="F8" s="4" t="s">
        <v>62</v>
      </c>
    </row>
    <row r="9" spans="1:6">
      <c r="A9" s="4" t="s">
        <v>600</v>
      </c>
      <c r="C9" s="5" t="n">
        <v>179467</v>
      </c>
      <c r="D9" s="4" t="s">
        <v>465</v>
      </c>
      <c r="E9" s="5" t="n">
        <v>181867</v>
      </c>
      <c r="F9" s="4" t="s">
        <v>62</v>
      </c>
    </row>
    <row r="10" spans="1:6">
      <c r="A10" s="4" t="s">
        <v>601</v>
      </c>
      <c r="C10" s="5" t="n">
        <v>624800</v>
      </c>
      <c r="E10" s="5" t="n">
        <v>239750</v>
      </c>
    </row>
    <row r="11" spans="1:6">
      <c r="A11" s="4" t="s">
        <v>602</v>
      </c>
      <c r="C11" s="8" t="n">
        <v>6.69</v>
      </c>
      <c r="D11" s="4" t="s">
        <v>62</v>
      </c>
      <c r="E11" s="8" t="n">
        <v>7.65</v>
      </c>
    </row>
    <row r="12" spans="1:6">
      <c r="A12" s="4" t="s">
        <v>603</v>
      </c>
      <c r="C12" s="9" t="n">
        <v>3.64</v>
      </c>
      <c r="E12" s="9" t="n">
        <v>4.09</v>
      </c>
    </row>
    <row r="13" spans="1:6">
      <c r="A13" s="4" t="s">
        <v>604</v>
      </c>
      <c r="C13" s="4" t="s">
        <v>56</v>
      </c>
      <c r="E13" s="4" t="s">
        <v>56</v>
      </c>
    </row>
    <row r="14" spans="1:6">
      <c r="A14" s="4" t="s">
        <v>605</v>
      </c>
      <c r="C14" s="9" t="n">
        <v>8.949999999999999</v>
      </c>
      <c r="E14" s="9" t="n">
        <v>8.140000000000001</v>
      </c>
    </row>
    <row r="15" spans="1:6">
      <c r="A15" s="4" t="s">
        <v>606</v>
      </c>
      <c r="C15" s="9" t="n">
        <v>4.42</v>
      </c>
      <c r="D15" s="4" t="s">
        <v>465</v>
      </c>
      <c r="E15" s="9" t="n">
        <v>6.69</v>
      </c>
      <c r="F15" s="4" t="s">
        <v>62</v>
      </c>
    </row>
    <row r="16" spans="1:6">
      <c r="A16" s="4" t="s">
        <v>607</v>
      </c>
      <c r="C16" s="9" t="n">
        <v>6.3</v>
      </c>
      <c r="D16" s="4" t="s">
        <v>465</v>
      </c>
      <c r="E16" s="9" t="n">
        <v>7.61</v>
      </c>
      <c r="F16" s="4" t="s">
        <v>62</v>
      </c>
    </row>
    <row r="17" spans="1:6">
      <c r="A17" s="4" t="s">
        <v>608</v>
      </c>
      <c r="C17" s="8" t="n">
        <v>4.42</v>
      </c>
      <c r="E17" s="8" t="n">
        <v>6.78</v>
      </c>
    </row>
    <row r="18" spans="1:6">
      <c r="A18" s="4" t="s">
        <v>609</v>
      </c>
      <c r="C18" s="4" t="s">
        <v>610</v>
      </c>
      <c r="D18" s="4" t="s">
        <v>465</v>
      </c>
      <c r="E18" s="4" t="s">
        <v>611</v>
      </c>
      <c r="F18" s="4" t="s">
        <v>62</v>
      </c>
    </row>
    <row r="19" spans="1:6">
      <c r="A19" s="4" t="s">
        <v>612</v>
      </c>
      <c r="C19" s="4" t="s">
        <v>463</v>
      </c>
      <c r="D19" s="4" t="s">
        <v>465</v>
      </c>
      <c r="E19" s="4" t="s">
        <v>464</v>
      </c>
      <c r="F19" s="4" t="s">
        <v>62</v>
      </c>
    </row>
    <row r="20" spans="1:6">
      <c r="A20" s="4" t="s">
        <v>613</v>
      </c>
      <c r="C20" s="4" t="s">
        <v>610</v>
      </c>
      <c r="E20" s="4" t="s">
        <v>611</v>
      </c>
    </row>
    <row r="21" spans="1:6">
      <c r="A21" s="4" t="s">
        <v>614</v>
      </c>
      <c r="B21" s="4" t="s">
        <v>579</v>
      </c>
      <c r="C21" s="6" t="n">
        <v>19780</v>
      </c>
      <c r="D21" s="4" t="s">
        <v>465</v>
      </c>
      <c r="E21" s="6" t="n">
        <v>20940</v>
      </c>
      <c r="F21" s="4" t="s">
        <v>62</v>
      </c>
    </row>
    <row r="22" spans="1:6">
      <c r="A22" s="4" t="s">
        <v>615</v>
      </c>
      <c r="B22" s="4" t="s">
        <v>579</v>
      </c>
      <c r="C22" s="5" t="n">
        <v>13080</v>
      </c>
      <c r="D22" s="4" t="s">
        <v>465</v>
      </c>
      <c r="E22" s="5" t="n">
        <v>20940</v>
      </c>
      <c r="F22" s="4" t="s">
        <v>62</v>
      </c>
    </row>
    <row r="23" spans="1:6">
      <c r="A23" s="4" t="s">
        <v>616</v>
      </c>
      <c r="B23" s="4" t="s">
        <v>579</v>
      </c>
      <c r="C23" s="6" t="n">
        <v>19780</v>
      </c>
      <c r="E23" s="6" t="n">
        <v>20940</v>
      </c>
    </row>
    <row r="24" spans="1:6"/>
    <row r="25" spans="1:6">
      <c r="A25" s="4" t="s">
        <v>62</v>
      </c>
      <c r="B25" s="4" t="s">
        <v>561</v>
      </c>
    </row>
    <row r="26" spans="1:6">
      <c r="A26" s="4" t="s">
        <v>465</v>
      </c>
      <c r="B26" s="4" t="s">
        <v>560</v>
      </c>
    </row>
    <row r="27" spans="1:6">
      <c r="A27" s="4" t="s">
        <v>579</v>
      </c>
      <c r="B27" s="4" t="s">
        <v>617</v>
      </c>
    </row>
  </sheetData>
  <mergeCells count="8">
    <mergeCell ref="A1:B2"/>
    <mergeCell ref="C1:F1"/>
    <mergeCell ref="C2:D2"/>
    <mergeCell ref="E2:F2"/>
    <mergeCell ref="A24:E24"/>
    <mergeCell ref="B25:E25"/>
    <mergeCell ref="B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236</v>
      </c>
    </row>
    <row r="4" spans="1:3">
      <c r="A4" s="4" t="s">
        <v>619</v>
      </c>
      <c r="B4" s="8" t="n">
        <v>2.79</v>
      </c>
      <c r="C4" s="8" t="n">
        <v>2.79</v>
      </c>
    </row>
    <row r="5" spans="1:3">
      <c r="A5" s="4" t="s">
        <v>620</v>
      </c>
      <c r="B5" s="8" t="n">
        <v>13.35</v>
      </c>
      <c r="C5" s="8" t="n">
        <v>14.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236</v>
      </c>
    </row>
    <row r="4" spans="1:3">
      <c r="A4" s="4" t="s">
        <v>622</v>
      </c>
      <c r="B4" s="5" t="n">
        <v>65333</v>
      </c>
    </row>
    <row r="5" spans="1:3">
      <c r="A5" s="4" t="s">
        <v>623</v>
      </c>
      <c r="B5" s="5" t="n">
        <v>428000</v>
      </c>
      <c r="C5" s="5" t="n">
        <v>62000</v>
      </c>
    </row>
    <row r="6" spans="1:3">
      <c r="A6" s="4" t="s">
        <v>624</v>
      </c>
      <c r="B6" s="5" t="n">
        <v>-48000</v>
      </c>
    </row>
    <row r="7" spans="1:3">
      <c r="A7" s="4" t="s">
        <v>625</v>
      </c>
      <c r="B7" s="4" t="s">
        <v>56</v>
      </c>
    </row>
    <row r="8" spans="1:3">
      <c r="A8" s="4" t="s">
        <v>626</v>
      </c>
      <c r="B8" s="5" t="n">
        <v>445333</v>
      </c>
      <c r="C8" s="5" t="n">
        <v>65333</v>
      </c>
    </row>
    <row r="9" spans="1:3">
      <c r="A9" s="4" t="s">
        <v>627</v>
      </c>
      <c r="B9" s="8" t="n">
        <v>2.23</v>
      </c>
    </row>
    <row r="10" spans="1:3">
      <c r="A10" s="4" t="s">
        <v>628</v>
      </c>
      <c r="B10" s="9" t="n">
        <v>1.89</v>
      </c>
    </row>
    <row r="11" spans="1:3">
      <c r="A11" s="4" t="s">
        <v>629</v>
      </c>
      <c r="B11" s="9" t="n">
        <v>2.32</v>
      </c>
    </row>
    <row r="12" spans="1:3">
      <c r="A12" s="4" t="s">
        <v>630</v>
      </c>
      <c r="B12" s="4" t="s">
        <v>56</v>
      </c>
    </row>
    <row r="13" spans="1:3">
      <c r="A13" s="4" t="s">
        <v>631</v>
      </c>
      <c r="B13" s="8" t="n">
        <v>1.89</v>
      </c>
      <c r="C13" s="8" t="n">
        <v>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3" t="s">
        <v>239</v>
      </c>
    </row>
    <row r="4" spans="1:3">
      <c r="A4" s="4" t="s">
        <v>633</v>
      </c>
      <c r="B4" s="6" t="n">
        <v>-3088000</v>
      </c>
      <c r="C4" s="6" t="n">
        <v>-12675000</v>
      </c>
    </row>
    <row r="5" spans="1:3">
      <c r="A5" s="4" t="s">
        <v>634</v>
      </c>
      <c r="B5" s="5" t="n">
        <v>-592000</v>
      </c>
      <c r="C5" s="5" t="n">
        <v>-730000</v>
      </c>
    </row>
    <row r="6" spans="1:3">
      <c r="A6" s="4" t="s">
        <v>635</v>
      </c>
      <c r="B6" s="6" t="n">
        <v>-3680000</v>
      </c>
      <c r="C6" s="6" t="n">
        <v>-13405000</v>
      </c>
    </row>
    <row r="7" spans="1:3">
      <c r="A7" s="4" t="s">
        <v>636</v>
      </c>
      <c r="B7" s="8" t="n">
        <v>-0.31</v>
      </c>
      <c r="C7" s="8" t="n">
        <v>-1.15</v>
      </c>
    </row>
    <row r="8" spans="1:3">
      <c r="A8" s="4" t="s">
        <v>637</v>
      </c>
      <c r="B8" s="8" t="n">
        <v>-0.31</v>
      </c>
      <c r="C8" s="8" t="n">
        <v>-1.15</v>
      </c>
    </row>
    <row r="9" spans="1:3">
      <c r="A9" s="4" t="s">
        <v>638</v>
      </c>
      <c r="B9" s="5" t="n">
        <v>11706000</v>
      </c>
      <c r="C9" s="5" t="n">
        <v>11608000</v>
      </c>
    </row>
    <row r="10" spans="1:3">
      <c r="A10" s="4" t="s">
        <v>639</v>
      </c>
      <c r="B10" s="4" t="s">
        <v>56</v>
      </c>
      <c r="C10" s="4" t="s">
        <v>56</v>
      </c>
    </row>
    <row r="11" spans="1:3">
      <c r="A11" s="4" t="s">
        <v>640</v>
      </c>
      <c r="B11" s="4" t="s">
        <v>56</v>
      </c>
      <c r="C11" s="4" t="s">
        <v>56</v>
      </c>
    </row>
    <row r="12" spans="1:3">
      <c r="A12" s="4" t="s">
        <v>641</v>
      </c>
      <c r="B12" s="5" t="n">
        <v>11706000</v>
      </c>
      <c r="C12" s="5" t="n">
        <v>11608000</v>
      </c>
    </row>
    <row r="13" spans="1:3">
      <c r="A13" s="4" t="s">
        <v>642</v>
      </c>
      <c r="B13" s="5" t="n">
        <v>595000</v>
      </c>
      <c r="C13" s="5" t="n">
        <v>1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43</v>
      </c>
      <c r="B1" s="2" t="s">
        <v>1</v>
      </c>
    </row>
    <row r="2" spans="1:16">
      <c r="B2" s="2" t="s">
        <v>2</v>
      </c>
      <c r="C2" s="2" t="s">
        <v>32</v>
      </c>
      <c r="D2" s="2" t="s">
        <v>644</v>
      </c>
      <c r="E2" s="2" t="s">
        <v>645</v>
      </c>
      <c r="F2" s="2" t="s">
        <v>646</v>
      </c>
      <c r="G2" s="2" t="s">
        <v>647</v>
      </c>
      <c r="H2" s="2" t="s">
        <v>648</v>
      </c>
      <c r="I2" s="2" t="s">
        <v>649</v>
      </c>
      <c r="J2" s="2" t="s">
        <v>650</v>
      </c>
      <c r="K2" s="2" t="s">
        <v>651</v>
      </c>
      <c r="L2" s="2" t="s">
        <v>652</v>
      </c>
      <c r="M2" s="2" t="s">
        <v>653</v>
      </c>
      <c r="N2" s="2" t="s">
        <v>654</v>
      </c>
      <c r="O2" s="2" t="s">
        <v>655</v>
      </c>
      <c r="P2" s="2" t="s">
        <v>656</v>
      </c>
    </row>
    <row r="3" spans="1:16">
      <c r="A3" s="4" t="s">
        <v>657</v>
      </c>
      <c r="B3" s="6" t="n">
        <v>1</v>
      </c>
    </row>
    <row r="4" spans="1:16">
      <c r="A4" s="4" t="s">
        <v>658</v>
      </c>
      <c r="B4" s="6" t="n">
        <v>1</v>
      </c>
    </row>
    <row r="5" spans="1:16">
      <c r="A5" s="4" t="s">
        <v>659</v>
      </c>
      <c r="B5" s="4" t="s">
        <v>660</v>
      </c>
    </row>
    <row r="6" spans="1:16">
      <c r="A6" s="4" t="s">
        <v>661</v>
      </c>
      <c r="B6" s="6" t="n">
        <v>1</v>
      </c>
    </row>
    <row r="7" spans="1:16">
      <c r="A7" s="4" t="s">
        <v>662</v>
      </c>
      <c r="B7" s="6" t="n">
        <v>995</v>
      </c>
    </row>
    <row r="8" spans="1:16">
      <c r="A8" s="4" t="s">
        <v>663</v>
      </c>
    </row>
    <row r="9" spans="1:16">
      <c r="A9" s="4" t="s">
        <v>664</v>
      </c>
      <c r="B9" s="6" t="n">
        <v>64</v>
      </c>
      <c r="C9" s="6" t="n">
        <v>64</v>
      </c>
      <c r="D9" s="6" t="n">
        <v>64</v>
      </c>
      <c r="E9" s="6" t="n">
        <v>64</v>
      </c>
      <c r="F9" s="6" t="n">
        <v>64</v>
      </c>
      <c r="G9" s="6" t="n">
        <v>64</v>
      </c>
      <c r="H9" s="6" t="n">
        <v>64</v>
      </c>
      <c r="I9" s="6" t="n">
        <v>64</v>
      </c>
      <c r="J9" s="6" t="n">
        <v>64</v>
      </c>
      <c r="K9" s="6" t="n">
        <v>64</v>
      </c>
      <c r="L9" s="6" t="n">
        <v>64</v>
      </c>
      <c r="M9" s="6" t="n">
        <v>64</v>
      </c>
      <c r="N9" s="6" t="n">
        <v>64</v>
      </c>
      <c r="O9" s="6" t="n">
        <v>64</v>
      </c>
      <c r="P9" s="6" t="n">
        <v>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65</v>
      </c>
      <c r="B1" s="2" t="s">
        <v>666</v>
      </c>
      <c r="C1" s="2" t="s">
        <v>1</v>
      </c>
    </row>
    <row r="2" spans="1:5">
      <c r="B2" s="2" t="s">
        <v>667</v>
      </c>
      <c r="C2" s="2" t="s">
        <v>2</v>
      </c>
      <c r="D2" s="2" t="s">
        <v>32</v>
      </c>
      <c r="E2" s="2" t="s">
        <v>668</v>
      </c>
    </row>
    <row r="3" spans="1:5">
      <c r="A3" s="4" t="s">
        <v>39</v>
      </c>
      <c r="C3" s="6" t="n">
        <v>89000</v>
      </c>
      <c r="D3" s="6" t="n">
        <v>85000</v>
      </c>
    </row>
    <row r="4" spans="1:5">
      <c r="A4" s="4" t="s">
        <v>60</v>
      </c>
      <c r="C4" s="5" t="n">
        <v>195000</v>
      </c>
      <c r="D4" s="5" t="n">
        <v>268000</v>
      </c>
    </row>
    <row r="5" spans="1:5">
      <c r="A5" s="4" t="s">
        <v>669</v>
      </c>
      <c r="C5" s="5" t="n">
        <v>592000</v>
      </c>
      <c r="D5" s="5" t="n">
        <v>730000</v>
      </c>
    </row>
    <row r="6" spans="1:5">
      <c r="A6" s="4" t="s">
        <v>670</v>
      </c>
      <c r="C6" s="5" t="n">
        <v>0</v>
      </c>
      <c r="D6" s="5" t="n">
        <v>0</v>
      </c>
    </row>
    <row r="7" spans="1:5">
      <c r="A7" s="4" t="s">
        <v>671</v>
      </c>
      <c r="C7" s="5" t="n">
        <v>871000</v>
      </c>
      <c r="D7" s="6" t="n">
        <v>925000</v>
      </c>
    </row>
    <row r="8" spans="1:5">
      <c r="A8" s="4" t="s">
        <v>672</v>
      </c>
      <c r="C8" s="5" t="n">
        <v>632000</v>
      </c>
    </row>
    <row r="9" spans="1:5">
      <c r="A9" s="4" t="s">
        <v>673</v>
      </c>
      <c r="C9" s="5" t="n">
        <v>54000</v>
      </c>
    </row>
    <row r="10" spans="1:5">
      <c r="A10" s="4" t="s">
        <v>674</v>
      </c>
    </row>
    <row r="11" spans="1:5">
      <c r="A11" s="4" t="s">
        <v>675</v>
      </c>
      <c r="E11" s="6" t="n">
        <v>375000</v>
      </c>
    </row>
    <row r="12" spans="1:5">
      <c r="A12" s="4" t="s">
        <v>676</v>
      </c>
      <c r="B12" s="6" t="n">
        <v>7250</v>
      </c>
    </row>
    <row r="13" spans="1:5">
      <c r="A13" s="4" t="s">
        <v>677</v>
      </c>
      <c r="C13" s="5" t="n">
        <v>268000</v>
      </c>
    </row>
    <row r="14" spans="1:5">
      <c r="A14" s="4" t="s">
        <v>39</v>
      </c>
      <c r="C14" s="5" t="n">
        <v>73000</v>
      </c>
    </row>
    <row r="15" spans="1:5">
      <c r="A15" s="4" t="s">
        <v>60</v>
      </c>
      <c r="C15" s="5" t="n">
        <v>195000</v>
      </c>
    </row>
    <row r="16" spans="1:5">
      <c r="A16" s="4" t="s">
        <v>678</v>
      </c>
    </row>
    <row r="17" spans="1:5">
      <c r="A17" s="4" t="s">
        <v>673</v>
      </c>
      <c r="C17" s="5" t="n">
        <v>54000</v>
      </c>
    </row>
    <row r="18" spans="1:5">
      <c r="A18" s="4" t="s">
        <v>679</v>
      </c>
      <c r="C18" s="5" t="n">
        <v>79000</v>
      </c>
    </row>
    <row r="19" spans="1:5">
      <c r="A19" s="4" t="s">
        <v>680</v>
      </c>
    </row>
    <row r="20" spans="1:5">
      <c r="A20" s="4" t="s">
        <v>681</v>
      </c>
      <c r="C20" s="6" t="n">
        <v>25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682</v>
      </c>
      <c r="C1" s="2" t="s">
        <v>2</v>
      </c>
      <c r="D1" s="2" t="s">
        <v>32</v>
      </c>
    </row>
    <row r="2" spans="1:4">
      <c r="A2" s="3" t="s">
        <v>245</v>
      </c>
    </row>
    <row r="3" spans="1:4">
      <c r="A3" s="4" t="s">
        <v>59</v>
      </c>
      <c r="C3" s="6" t="n">
        <v>89</v>
      </c>
      <c r="D3" s="6" t="n">
        <v>85</v>
      </c>
    </row>
    <row r="4" spans="1:4">
      <c r="A4" s="4" t="s">
        <v>40</v>
      </c>
      <c r="C4" s="5" t="n">
        <v>89</v>
      </c>
      <c r="D4" s="5" t="n">
        <v>85</v>
      </c>
    </row>
    <row r="5" spans="1:4">
      <c r="A5" s="4" t="s">
        <v>683</v>
      </c>
      <c r="B5" s="4" t="s">
        <v>62</v>
      </c>
      <c r="C5" s="5" t="n">
        <v>81</v>
      </c>
      <c r="D5" s="5" t="n">
        <v>81</v>
      </c>
    </row>
    <row r="6" spans="1:4">
      <c r="A6" s="4" t="s">
        <v>59</v>
      </c>
      <c r="C6" s="5" t="n">
        <v>195</v>
      </c>
      <c r="D6" s="5" t="n">
        <v>268</v>
      </c>
    </row>
    <row r="7" spans="1:4">
      <c r="A7" s="4" t="s">
        <v>684</v>
      </c>
      <c r="C7" s="5" t="n">
        <v>276</v>
      </c>
      <c r="D7" s="5" t="n">
        <v>349</v>
      </c>
    </row>
    <row r="8" spans="1:4">
      <c r="A8" s="4" t="s">
        <v>61</v>
      </c>
      <c r="C8" s="5" t="n">
        <v>365</v>
      </c>
      <c r="D8" s="5" t="n">
        <v>434</v>
      </c>
    </row>
    <row r="9" spans="1:4">
      <c r="A9" s="4" t="s">
        <v>64</v>
      </c>
      <c r="C9" s="5" t="n">
        <v>8</v>
      </c>
      <c r="D9" s="5" t="n">
        <v>13</v>
      </c>
    </row>
    <row r="10" spans="1:4">
      <c r="A10" s="4" t="s">
        <v>685</v>
      </c>
      <c r="C10" s="5" t="n">
        <v>265</v>
      </c>
      <c r="D10" s="5" t="n">
        <v>268</v>
      </c>
    </row>
    <row r="11" spans="1:4">
      <c r="A11" s="4" t="s">
        <v>686</v>
      </c>
      <c r="C11" s="5" t="n">
        <v>632</v>
      </c>
      <c r="D11" s="5" t="n">
        <v>677</v>
      </c>
    </row>
    <row r="12" spans="1:4">
      <c r="A12" s="4" t="s">
        <v>71</v>
      </c>
      <c r="C12" s="5" t="n">
        <v>905</v>
      </c>
      <c r="D12" s="5" t="n">
        <v>958</v>
      </c>
    </row>
    <row r="13" spans="1:4">
      <c r="A13" s="4" t="s">
        <v>687</v>
      </c>
      <c r="C13" s="5" t="n">
        <v>120</v>
      </c>
      <c r="D13" s="5" t="n">
        <v>113</v>
      </c>
    </row>
    <row r="14" spans="1:4">
      <c r="A14" s="4" t="s">
        <v>686</v>
      </c>
      <c r="C14" s="5" t="n">
        <v>239</v>
      </c>
      <c r="D14" s="5" t="n">
        <v>248</v>
      </c>
    </row>
    <row r="15" spans="1:4">
      <c r="A15" s="4" t="s">
        <v>77</v>
      </c>
      <c r="C15" s="5" t="n">
        <v>359</v>
      </c>
      <c r="D15" s="5" t="n">
        <v>361</v>
      </c>
    </row>
    <row r="16" spans="1:4">
      <c r="A16" s="4" t="s">
        <v>78</v>
      </c>
      <c r="C16" s="6" t="n">
        <v>1264</v>
      </c>
      <c r="D16" s="6" t="n">
        <v>1319</v>
      </c>
    </row>
    <row r="17" spans="1:4"/>
    <row r="18" spans="1:4">
      <c r="A18" s="4" t="s">
        <v>62</v>
      </c>
      <c r="B18" s="4" t="s">
        <v>688</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4" t="s">
        <v>690</v>
      </c>
      <c r="B2" s="6" t="n">
        <v>56383</v>
      </c>
      <c r="C2" s="6" t="n">
        <v>53323</v>
      </c>
    </row>
    <row r="3" spans="1:3">
      <c r="A3" s="4" t="s">
        <v>691</v>
      </c>
    </row>
    <row r="4" spans="1:3">
      <c r="A4" s="4" t="s">
        <v>690</v>
      </c>
      <c r="B4" s="6" t="n">
        <v>10</v>
      </c>
      <c r="C4" s="6"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4" t="s">
        <v>694</v>
      </c>
      <c r="B2" s="6" t="n">
        <v>632</v>
      </c>
    </row>
    <row r="3" spans="1:2">
      <c r="A3" s="4" t="s">
        <v>695</v>
      </c>
      <c r="B3" s="5" t="n">
        <v>239</v>
      </c>
    </row>
    <row r="4" spans="1:2">
      <c r="A4" s="4" t="s">
        <v>163</v>
      </c>
      <c r="B4" s="5" t="n">
        <v>871</v>
      </c>
    </row>
    <row r="5" spans="1:2">
      <c r="A5" s="4" t="s">
        <v>696</v>
      </c>
    </row>
    <row r="6" spans="1:2">
      <c r="A6" s="4" t="s">
        <v>694</v>
      </c>
      <c r="B6" s="5" t="n">
        <v>25</v>
      </c>
    </row>
    <row r="7" spans="1:2">
      <c r="A7" s="4" t="s">
        <v>695</v>
      </c>
      <c r="B7" s="5" t="n">
        <v>60</v>
      </c>
    </row>
    <row r="8" spans="1:2">
      <c r="A8" s="4" t="s">
        <v>163</v>
      </c>
      <c r="B8" s="5" t="n">
        <v>85</v>
      </c>
    </row>
    <row r="9" spans="1:2">
      <c r="A9" s="4" t="s">
        <v>697</v>
      </c>
    </row>
    <row r="10" spans="1:2">
      <c r="A10" s="4" t="s">
        <v>694</v>
      </c>
      <c r="B10" s="4" t="s">
        <v>56</v>
      </c>
    </row>
    <row r="11" spans="1:2">
      <c r="A11" s="4" t="s">
        <v>695</v>
      </c>
      <c r="B11" s="5" t="n">
        <v>15</v>
      </c>
    </row>
    <row r="12" spans="1:2">
      <c r="A12" s="4" t="s">
        <v>163</v>
      </c>
      <c r="B12" s="5" t="n">
        <v>15</v>
      </c>
    </row>
    <row r="13" spans="1:2">
      <c r="A13" s="4" t="s">
        <v>698</v>
      </c>
    </row>
    <row r="14" spans="1:2">
      <c r="A14" s="4" t="s">
        <v>694</v>
      </c>
      <c r="B14" s="5" t="n">
        <v>607</v>
      </c>
    </row>
    <row r="15" spans="1:2">
      <c r="A15" s="4" t="s">
        <v>695</v>
      </c>
      <c r="B15" s="5" t="n">
        <v>164</v>
      </c>
    </row>
    <row r="16" spans="1:2">
      <c r="A16" s="4" t="s">
        <v>163</v>
      </c>
      <c r="B16" s="6" t="n">
        <v>7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 customWidth="1" max="6" min="6" width="14"/>
    <col customWidth="1" max="7" min="7" width="14"/>
    <col customWidth="1" max="8" min="8" width="14"/>
  </cols>
  <sheetData>
    <row r="1" spans="1:8">
      <c r="A1" s="1" t="s">
        <v>699</v>
      </c>
      <c r="C1" s="2" t="s">
        <v>700</v>
      </c>
      <c r="D1" s="2" t="s">
        <v>701</v>
      </c>
      <c r="E1" s="2" t="s">
        <v>702</v>
      </c>
      <c r="F1" s="2" t="s">
        <v>2</v>
      </c>
      <c r="G1" s="2" t="s">
        <v>32</v>
      </c>
      <c r="H1" s="2" t="s">
        <v>703</v>
      </c>
    </row>
    <row r="2" spans="1:8">
      <c r="A2" s="4" t="s">
        <v>704</v>
      </c>
      <c r="F2" s="6" t="n">
        <v>2675000</v>
      </c>
    </row>
    <row r="3" spans="1:8">
      <c r="A3" s="4" t="s">
        <v>705</v>
      </c>
      <c r="F3" s="5" t="n">
        <v>115000</v>
      </c>
      <c r="G3" s="6" t="n">
        <v>151000</v>
      </c>
    </row>
    <row r="4" spans="1:8">
      <c r="A4" s="4" t="s">
        <v>706</v>
      </c>
    </row>
    <row r="5" spans="1:8">
      <c r="A5" s="4" t="s">
        <v>705</v>
      </c>
      <c r="F5" s="5" t="n">
        <v>115000</v>
      </c>
    </row>
    <row r="6" spans="1:8">
      <c r="A6" s="4" t="s">
        <v>707</v>
      </c>
    </row>
    <row r="7" spans="1:8">
      <c r="A7" s="4" t="s">
        <v>708</v>
      </c>
      <c r="B7" s="4" t="s">
        <v>709</v>
      </c>
      <c r="F7" s="5" t="n">
        <v>3847000</v>
      </c>
      <c r="G7" s="6" t="n">
        <v>5030000</v>
      </c>
    </row>
    <row r="8" spans="1:8">
      <c r="A8" s="4" t="s">
        <v>710</v>
      </c>
    </row>
    <row r="9" spans="1:8">
      <c r="A9" s="4" t="s">
        <v>711</v>
      </c>
      <c r="D9" s="4" t="s">
        <v>402</v>
      </c>
    </row>
    <row r="10" spans="1:8">
      <c r="A10" s="4" t="s">
        <v>712</v>
      </c>
    </row>
    <row r="11" spans="1:8">
      <c r="A11" s="4" t="s">
        <v>713</v>
      </c>
      <c r="D11" s="4" t="s">
        <v>714</v>
      </c>
    </row>
    <row r="12" spans="1:8">
      <c r="A12" s="4" t="s">
        <v>715</v>
      </c>
    </row>
    <row r="13" spans="1:8">
      <c r="A13" s="4" t="s">
        <v>716</v>
      </c>
      <c r="D13" s="4" t="s">
        <v>717</v>
      </c>
    </row>
    <row r="14" spans="1:8">
      <c r="A14" s="4" t="s">
        <v>718</v>
      </c>
    </row>
    <row r="15" spans="1:8">
      <c r="A15" s="4" t="s">
        <v>716</v>
      </c>
      <c r="D15" s="4" t="s">
        <v>719</v>
      </c>
    </row>
    <row r="16" spans="1:8">
      <c r="A16" s="4" t="s">
        <v>720</v>
      </c>
    </row>
    <row r="17" spans="1:8">
      <c r="A17" s="4" t="s">
        <v>716</v>
      </c>
      <c r="D17" s="4" t="s">
        <v>721</v>
      </c>
    </row>
    <row r="18" spans="1:8">
      <c r="A18" s="4" t="s">
        <v>722</v>
      </c>
    </row>
    <row r="19" spans="1:8">
      <c r="A19" s="4" t="s">
        <v>716</v>
      </c>
      <c r="D19" s="4" t="s">
        <v>723</v>
      </c>
    </row>
    <row r="20" spans="1:8">
      <c r="A20" s="4" t="s">
        <v>724</v>
      </c>
    </row>
    <row r="21" spans="1:8">
      <c r="A21" s="4" t="s">
        <v>708</v>
      </c>
      <c r="D21" s="6" t="n">
        <v>6100000</v>
      </c>
    </row>
    <row r="22" spans="1:8">
      <c r="A22" s="4" t="s">
        <v>725</v>
      </c>
      <c r="D22" s="6" t="n">
        <v>101600</v>
      </c>
    </row>
    <row r="23" spans="1:8">
      <c r="A23" s="4" t="s">
        <v>726</v>
      </c>
    </row>
    <row r="24" spans="1:8">
      <c r="A24" s="4" t="s">
        <v>727</v>
      </c>
      <c r="D24" s="4" t="s">
        <v>728</v>
      </c>
    </row>
    <row r="25" spans="1:8">
      <c r="A25" s="4" t="s">
        <v>729</v>
      </c>
    </row>
    <row r="26" spans="1:8">
      <c r="A26" s="4" t="s">
        <v>727</v>
      </c>
      <c r="D26" s="4" t="s">
        <v>730</v>
      </c>
    </row>
    <row r="27" spans="1:8">
      <c r="A27" s="4" t="s">
        <v>731</v>
      </c>
    </row>
    <row r="28" spans="1:8">
      <c r="A28" s="4" t="s">
        <v>732</v>
      </c>
      <c r="F28" s="5" t="n">
        <v>2000000</v>
      </c>
    </row>
    <row r="29" spans="1:8">
      <c r="A29" s="4" t="s">
        <v>733</v>
      </c>
      <c r="F29" s="5" t="n">
        <v>750000</v>
      </c>
    </row>
    <row r="30" spans="1:8">
      <c r="A30" s="4" t="s">
        <v>734</v>
      </c>
      <c r="E30" s="6" t="n">
        <v>5941000</v>
      </c>
    </row>
    <row r="31" spans="1:8">
      <c r="A31" s="4" t="s">
        <v>735</v>
      </c>
      <c r="F31" s="5" t="n">
        <v>68000</v>
      </c>
    </row>
    <row r="32" spans="1:8">
      <c r="A32" s="4" t="s">
        <v>736</v>
      </c>
      <c r="F32" s="5" t="n">
        <v>122000</v>
      </c>
    </row>
    <row r="33" spans="1:8">
      <c r="A33" s="4" t="s">
        <v>737</v>
      </c>
    </row>
    <row r="34" spans="1:8">
      <c r="A34" s="4" t="s">
        <v>738</v>
      </c>
      <c r="H34" s="6" t="n">
        <v>3000000</v>
      </c>
    </row>
    <row r="35" spans="1:8">
      <c r="A35" s="4" t="s">
        <v>739</v>
      </c>
      <c r="H35" s="5" t="n">
        <v>35000</v>
      </c>
    </row>
    <row r="36" spans="1:8">
      <c r="A36" s="4" t="s">
        <v>740</v>
      </c>
      <c r="H36" s="8" t="n">
        <v>2.23</v>
      </c>
    </row>
    <row r="37" spans="1:8">
      <c r="A37" s="4" t="s">
        <v>741</v>
      </c>
      <c r="C37" s="6" t="n">
        <v>156000</v>
      </c>
    </row>
    <row r="38" spans="1:8">
      <c r="A38" s="4" t="s">
        <v>742</v>
      </c>
      <c r="C38" s="5" t="n">
        <v>45000</v>
      </c>
    </row>
    <row r="39" spans="1:8">
      <c r="A39" s="4" t="s">
        <v>743</v>
      </c>
    </row>
    <row r="40" spans="1:8">
      <c r="A40" s="4" t="s">
        <v>744</v>
      </c>
      <c r="F40" s="5" t="n">
        <v>3687000</v>
      </c>
    </row>
    <row r="41" spans="1:8">
      <c r="A41" s="4" t="s">
        <v>745</v>
      </c>
      <c r="F41" s="5" t="n">
        <v>2000000</v>
      </c>
    </row>
    <row r="42" spans="1:8">
      <c r="A42" s="4" t="s">
        <v>704</v>
      </c>
      <c r="F42" s="6" t="n">
        <v>2675000</v>
      </c>
    </row>
    <row r="43" spans="1:8">
      <c r="A43" s="4" t="s">
        <v>746</v>
      </c>
    </row>
    <row r="44" spans="1:8">
      <c r="A44" s="4" t="s">
        <v>747</v>
      </c>
      <c r="D44" s="4" t="s">
        <v>748</v>
      </c>
    </row>
    <row r="45" spans="1:8">
      <c r="A45" s="4" t="s">
        <v>749</v>
      </c>
      <c r="D45" s="6" t="n">
        <v>12000000</v>
      </c>
    </row>
    <row r="46" spans="1:8">
      <c r="A46" s="4" t="s">
        <v>750</v>
      </c>
    </row>
    <row r="47" spans="1:8">
      <c r="A47" s="4" t="s">
        <v>727</v>
      </c>
      <c r="D47" s="4" t="s">
        <v>751</v>
      </c>
    </row>
    <row r="48" spans="1:8">
      <c r="A48" s="4" t="s">
        <v>752</v>
      </c>
    </row>
    <row r="49" spans="1:8">
      <c r="A49" s="4" t="s">
        <v>727</v>
      </c>
      <c r="D49" s="4" t="s">
        <v>753</v>
      </c>
    </row>
    <row r="50" spans="1:8"/>
    <row r="51" spans="1:8">
      <c r="A51" s="4" t="s">
        <v>62</v>
      </c>
      <c r="B51" s="4" t="s">
        <v>754</v>
      </c>
    </row>
    <row r="52" spans="1:8">
      <c r="A52" s="4" t="s">
        <v>465</v>
      </c>
      <c r="B52" s="4" t="s">
        <v>755</v>
      </c>
    </row>
    <row r="53" spans="1:8">
      <c r="A53" s="4" t="s">
        <v>579</v>
      </c>
      <c r="B53" s="4" t="s">
        <v>756</v>
      </c>
    </row>
  </sheetData>
  <mergeCells count="5">
    <mergeCell ref="A1:B1"/>
    <mergeCell ref="A50:G50"/>
    <mergeCell ref="B51:G51"/>
    <mergeCell ref="B52:G52"/>
    <mergeCell ref="B53:G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32</v>
      </c>
      <c r="B4" s="6" t="n">
        <v>-4130</v>
      </c>
      <c r="C4" s="6" t="n">
        <v>-13993</v>
      </c>
    </row>
    <row r="5" spans="1:3">
      <c r="A5" s="3" t="s">
        <v>150</v>
      </c>
    </row>
    <row r="6" spans="1:3">
      <c r="A6" s="4" t="s">
        <v>151</v>
      </c>
      <c r="B6" s="5" t="n">
        <v>50</v>
      </c>
      <c r="C6" s="5" t="n">
        <v>-45</v>
      </c>
    </row>
    <row r="7" spans="1:3">
      <c r="A7" s="4" t="s">
        <v>152</v>
      </c>
      <c r="B7" s="5" t="n">
        <v>50</v>
      </c>
      <c r="C7" s="5" t="n">
        <v>-45</v>
      </c>
    </row>
    <row r="8" spans="1:3">
      <c r="A8" s="4" t="s">
        <v>153</v>
      </c>
      <c r="B8" s="5" t="n">
        <v>-4080</v>
      </c>
      <c r="C8" s="5" t="n">
        <v>-14038</v>
      </c>
    </row>
    <row r="9" spans="1:3">
      <c r="A9" s="4" t="s">
        <v>154</v>
      </c>
      <c r="B9" s="5" t="n">
        <v>-450</v>
      </c>
      <c r="C9" s="5" t="n">
        <v>-588</v>
      </c>
    </row>
    <row r="10" spans="1:3">
      <c r="A10" s="4" t="s">
        <v>155</v>
      </c>
      <c r="B10" s="6" t="n">
        <v>-3630</v>
      </c>
      <c r="C10" s="6" t="n">
        <v>-134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57</v>
      </c>
      <c r="C1" s="2" t="s">
        <v>2</v>
      </c>
      <c r="D1" s="2" t="s">
        <v>32</v>
      </c>
    </row>
    <row r="2" spans="1:4">
      <c r="A2" s="4" t="s">
        <v>758</v>
      </c>
      <c r="C2" s="6" t="n">
        <v>3847</v>
      </c>
      <c r="D2" s="6" t="n">
        <v>8833</v>
      </c>
    </row>
    <row r="3" spans="1:4">
      <c r="A3" s="4" t="s">
        <v>759</v>
      </c>
      <c r="C3" s="5" t="n">
        <v>1184</v>
      </c>
      <c r="D3" s="5" t="n">
        <v>1184</v>
      </c>
    </row>
    <row r="4" spans="1:4">
      <c r="A4" s="4" t="s">
        <v>708</v>
      </c>
      <c r="C4" s="5" t="n">
        <v>2663</v>
      </c>
      <c r="D4" s="5" t="n">
        <v>7649</v>
      </c>
    </row>
    <row r="5" spans="1:4">
      <c r="A5" s="4" t="s">
        <v>760</v>
      </c>
    </row>
    <row r="6" spans="1:4">
      <c r="A6" s="4" t="s">
        <v>708</v>
      </c>
      <c r="B6" s="4" t="s">
        <v>761</v>
      </c>
      <c r="C6" s="4" t="s">
        <v>56</v>
      </c>
      <c r="D6" s="5" t="n">
        <v>3803</v>
      </c>
    </row>
    <row r="7" spans="1:4">
      <c r="A7" s="4" t="s">
        <v>707</v>
      </c>
    </row>
    <row r="8" spans="1:4">
      <c r="A8" s="4" t="s">
        <v>708</v>
      </c>
      <c r="B8" s="4" t="s">
        <v>709</v>
      </c>
      <c r="C8" s="6" t="n">
        <v>3847</v>
      </c>
      <c r="D8" s="6" t="n">
        <v>5030</v>
      </c>
    </row>
    <row r="9" spans="1:4"/>
    <row r="10" spans="1:4">
      <c r="A10" s="4" t="s">
        <v>62</v>
      </c>
      <c r="B10" s="4" t="s">
        <v>755</v>
      </c>
    </row>
    <row r="11" spans="1:4">
      <c r="A11" s="4" t="s">
        <v>465</v>
      </c>
      <c r="B11" s="4" t="s">
        <v>756</v>
      </c>
    </row>
    <row r="12" spans="1:4">
      <c r="A12" s="4" t="s">
        <v>579</v>
      </c>
      <c r="B12" s="4" t="s">
        <v>754</v>
      </c>
    </row>
  </sheetData>
  <mergeCells count="5">
    <mergeCell ref="A1:B1"/>
    <mergeCell ref="A9:C9"/>
    <mergeCell ref="B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62</v>
      </c>
      <c r="B1" s="2" t="s">
        <v>763</v>
      </c>
      <c r="C1" s="2" t="s">
        <v>2</v>
      </c>
      <c r="D1" s="2" t="s">
        <v>32</v>
      </c>
    </row>
    <row r="2" spans="1:4">
      <c r="A2" s="4" t="s">
        <v>764</v>
      </c>
      <c r="C2" s="6" t="n">
        <v>115</v>
      </c>
      <c r="D2" s="6" t="n">
        <v>151</v>
      </c>
    </row>
    <row r="3" spans="1:4">
      <c r="A3" s="4" t="s">
        <v>760</v>
      </c>
    </row>
    <row r="4" spans="1:4">
      <c r="A4" s="4" t="s">
        <v>765</v>
      </c>
      <c r="C4" s="4" t="s">
        <v>748</v>
      </c>
    </row>
    <row r="5" spans="1:4">
      <c r="A5" s="4" t="s">
        <v>766</v>
      </c>
      <c r="C5" s="4" t="s">
        <v>767</v>
      </c>
      <c r="D5" s="4" t="s">
        <v>768</v>
      </c>
    </row>
    <row r="6" spans="1:4">
      <c r="A6" s="4" t="s">
        <v>769</v>
      </c>
      <c r="B6" s="6" t="n">
        <v>190</v>
      </c>
    </row>
    <row r="7" spans="1:4">
      <c r="A7" s="4" t="s">
        <v>707</v>
      </c>
    </row>
    <row r="8" spans="1:4">
      <c r="A8" s="4" t="s">
        <v>765</v>
      </c>
      <c r="C8" s="4" t="s">
        <v>748</v>
      </c>
    </row>
    <row r="9" spans="1:4">
      <c r="A9" s="4" t="s">
        <v>766</v>
      </c>
      <c r="C9" s="4" t="s">
        <v>770</v>
      </c>
      <c r="D9" s="4" t="s">
        <v>771</v>
      </c>
    </row>
    <row r="10" spans="1:4">
      <c r="A10" s="4" t="s">
        <v>769</v>
      </c>
      <c r="C10" s="6" t="n">
        <v>102</v>
      </c>
      <c r="D10" s="6" t="n">
        <v>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693</v>
      </c>
    </row>
    <row r="2" spans="1:2">
      <c r="A2" s="3" t="s">
        <v>248</v>
      </c>
    </row>
    <row r="3" spans="1:2">
      <c r="A3" s="5" t="n">
        <v>2018</v>
      </c>
      <c r="B3" s="6" t="n">
        <v>1184</v>
      </c>
    </row>
    <row r="4" spans="1:2">
      <c r="A4" s="5" t="n">
        <v>2019</v>
      </c>
      <c r="B4" s="5" t="n">
        <v>1184</v>
      </c>
    </row>
    <row r="5" spans="1:2">
      <c r="A5" s="5" t="n">
        <v>2020</v>
      </c>
      <c r="B5" s="5" t="n">
        <v>1184</v>
      </c>
    </row>
    <row r="6" spans="1:2">
      <c r="A6" s="5" t="n">
        <v>2021</v>
      </c>
      <c r="B6" s="5" t="n">
        <v>295</v>
      </c>
    </row>
    <row r="7" spans="1:2">
      <c r="A7" s="4" t="s">
        <v>163</v>
      </c>
      <c r="B7" s="6" t="n">
        <v>38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51</v>
      </c>
    </row>
    <row r="3" spans="1:3">
      <c r="A3" s="4" t="s">
        <v>774</v>
      </c>
      <c r="B3" s="6" t="n">
        <v>2988</v>
      </c>
      <c r="C3" s="6" t="n">
        <v>2695</v>
      </c>
    </row>
    <row r="4" spans="1:3">
      <c r="A4" s="4" t="s">
        <v>775</v>
      </c>
      <c r="B4" s="5" t="n">
        <v>402</v>
      </c>
      <c r="C4" s="5" t="n">
        <v>265</v>
      </c>
    </row>
    <row r="5" spans="1:3">
      <c r="A5" s="4" t="s">
        <v>776</v>
      </c>
      <c r="B5" s="5" t="n">
        <v>3</v>
      </c>
      <c r="C5" s="5" t="n">
        <v>6</v>
      </c>
    </row>
    <row r="6" spans="1:3">
      <c r="A6" s="4" t="s">
        <v>777</v>
      </c>
      <c r="B6" s="5" t="n">
        <v>630</v>
      </c>
      <c r="C6" s="5" t="n">
        <v>675</v>
      </c>
    </row>
    <row r="7" spans="1:3">
      <c r="A7" s="4" t="s">
        <v>127</v>
      </c>
      <c r="B7" s="5" t="n">
        <v>759</v>
      </c>
      <c r="C7" s="5" t="n">
        <v>453</v>
      </c>
    </row>
    <row r="8" spans="1:3">
      <c r="A8" s="4" t="s">
        <v>778</v>
      </c>
      <c r="B8" s="6" t="n">
        <v>4782</v>
      </c>
      <c r="C8" s="6" t="n">
        <v>40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79</v>
      </c>
      <c r="B1" s="2" t="s">
        <v>368</v>
      </c>
      <c r="C1" s="2" t="s">
        <v>1</v>
      </c>
    </row>
    <row r="2" spans="1:5">
      <c r="B2" s="2" t="s">
        <v>369</v>
      </c>
      <c r="C2" s="2" t="s">
        <v>2</v>
      </c>
      <c r="D2" s="2" t="s">
        <v>32</v>
      </c>
      <c r="E2" s="2" t="s">
        <v>644</v>
      </c>
    </row>
    <row r="3" spans="1:5">
      <c r="A3" s="4" t="s">
        <v>416</v>
      </c>
      <c r="B3" s="6" t="n">
        <v>1626</v>
      </c>
    </row>
    <row r="4" spans="1:5">
      <c r="A4" s="4" t="s">
        <v>780</v>
      </c>
      <c r="C4" s="6" t="n">
        <v>-2037</v>
      </c>
      <c r="D4" s="6" t="n">
        <v>-693</v>
      </c>
    </row>
    <row r="5" spans="1:5">
      <c r="A5" s="4" t="s">
        <v>781</v>
      </c>
      <c r="C5" s="5" t="n">
        <v>8395</v>
      </c>
      <c r="D5" s="5" t="n">
        <v>7315</v>
      </c>
      <c r="E5" s="6" t="n">
        <v>5301</v>
      </c>
    </row>
    <row r="6" spans="1:5">
      <c r="A6" s="4" t="s">
        <v>403</v>
      </c>
    </row>
    <row r="7" spans="1:5">
      <c r="A7" s="4" t="s">
        <v>416</v>
      </c>
      <c r="C7" s="5" t="n">
        <v>1400</v>
      </c>
      <c r="D7" s="5" t="n">
        <v>1626</v>
      </c>
    </row>
    <row r="8" spans="1:5">
      <c r="A8" s="4" t="s">
        <v>780</v>
      </c>
      <c r="C8" s="5" t="n">
        <v>1872</v>
      </c>
      <c r="D8" s="5" t="n">
        <v>283</v>
      </c>
    </row>
    <row r="9" spans="1:5">
      <c r="A9" s="4" t="s">
        <v>782</v>
      </c>
      <c r="C9" s="5" t="n">
        <v>2791</v>
      </c>
      <c r="D9" s="5" t="n">
        <v>2177</v>
      </c>
    </row>
    <row r="10" spans="1:5">
      <c r="A10" s="4" t="s">
        <v>781</v>
      </c>
      <c r="D10" s="5" t="n">
        <v>3058</v>
      </c>
    </row>
    <row r="11" spans="1:5">
      <c r="A11" s="4" t="s">
        <v>783</v>
      </c>
    </row>
    <row r="12" spans="1:5">
      <c r="A12" s="4" t="s">
        <v>416</v>
      </c>
      <c r="C12" s="5" t="n">
        <v>1257</v>
      </c>
    </row>
    <row r="13" spans="1:5">
      <c r="A13" s="4" t="s">
        <v>784</v>
      </c>
    </row>
    <row r="14" spans="1:5">
      <c r="A14" s="4" t="s">
        <v>416</v>
      </c>
      <c r="D14" s="5" t="n">
        <v>707</v>
      </c>
    </row>
    <row r="15" spans="1:5">
      <c r="A15" s="4" t="s">
        <v>780</v>
      </c>
      <c r="C15" s="6" t="n">
        <v>165</v>
      </c>
      <c r="D15" s="6" t="n">
        <v>41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254</v>
      </c>
    </row>
    <row r="4" spans="1:3">
      <c r="A4" s="4" t="s">
        <v>786</v>
      </c>
      <c r="B4" s="6" t="n">
        <v>7315</v>
      </c>
      <c r="C4" s="6" t="n">
        <v>5301</v>
      </c>
    </row>
    <row r="5" spans="1:3">
      <c r="A5" s="4" t="s">
        <v>787</v>
      </c>
      <c r="B5" s="5" t="n">
        <v>460</v>
      </c>
      <c r="C5" s="5" t="n">
        <v>374</v>
      </c>
    </row>
    <row r="6" spans="1:3">
      <c r="A6" s="4" t="s">
        <v>788</v>
      </c>
      <c r="B6" s="5" t="n">
        <v>-2037</v>
      </c>
      <c r="C6" s="5" t="n">
        <v>-693</v>
      </c>
    </row>
    <row r="7" spans="1:3">
      <c r="A7" s="4" t="s">
        <v>789</v>
      </c>
      <c r="B7" s="5" t="n">
        <v>2657</v>
      </c>
      <c r="C7" s="5" t="n">
        <v>2333</v>
      </c>
    </row>
    <row r="8" spans="1:3">
      <c r="A8" s="4" t="s">
        <v>790</v>
      </c>
      <c r="B8" s="6" t="n">
        <v>8395</v>
      </c>
      <c r="C8" s="6" t="n">
        <v>73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3" t="s">
        <v>254</v>
      </c>
    </row>
    <row r="4" spans="1:3">
      <c r="A4" s="4" t="s">
        <v>786</v>
      </c>
      <c r="B4" s="6" t="n">
        <v>4148</v>
      </c>
      <c r="C4" s="6" t="n">
        <v>2575</v>
      </c>
    </row>
    <row r="5" spans="1:3">
      <c r="A5" s="4" t="s">
        <v>792</v>
      </c>
      <c r="B5" s="5" t="n">
        <v>-1071</v>
      </c>
      <c r="C5" s="5" t="n">
        <v>-760</v>
      </c>
    </row>
    <row r="6" spans="1:3">
      <c r="A6" s="4" t="s">
        <v>793</v>
      </c>
      <c r="B6" s="5" t="n">
        <v>1257</v>
      </c>
      <c r="C6" s="5" t="n">
        <v>2333</v>
      </c>
    </row>
    <row r="7" spans="1:3">
      <c r="A7" s="4" t="s">
        <v>794</v>
      </c>
      <c r="B7" s="5" t="n">
        <v>-413</v>
      </c>
      <c r="C7" s="4" t="s">
        <v>56</v>
      </c>
    </row>
    <row r="8" spans="1:3">
      <c r="A8" s="4" t="s">
        <v>790</v>
      </c>
      <c r="B8" s="6" t="n">
        <v>3921</v>
      </c>
      <c r="C8" s="6" t="n">
        <v>41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95</v>
      </c>
      <c r="B1" s="2" t="s">
        <v>413</v>
      </c>
      <c r="C1" s="2" t="s">
        <v>1</v>
      </c>
    </row>
    <row r="2" spans="1:4">
      <c r="B2" s="2" t="s">
        <v>2</v>
      </c>
      <c r="C2" s="2" t="s">
        <v>2</v>
      </c>
      <c r="D2" s="2" t="s">
        <v>32</v>
      </c>
    </row>
    <row r="3" spans="1:4">
      <c r="A3" s="4" t="s">
        <v>796</v>
      </c>
      <c r="B3" s="6" t="n">
        <v>-1695</v>
      </c>
      <c r="C3" s="6" t="n">
        <v>-1285</v>
      </c>
      <c r="D3" s="6" t="n">
        <v>-2994</v>
      </c>
    </row>
    <row r="4" spans="1:4">
      <c r="A4" s="4" t="s">
        <v>797</v>
      </c>
      <c r="C4" s="5" t="n">
        <v>916</v>
      </c>
    </row>
    <row r="5" spans="1:4">
      <c r="A5" s="4" t="s">
        <v>798</v>
      </c>
      <c r="C5" s="5" t="n">
        <v>779</v>
      </c>
    </row>
    <row r="6" spans="1:4">
      <c r="A6" s="4" t="s">
        <v>183</v>
      </c>
      <c r="C6" s="6" t="n">
        <v>-668</v>
      </c>
      <c r="D6" s="5" t="n">
        <v>-3062</v>
      </c>
    </row>
    <row r="7" spans="1:4">
      <c r="A7" s="4" t="s">
        <v>799</v>
      </c>
      <c r="C7" s="4" t="s">
        <v>800</v>
      </c>
    </row>
    <row r="8" spans="1:4">
      <c r="A8" s="4" t="s">
        <v>801</v>
      </c>
      <c r="B8" s="5" t="n">
        <v>779</v>
      </c>
      <c r="C8" s="6" t="n">
        <v>779</v>
      </c>
    </row>
    <row r="9" spans="1:4">
      <c r="A9" s="4" t="s">
        <v>802</v>
      </c>
      <c r="B9" s="5" t="n">
        <v>10259</v>
      </c>
      <c r="C9" s="6" t="n">
        <v>10259</v>
      </c>
      <c r="D9" s="6" t="n">
        <v>12528</v>
      </c>
    </row>
    <row r="10" spans="1:4">
      <c r="A10" s="4" t="s">
        <v>803</v>
      </c>
      <c r="C10" s="4" t="s">
        <v>804</v>
      </c>
    </row>
    <row r="11" spans="1:4">
      <c r="A11" s="4" t="s">
        <v>805</v>
      </c>
    </row>
    <row r="12" spans="1:4">
      <c r="A12" s="4" t="s">
        <v>806</v>
      </c>
      <c r="C12" s="4" t="s">
        <v>807</v>
      </c>
    </row>
    <row r="13" spans="1:4">
      <c r="A13" s="4" t="s">
        <v>808</v>
      </c>
      <c r="C13" s="4" t="s">
        <v>809</v>
      </c>
    </row>
    <row r="14" spans="1:4">
      <c r="A14" s="4" t="s">
        <v>183</v>
      </c>
      <c r="C14" s="6" t="n">
        <v>916</v>
      </c>
    </row>
    <row r="15" spans="1:4">
      <c r="A15" s="4" t="s">
        <v>810</v>
      </c>
      <c r="C15" s="5" t="n">
        <v>916</v>
      </c>
    </row>
    <row r="16" spans="1:4">
      <c r="A16" s="4" t="s">
        <v>811</v>
      </c>
      <c r="B16" s="5" t="n">
        <v>10099</v>
      </c>
      <c r="C16" s="5" t="n">
        <v>10099</v>
      </c>
    </row>
    <row r="17" spans="1:4">
      <c r="A17" s="4" t="s">
        <v>812</v>
      </c>
    </row>
    <row r="18" spans="1:4">
      <c r="A18" s="4" t="s">
        <v>811</v>
      </c>
      <c r="B18" s="5" t="n">
        <v>2618</v>
      </c>
      <c r="C18" s="5" t="n">
        <v>2618</v>
      </c>
    </row>
    <row r="19" spans="1:4">
      <c r="A19" s="4" t="s">
        <v>813</v>
      </c>
    </row>
    <row r="20" spans="1:4">
      <c r="A20" s="4" t="s">
        <v>811</v>
      </c>
      <c r="B20" s="5" t="n">
        <v>57956</v>
      </c>
      <c r="C20" s="5" t="n">
        <v>57956</v>
      </c>
    </row>
    <row r="21" spans="1:4">
      <c r="A21" s="4" t="s">
        <v>814</v>
      </c>
    </row>
    <row r="22" spans="1:4">
      <c r="A22" s="4" t="s">
        <v>811</v>
      </c>
      <c r="B22" s="6" t="n">
        <v>3769</v>
      </c>
      <c r="C22" s="6" t="n">
        <v>3769</v>
      </c>
    </row>
    <row r="23" spans="1:4">
      <c r="A23" s="4" t="s">
        <v>391</v>
      </c>
    </row>
    <row r="24" spans="1:4">
      <c r="A24" s="4" t="s">
        <v>806</v>
      </c>
      <c r="C24" s="4" t="s">
        <v>809</v>
      </c>
    </row>
    <row r="25" spans="1:4">
      <c r="A25" s="4" t="s">
        <v>393</v>
      </c>
    </row>
    <row r="26" spans="1:4">
      <c r="A26" s="4" t="s">
        <v>806</v>
      </c>
      <c r="C26" s="4" t="s">
        <v>81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6</v>
      </c>
      <c r="B1" s="2" t="s">
        <v>413</v>
      </c>
      <c r="C1" s="2" t="s">
        <v>1</v>
      </c>
    </row>
    <row r="2" spans="1:4">
      <c r="B2" s="2" t="s">
        <v>2</v>
      </c>
      <c r="C2" s="2" t="s">
        <v>2</v>
      </c>
      <c r="D2" s="2" t="s">
        <v>32</v>
      </c>
    </row>
    <row r="3" spans="1:4">
      <c r="A3" s="3" t="s">
        <v>257</v>
      </c>
    </row>
    <row r="4" spans="1:4">
      <c r="A4" s="4" t="s">
        <v>817</v>
      </c>
      <c r="C4" s="6" t="n">
        <v>-780</v>
      </c>
      <c r="D4" s="6" t="n">
        <v>9</v>
      </c>
    </row>
    <row r="5" spans="1:4">
      <c r="A5" s="4" t="s">
        <v>818</v>
      </c>
      <c r="C5" s="5" t="n">
        <v>-778</v>
      </c>
      <c r="D5" s="5" t="n">
        <v>-2657</v>
      </c>
    </row>
    <row r="6" spans="1:4">
      <c r="A6" s="4" t="s">
        <v>819</v>
      </c>
      <c r="C6" s="5" t="n">
        <v>163</v>
      </c>
      <c r="D6" s="5" t="n">
        <v>59</v>
      </c>
    </row>
    <row r="7" spans="1:4">
      <c r="A7" s="4" t="s">
        <v>820</v>
      </c>
      <c r="C7" s="5" t="n">
        <v>110</v>
      </c>
      <c r="D7" s="5" t="n">
        <v>-405</v>
      </c>
    </row>
    <row r="8" spans="1:4">
      <c r="A8" s="4" t="s">
        <v>821</v>
      </c>
      <c r="B8" s="6" t="n">
        <v>-1695</v>
      </c>
      <c r="C8" s="6" t="n">
        <v>-1285</v>
      </c>
      <c r="D8" s="6" t="n">
        <v>-299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2</v>
      </c>
      <c r="B1" s="2" t="s">
        <v>413</v>
      </c>
      <c r="C1" s="2" t="s">
        <v>1</v>
      </c>
    </row>
    <row r="2" spans="1:4">
      <c r="B2" s="2" t="s">
        <v>2</v>
      </c>
      <c r="C2" s="2" t="s">
        <v>2</v>
      </c>
      <c r="D2" s="2" t="s">
        <v>32</v>
      </c>
    </row>
    <row r="3" spans="1:4">
      <c r="A3" s="3" t="s">
        <v>257</v>
      </c>
    </row>
    <row r="4" spans="1:4">
      <c r="A4" s="4" t="s">
        <v>823</v>
      </c>
      <c r="C4" s="6" t="n">
        <v>-1640</v>
      </c>
      <c r="D4" s="6" t="n">
        <v>-5527</v>
      </c>
    </row>
    <row r="5" spans="1:4">
      <c r="A5" s="4" t="s">
        <v>824</v>
      </c>
      <c r="C5" s="5" t="n">
        <v>-295</v>
      </c>
      <c r="D5" s="5" t="n">
        <v>-785</v>
      </c>
    </row>
    <row r="6" spans="1:4">
      <c r="A6" s="4" t="s">
        <v>825</v>
      </c>
      <c r="C6" s="5" t="n">
        <v>1711</v>
      </c>
      <c r="D6" s="5" t="n">
        <v>-82</v>
      </c>
    </row>
    <row r="7" spans="1:4">
      <c r="A7" s="4" t="s">
        <v>826</v>
      </c>
      <c r="C7" s="5" t="n">
        <v>-1695</v>
      </c>
      <c r="D7" s="4" t="s">
        <v>56</v>
      </c>
    </row>
    <row r="8" spans="1:4">
      <c r="A8" s="4" t="s">
        <v>827</v>
      </c>
      <c r="C8" s="5" t="n">
        <v>104</v>
      </c>
      <c r="D8" s="5" t="n">
        <v>119</v>
      </c>
    </row>
    <row r="9" spans="1:4">
      <c r="A9" s="4" t="s">
        <v>828</v>
      </c>
      <c r="C9" s="5" t="n">
        <v>170</v>
      </c>
      <c r="D9" s="5" t="n">
        <v>98</v>
      </c>
    </row>
    <row r="10" spans="1:4">
      <c r="A10" s="4" t="s">
        <v>829</v>
      </c>
      <c r="C10" s="5" t="n">
        <v>881</v>
      </c>
      <c r="D10" s="5" t="n">
        <v>-260</v>
      </c>
    </row>
    <row r="11" spans="1:4">
      <c r="A11" s="4" t="s">
        <v>127</v>
      </c>
      <c r="C11" s="5" t="n">
        <v>-135</v>
      </c>
      <c r="D11" s="5" t="n">
        <v>-241</v>
      </c>
    </row>
    <row r="12" spans="1:4">
      <c r="A12" s="4" t="s">
        <v>830</v>
      </c>
      <c r="C12" s="5" t="n">
        <v>-386</v>
      </c>
      <c r="D12" s="5" t="n">
        <v>3684</v>
      </c>
    </row>
    <row r="13" spans="1:4">
      <c r="A13" s="4" t="s">
        <v>796</v>
      </c>
      <c r="B13" s="6" t="n">
        <v>-1695</v>
      </c>
      <c r="C13" s="6" t="n">
        <v>-1285</v>
      </c>
      <c r="D13" s="6" t="n">
        <v>-299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56</v>
      </c>
      <c r="B1" s="2" t="s">
        <v>157</v>
      </c>
      <c r="C1" s="2" t="s">
        <v>158</v>
      </c>
      <c r="D1" s="2" t="s">
        <v>159</v>
      </c>
      <c r="E1" s="2" t="s">
        <v>160</v>
      </c>
      <c r="F1" s="2" t="s">
        <v>161</v>
      </c>
      <c r="G1" s="2" t="s">
        <v>162</v>
      </c>
      <c r="H1" s="2" t="s">
        <v>163</v>
      </c>
    </row>
    <row r="2" spans="1:8">
      <c r="A2" s="4" t="s">
        <v>164</v>
      </c>
      <c r="B2" s="6" t="n">
        <v>11</v>
      </c>
      <c r="C2" s="6" t="n">
        <v>105556</v>
      </c>
      <c r="D2" s="6" t="n">
        <v>-88</v>
      </c>
      <c r="E2" s="6" t="n">
        <v>-117</v>
      </c>
      <c r="F2" s="6" t="n">
        <v>-137</v>
      </c>
      <c r="G2" s="6" t="n">
        <v>-60808</v>
      </c>
      <c r="H2" s="6" t="n">
        <v>44417</v>
      </c>
    </row>
    <row r="3" spans="1:8">
      <c r="A3" s="4" t="s">
        <v>165</v>
      </c>
      <c r="B3" s="5" t="n">
        <v>11551232</v>
      </c>
    </row>
    <row r="4" spans="1:8">
      <c r="A4" s="4" t="s">
        <v>132</v>
      </c>
      <c r="B4" s="4" t="s">
        <v>56</v>
      </c>
      <c r="C4" s="4" t="s">
        <v>56</v>
      </c>
      <c r="D4" s="4" t="s">
        <v>56</v>
      </c>
      <c r="E4" s="4" t="s">
        <v>56</v>
      </c>
      <c r="F4" s="5" t="n">
        <v>-588</v>
      </c>
      <c r="G4" s="5" t="n">
        <v>-13405</v>
      </c>
      <c r="H4" s="5" t="n">
        <v>-13993</v>
      </c>
    </row>
    <row r="5" spans="1:8">
      <c r="A5" s="4" t="s">
        <v>166</v>
      </c>
      <c r="B5" s="4" t="s">
        <v>56</v>
      </c>
      <c r="C5" s="4" t="s">
        <v>56</v>
      </c>
      <c r="D5" s="4" t="s">
        <v>56</v>
      </c>
      <c r="E5" s="5" t="n">
        <v>-45</v>
      </c>
      <c r="F5" s="4" t="s">
        <v>56</v>
      </c>
      <c r="G5" s="4" t="s">
        <v>56</v>
      </c>
      <c r="H5" s="5" t="n">
        <v>-45</v>
      </c>
    </row>
    <row r="6" spans="1:8">
      <c r="A6" s="4" t="s">
        <v>167</v>
      </c>
      <c r="B6" s="4" t="s">
        <v>56</v>
      </c>
      <c r="C6" s="5" t="n">
        <v>156</v>
      </c>
      <c r="D6" s="4" t="s">
        <v>56</v>
      </c>
      <c r="E6" s="4" t="s">
        <v>56</v>
      </c>
      <c r="F6" s="4" t="s">
        <v>56</v>
      </c>
      <c r="G6" s="4" t="s">
        <v>56</v>
      </c>
      <c r="H6" s="5" t="n">
        <v>156</v>
      </c>
    </row>
    <row r="7" spans="1:8">
      <c r="A7" s="4" t="s">
        <v>168</v>
      </c>
      <c r="B7" s="5" t="n">
        <v>70000</v>
      </c>
    </row>
    <row r="8" spans="1:8">
      <c r="A8" s="4" t="s">
        <v>169</v>
      </c>
      <c r="B8" s="4" t="s">
        <v>56</v>
      </c>
      <c r="C8" s="5" t="n">
        <v>238</v>
      </c>
      <c r="D8" s="4" t="s">
        <v>56</v>
      </c>
      <c r="E8" s="4" t="s">
        <v>56</v>
      </c>
      <c r="F8" s="4" t="s">
        <v>56</v>
      </c>
      <c r="G8" s="4" t="s">
        <v>56</v>
      </c>
      <c r="H8" s="5" t="n">
        <v>238</v>
      </c>
    </row>
    <row r="9" spans="1:8">
      <c r="A9" s="4" t="s">
        <v>170</v>
      </c>
      <c r="B9" s="5" t="n">
        <v>55793</v>
      </c>
    </row>
    <row r="10" spans="1:8">
      <c r="A10" s="4" t="s">
        <v>171</v>
      </c>
      <c r="B10" s="4" t="s">
        <v>56</v>
      </c>
      <c r="C10" s="5" t="n">
        <v>98</v>
      </c>
      <c r="D10" s="4" t="s">
        <v>56</v>
      </c>
      <c r="E10" s="4" t="s">
        <v>56</v>
      </c>
      <c r="F10" s="4" t="s">
        <v>56</v>
      </c>
      <c r="G10" s="4" t="s">
        <v>56</v>
      </c>
      <c r="H10" s="5" t="n">
        <v>98</v>
      </c>
    </row>
    <row r="11" spans="1:8">
      <c r="A11" s="4" t="s">
        <v>172</v>
      </c>
      <c r="B11" s="6" t="n">
        <v>11</v>
      </c>
      <c r="C11" s="5" t="n">
        <v>106048</v>
      </c>
      <c r="D11" s="5" t="n">
        <v>-88</v>
      </c>
      <c r="E11" s="5" t="n">
        <v>-162</v>
      </c>
      <c r="F11" s="5" t="n">
        <v>-725</v>
      </c>
      <c r="G11" s="5" t="n">
        <v>-74213</v>
      </c>
      <c r="H11" s="5" t="n">
        <v>30871</v>
      </c>
    </row>
    <row r="12" spans="1:8">
      <c r="A12" s="4" t="s">
        <v>173</v>
      </c>
      <c r="B12" s="5" t="n">
        <v>11677025</v>
      </c>
    </row>
    <row r="13" spans="1:8">
      <c r="A13" s="4" t="s">
        <v>132</v>
      </c>
      <c r="B13" s="4" t="s">
        <v>56</v>
      </c>
      <c r="C13" s="4" t="s">
        <v>56</v>
      </c>
      <c r="D13" s="4" t="s">
        <v>56</v>
      </c>
      <c r="E13" s="4" t="s">
        <v>56</v>
      </c>
      <c r="F13" s="5" t="n">
        <v>-450</v>
      </c>
      <c r="G13" s="5" t="n">
        <v>-3680</v>
      </c>
      <c r="H13" s="5" t="n">
        <v>-4130</v>
      </c>
    </row>
    <row r="14" spans="1:8">
      <c r="A14" s="4" t="s">
        <v>166</v>
      </c>
      <c r="B14" s="4" t="s">
        <v>56</v>
      </c>
      <c r="C14" s="4" t="s">
        <v>56</v>
      </c>
      <c r="D14" s="4" t="s">
        <v>56</v>
      </c>
      <c r="E14" s="5" t="n">
        <v>50</v>
      </c>
      <c r="F14" s="4" t="s">
        <v>56</v>
      </c>
      <c r="G14" s="4" t="s">
        <v>56</v>
      </c>
      <c r="H14" s="5" t="n">
        <v>50</v>
      </c>
    </row>
    <row r="15" spans="1:8">
      <c r="A15" s="4" t="s">
        <v>169</v>
      </c>
      <c r="B15" s="6" t="n">
        <v>1</v>
      </c>
      <c r="C15" s="5" t="n">
        <v>225</v>
      </c>
      <c r="D15" s="4" t="s">
        <v>56</v>
      </c>
      <c r="E15" s="4" t="s">
        <v>56</v>
      </c>
      <c r="F15" s="4" t="s">
        <v>56</v>
      </c>
      <c r="G15" s="4" t="s">
        <v>56</v>
      </c>
      <c r="H15" s="5" t="n">
        <v>226</v>
      </c>
    </row>
    <row r="16" spans="1:8">
      <c r="A16" s="4" t="s">
        <v>170</v>
      </c>
      <c r="B16" s="5" t="n">
        <v>61598</v>
      </c>
    </row>
    <row r="17" spans="1:8">
      <c r="A17" s="4" t="s">
        <v>171</v>
      </c>
      <c r="B17" s="4" t="s">
        <v>56</v>
      </c>
      <c r="C17" s="5" t="n">
        <v>144</v>
      </c>
      <c r="D17" s="4" t="s">
        <v>56</v>
      </c>
      <c r="E17" s="4" t="s">
        <v>56</v>
      </c>
      <c r="F17" s="4" t="s">
        <v>56</v>
      </c>
      <c r="G17" s="4" t="s">
        <v>56</v>
      </c>
      <c r="H17" s="5" t="n">
        <v>144</v>
      </c>
    </row>
    <row r="18" spans="1:8">
      <c r="A18" s="4" t="s">
        <v>174</v>
      </c>
      <c r="B18" s="6" t="n">
        <v>12</v>
      </c>
      <c r="C18" s="6" t="n">
        <v>106417</v>
      </c>
      <c r="D18" s="6" t="n">
        <v>-88</v>
      </c>
      <c r="E18" s="6" t="n">
        <v>-112</v>
      </c>
      <c r="F18" s="6" t="n">
        <v>-1175</v>
      </c>
      <c r="G18" s="6" t="n">
        <v>-77893</v>
      </c>
      <c r="H18" s="6" t="n">
        <v>27161</v>
      </c>
    </row>
    <row r="19" spans="1:8">
      <c r="A19" s="4" t="s">
        <v>175</v>
      </c>
      <c r="B19" s="5" t="n">
        <v>117386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2</v>
      </c>
    </row>
    <row r="3" spans="1:3">
      <c r="A3" s="3" t="s">
        <v>257</v>
      </c>
    </row>
    <row r="4" spans="1:3">
      <c r="A4" s="4" t="s">
        <v>832</v>
      </c>
      <c r="B4" s="4" t="s">
        <v>807</v>
      </c>
      <c r="C4" s="4" t="s">
        <v>8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257</v>
      </c>
    </row>
    <row r="3" spans="1:3">
      <c r="A3" s="4" t="s">
        <v>834</v>
      </c>
      <c r="B3" s="6" t="n">
        <v>5992</v>
      </c>
      <c r="C3" s="6" t="n">
        <v>7288</v>
      </c>
    </row>
    <row r="4" spans="1:3">
      <c r="A4" s="4" t="s">
        <v>835</v>
      </c>
      <c r="B4" s="5" t="n">
        <v>2158</v>
      </c>
      <c r="C4" s="5" t="n">
        <v>3189</v>
      </c>
    </row>
    <row r="5" spans="1:3">
      <c r="A5" s="4" t="s">
        <v>181</v>
      </c>
      <c r="B5" s="5" t="n">
        <v>907</v>
      </c>
      <c r="C5" s="4" t="s">
        <v>56</v>
      </c>
    </row>
    <row r="6" spans="1:3">
      <c r="A6" s="4" t="s">
        <v>127</v>
      </c>
      <c r="B6" s="5" t="n">
        <v>1252</v>
      </c>
      <c r="C6" s="5" t="n">
        <v>2285</v>
      </c>
    </row>
    <row r="7" spans="1:3">
      <c r="A7" s="4" t="s">
        <v>181</v>
      </c>
      <c r="B7" s="4" t="s">
        <v>56</v>
      </c>
      <c r="C7" s="5" t="n">
        <v>-162</v>
      </c>
    </row>
    <row r="8" spans="1:3">
      <c r="A8" s="4" t="s">
        <v>836</v>
      </c>
      <c r="B8" s="5" t="n">
        <v>-1694</v>
      </c>
      <c r="C8" s="5" t="n">
        <v>-2362</v>
      </c>
    </row>
    <row r="9" spans="1:3">
      <c r="A9" s="4" t="s">
        <v>837</v>
      </c>
      <c r="B9" s="5" t="n">
        <v>-50</v>
      </c>
      <c r="C9" s="5" t="n">
        <v>-72</v>
      </c>
    </row>
    <row r="10" spans="1:3">
      <c r="A10" s="4" t="s">
        <v>838</v>
      </c>
      <c r="B10" s="5" t="n">
        <v>8565</v>
      </c>
      <c r="C10" s="5" t="n">
        <v>10166</v>
      </c>
    </row>
    <row r="11" spans="1:3">
      <c r="A11" s="4" t="s">
        <v>839</v>
      </c>
      <c r="B11" s="5" t="n">
        <v>-10259</v>
      </c>
      <c r="C11" s="5" t="n">
        <v>-12528</v>
      </c>
    </row>
    <row r="12" spans="1:3">
      <c r="A12" s="4" t="s">
        <v>840</v>
      </c>
      <c r="B12" s="6" t="n">
        <v>-1694</v>
      </c>
      <c r="C12" s="6" t="n">
        <v>-23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41</v>
      </c>
      <c r="B1" s="2" t="s">
        <v>842</v>
      </c>
      <c r="C1" s="2" t="s">
        <v>843</v>
      </c>
      <c r="D1" s="2" t="s">
        <v>2</v>
      </c>
      <c r="E1" s="2" t="s">
        <v>32</v>
      </c>
    </row>
    <row r="2" spans="1:5">
      <c r="A2" s="4" t="s">
        <v>844</v>
      </c>
      <c r="D2" s="6" t="n">
        <v>140</v>
      </c>
      <c r="E2" s="6" t="n">
        <v>110</v>
      </c>
    </row>
    <row r="3" spans="1:5">
      <c r="A3" s="4" t="s">
        <v>704</v>
      </c>
      <c r="D3" s="5" t="n">
        <v>2675</v>
      </c>
    </row>
    <row r="4" spans="1:5">
      <c r="A4" s="4" t="s">
        <v>845</v>
      </c>
      <c r="D4" s="5" t="n">
        <v>8305</v>
      </c>
    </row>
    <row r="5" spans="1:5">
      <c r="A5" s="4" t="s">
        <v>846</v>
      </c>
      <c r="D5" s="5" t="n">
        <v>754</v>
      </c>
      <c r="E5" s="5" t="n">
        <v>735</v>
      </c>
    </row>
    <row r="6" spans="1:5">
      <c r="A6" s="4" t="s">
        <v>847</v>
      </c>
    </row>
    <row r="7" spans="1:5">
      <c r="A7" s="4" t="s">
        <v>848</v>
      </c>
      <c r="D7" s="5" t="n">
        <v>2500</v>
      </c>
    </row>
    <row r="8" spans="1:5">
      <c r="A8" s="4" t="s">
        <v>849</v>
      </c>
    </row>
    <row r="9" spans="1:5">
      <c r="A9" s="4" t="s">
        <v>733</v>
      </c>
      <c r="D9" s="5" t="n">
        <v>750</v>
      </c>
    </row>
    <row r="10" spans="1:5">
      <c r="A10" s="4" t="s">
        <v>850</v>
      </c>
    </row>
    <row r="11" spans="1:5">
      <c r="A11" s="4" t="s">
        <v>851</v>
      </c>
      <c r="C11" s="4" t="s">
        <v>852</v>
      </c>
    </row>
    <row r="12" spans="1:5">
      <c r="A12" s="4" t="s">
        <v>853</v>
      </c>
      <c r="D12" s="5" t="n">
        <v>39000</v>
      </c>
    </row>
    <row r="13" spans="1:5">
      <c r="A13" s="4" t="s">
        <v>854</v>
      </c>
      <c r="D13" s="5" t="n">
        <v>29473</v>
      </c>
    </row>
    <row r="14" spans="1:5">
      <c r="A14" s="4" t="s">
        <v>855</v>
      </c>
      <c r="D14" s="5" t="n">
        <v>9711</v>
      </c>
    </row>
    <row r="15" spans="1:5">
      <c r="A15" s="4" t="s">
        <v>856</v>
      </c>
      <c r="D15" s="5" t="n">
        <v>15676</v>
      </c>
      <c r="E15" s="5" t="n">
        <v>15546</v>
      </c>
    </row>
    <row r="16" spans="1:5">
      <c r="A16" s="4" t="s">
        <v>857</v>
      </c>
      <c r="D16" s="5" t="n">
        <v>1205</v>
      </c>
      <c r="E16" s="5" t="n">
        <v>1075</v>
      </c>
    </row>
    <row r="17" spans="1:5">
      <c r="A17" s="4" t="s">
        <v>844</v>
      </c>
      <c r="D17" s="6" t="n">
        <v>130</v>
      </c>
      <c r="E17" s="5" t="n">
        <v>86</v>
      </c>
    </row>
    <row r="18" spans="1:5">
      <c r="A18" s="4" t="s">
        <v>858</v>
      </c>
      <c r="D18" s="4" t="s">
        <v>372</v>
      </c>
    </row>
    <row r="19" spans="1:5">
      <c r="A19" s="4" t="s">
        <v>859</v>
      </c>
    </row>
    <row r="20" spans="1:5">
      <c r="A20" s="4" t="s">
        <v>844</v>
      </c>
      <c r="D20" s="6" t="n">
        <v>10</v>
      </c>
      <c r="E20" s="5" t="n">
        <v>21</v>
      </c>
    </row>
    <row r="21" spans="1:5">
      <c r="A21" s="4" t="s">
        <v>860</v>
      </c>
      <c r="E21" s="5" t="n">
        <v>241</v>
      </c>
    </row>
    <row r="22" spans="1:5">
      <c r="A22" s="4" t="s">
        <v>861</v>
      </c>
      <c r="B22" s="6" t="n">
        <v>5951</v>
      </c>
    </row>
    <row r="23" spans="1:5">
      <c r="A23" s="4" t="s">
        <v>862</v>
      </c>
    </row>
    <row r="24" spans="1:5">
      <c r="A24" s="4" t="s">
        <v>863</v>
      </c>
      <c r="D24" s="6" t="n">
        <v>7000</v>
      </c>
    </row>
    <row r="25" spans="1:5">
      <c r="A25" s="4" t="s">
        <v>864</v>
      </c>
    </row>
    <row r="26" spans="1:5">
      <c r="A26" s="4" t="s">
        <v>865</v>
      </c>
      <c r="E26" s="6" t="n">
        <v>59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693</v>
      </c>
    </row>
    <row r="2" spans="1:2">
      <c r="A2" s="3" t="s">
        <v>260</v>
      </c>
    </row>
    <row r="3" spans="1:2">
      <c r="A3" s="5" t="n">
        <v>2018</v>
      </c>
      <c r="B3" s="6" t="n">
        <v>366</v>
      </c>
    </row>
    <row r="4" spans="1:2">
      <c r="A4" s="5" t="n">
        <v>2019</v>
      </c>
      <c r="B4" s="5" t="n">
        <v>141</v>
      </c>
    </row>
    <row r="5" spans="1:2">
      <c r="A5" s="5" t="n">
        <v>2020</v>
      </c>
      <c r="B5" s="5" t="n">
        <v>118</v>
      </c>
    </row>
    <row r="6" spans="1:2">
      <c r="A6" s="5" t="n">
        <v>2021</v>
      </c>
      <c r="B6" s="5" t="n">
        <v>20</v>
      </c>
    </row>
    <row r="7" spans="1:2">
      <c r="A7" s="4" t="s">
        <v>163</v>
      </c>
      <c r="B7" s="6" t="n">
        <v>6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67</v>
      </c>
      <c r="B1" s="2" t="s">
        <v>1</v>
      </c>
    </row>
    <row r="2" spans="1:3">
      <c r="B2" s="2" t="s">
        <v>868</v>
      </c>
      <c r="C2" s="2" t="s">
        <v>869</v>
      </c>
    </row>
    <row r="3" spans="1:3">
      <c r="A3" s="3" t="s">
        <v>263</v>
      </c>
    </row>
    <row r="4" spans="1:3">
      <c r="A4" s="4" t="s">
        <v>870</v>
      </c>
      <c r="B4" s="5" t="n">
        <v>18</v>
      </c>
    </row>
    <row r="5" spans="1:3">
      <c r="A5" s="4" t="s">
        <v>871</v>
      </c>
      <c r="B5" s="5" t="n">
        <v>4</v>
      </c>
    </row>
    <row r="6" spans="1:3">
      <c r="A6" s="4" t="s">
        <v>872</v>
      </c>
      <c r="B6" s="4" t="s">
        <v>372</v>
      </c>
    </row>
    <row r="7" spans="1:3">
      <c r="A7" s="4" t="s">
        <v>873</v>
      </c>
      <c r="B7" s="4" t="s">
        <v>874</v>
      </c>
    </row>
    <row r="8" spans="1:3">
      <c r="A8" s="4" t="s">
        <v>875</v>
      </c>
      <c r="B8" s="4" t="s">
        <v>517</v>
      </c>
    </row>
    <row r="9" spans="1:3">
      <c r="A9" s="4" t="s">
        <v>876</v>
      </c>
      <c r="B9" s="6" t="n">
        <v>326</v>
      </c>
      <c r="C9" s="6" t="n">
        <v>3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77</v>
      </c>
      <c r="B1" s="2" t="s">
        <v>878</v>
      </c>
      <c r="C1" s="2" t="s">
        <v>879</v>
      </c>
      <c r="D1" s="2" t="s">
        <v>2</v>
      </c>
      <c r="E1" s="2" t="s">
        <v>32</v>
      </c>
      <c r="F1" s="2" t="s">
        <v>4</v>
      </c>
      <c r="G1" s="2" t="s">
        <v>880</v>
      </c>
    </row>
    <row r="2" spans="1:7">
      <c r="A2" s="4" t="s">
        <v>881</v>
      </c>
    </row>
    <row r="3" spans="1:7">
      <c r="A3" s="4" t="s">
        <v>882</v>
      </c>
      <c r="G3" s="6" t="n">
        <v>3000000</v>
      </c>
    </row>
    <row r="4" spans="1:7">
      <c r="A4" s="4" t="s">
        <v>883</v>
      </c>
    </row>
    <row r="5" spans="1:7">
      <c r="A5" s="4" t="s">
        <v>884</v>
      </c>
      <c r="D5" s="6" t="n">
        <v>4000</v>
      </c>
    </row>
    <row r="6" spans="1:7">
      <c r="A6" s="4" t="s">
        <v>885</v>
      </c>
      <c r="D6" s="5" t="n">
        <v>51000</v>
      </c>
      <c r="E6" s="6" t="n">
        <v>59000</v>
      </c>
    </row>
    <row r="7" spans="1:7">
      <c r="A7" s="4" t="s">
        <v>886</v>
      </c>
    </row>
    <row r="8" spans="1:7">
      <c r="A8" s="4" t="s">
        <v>887</v>
      </c>
      <c r="B8" s="4" t="s">
        <v>888</v>
      </c>
    </row>
    <row r="9" spans="1:7">
      <c r="A9" s="4" t="s">
        <v>889</v>
      </c>
    </row>
    <row r="10" spans="1:7">
      <c r="A10" s="4" t="s">
        <v>890</v>
      </c>
      <c r="D10" s="6" t="n">
        <v>168000</v>
      </c>
      <c r="E10" s="6" t="n">
        <v>168000</v>
      </c>
    </row>
    <row r="11" spans="1:7">
      <c r="A11" s="4" t="s">
        <v>891</v>
      </c>
    </row>
    <row r="12" spans="1:7">
      <c r="A12" s="4" t="s">
        <v>890</v>
      </c>
      <c r="F12" s="6" t="n">
        <v>150000</v>
      </c>
    </row>
    <row r="13" spans="1:7">
      <c r="A13" s="4" t="s">
        <v>892</v>
      </c>
    </row>
    <row r="14" spans="1:7">
      <c r="A14" s="4" t="s">
        <v>893</v>
      </c>
      <c r="C14" s="4" t="s">
        <v>660</v>
      </c>
    </row>
    <row r="15" spans="1:7">
      <c r="A15" s="4" t="s">
        <v>894</v>
      </c>
      <c r="C15" s="4" t="s">
        <v>372</v>
      </c>
    </row>
    <row r="16" spans="1:7">
      <c r="A16" s="4" t="s">
        <v>895</v>
      </c>
      <c r="C16" s="6" t="n">
        <v>13962</v>
      </c>
    </row>
    <row r="17" spans="1:7">
      <c r="A17" s="4" t="s">
        <v>896</v>
      </c>
      <c r="C17" s="6" t="n">
        <v>279248</v>
      </c>
    </row>
    <row r="18" spans="1:7">
      <c r="A18" s="4" t="s">
        <v>897</v>
      </c>
    </row>
    <row r="19" spans="1:7">
      <c r="A19" s="4" t="s">
        <v>893</v>
      </c>
      <c r="C19" s="4" t="s">
        <v>660</v>
      </c>
    </row>
    <row r="20" spans="1:7">
      <c r="A20" s="4" t="s">
        <v>894</v>
      </c>
      <c r="C20" s="4" t="s">
        <v>372</v>
      </c>
    </row>
    <row r="21" spans="1:7">
      <c r="A21" s="4" t="s">
        <v>895</v>
      </c>
      <c r="C21" s="6" t="n">
        <v>13350</v>
      </c>
    </row>
    <row r="22" spans="1:7">
      <c r="A22" s="4" t="s">
        <v>896</v>
      </c>
      <c r="C22" s="6" t="n">
        <v>267000</v>
      </c>
    </row>
    <row r="23" spans="1:7">
      <c r="A23" s="4" t="s">
        <v>898</v>
      </c>
    </row>
    <row r="24" spans="1:7">
      <c r="A24" s="4" t="s">
        <v>893</v>
      </c>
      <c r="C24" s="4" t="s">
        <v>660</v>
      </c>
    </row>
    <row r="25" spans="1:7">
      <c r="A25" s="4" t="s">
        <v>894</v>
      </c>
      <c r="C25" s="4" t="s">
        <v>372</v>
      </c>
    </row>
    <row r="26" spans="1:7">
      <c r="A26" s="4" t="s">
        <v>895</v>
      </c>
      <c r="C26" s="6" t="n">
        <v>11033</v>
      </c>
    </row>
    <row r="27" spans="1:7">
      <c r="A27" s="4" t="s">
        <v>896</v>
      </c>
      <c r="C27" s="6" t="n">
        <v>2206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99</v>
      </c>
      <c r="B1" s="2" t="s">
        <v>1</v>
      </c>
    </row>
    <row r="2" spans="1:2">
      <c r="B2" s="2" t="s">
        <v>900</v>
      </c>
    </row>
    <row r="3" spans="1:2">
      <c r="A3" s="3" t="s">
        <v>269</v>
      </c>
    </row>
    <row r="4" spans="1:2">
      <c r="A4" s="4" t="s">
        <v>901</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902</v>
      </c>
      <c r="C1" s="2" t="s">
        <v>413</v>
      </c>
      <c r="D1" s="2" t="s">
        <v>1</v>
      </c>
    </row>
    <row r="2" spans="1:5">
      <c r="C2" s="2" t="s">
        <v>2</v>
      </c>
      <c r="D2" s="2" t="s">
        <v>2</v>
      </c>
      <c r="E2" s="2" t="s">
        <v>32</v>
      </c>
    </row>
    <row r="3" spans="1:5">
      <c r="A3" s="4" t="s">
        <v>903</v>
      </c>
      <c r="D3" s="6" t="n">
        <v>49769</v>
      </c>
      <c r="E3" s="6" t="n">
        <v>51219</v>
      </c>
    </row>
    <row r="4" spans="1:5">
      <c r="A4" s="4" t="s">
        <v>904</v>
      </c>
      <c r="D4" s="4" t="s">
        <v>56</v>
      </c>
      <c r="E4" s="4" t="s">
        <v>56</v>
      </c>
    </row>
    <row r="5" spans="1:5">
      <c r="A5" s="4" t="s">
        <v>116</v>
      </c>
      <c r="D5" s="5" t="n">
        <v>8620</v>
      </c>
      <c r="E5" s="5" t="n">
        <v>7084</v>
      </c>
    </row>
    <row r="6" spans="1:5">
      <c r="A6" s="4" t="s">
        <v>118</v>
      </c>
      <c r="D6" s="5" t="n">
        <v>1595</v>
      </c>
      <c r="E6" s="5" t="n">
        <v>2046</v>
      </c>
    </row>
    <row r="7" spans="1:5">
      <c r="A7" s="4" t="s">
        <v>124</v>
      </c>
      <c r="D7" s="5" t="n">
        <v>140</v>
      </c>
      <c r="E7" s="5" t="n">
        <v>110</v>
      </c>
    </row>
    <row r="8" spans="1:5">
      <c r="A8" s="4" t="s">
        <v>125</v>
      </c>
      <c r="D8" s="5" t="n">
        <v>-315</v>
      </c>
      <c r="E8" s="5" t="n">
        <v>-489</v>
      </c>
    </row>
    <row r="9" spans="1:5">
      <c r="A9" s="4" t="s">
        <v>126</v>
      </c>
      <c r="D9" s="5" t="n">
        <v>-35</v>
      </c>
      <c r="E9" s="5" t="n">
        <v>-108</v>
      </c>
    </row>
    <row r="10" spans="1:5">
      <c r="A10" s="4" t="s">
        <v>181</v>
      </c>
      <c r="D10" s="5" t="n">
        <v>3803</v>
      </c>
      <c r="E10" s="5" t="n">
        <v>4165</v>
      </c>
    </row>
    <row r="11" spans="1:5">
      <c r="A11" s="4" t="s">
        <v>905</v>
      </c>
      <c r="D11" s="5" t="n">
        <v>-4823</v>
      </c>
      <c r="E11" s="5" t="n">
        <v>-16257</v>
      </c>
    </row>
    <row r="12" spans="1:5">
      <c r="A12" s="4" t="s">
        <v>796</v>
      </c>
      <c r="C12" s="6" t="n">
        <v>-1695</v>
      </c>
      <c r="D12" s="5" t="n">
        <v>-1285</v>
      </c>
      <c r="E12" s="5" t="n">
        <v>-2994</v>
      </c>
    </row>
    <row r="13" spans="1:5">
      <c r="A13" s="4" t="s">
        <v>906</v>
      </c>
      <c r="D13" s="5" t="n">
        <v>-3538</v>
      </c>
      <c r="E13" s="5" t="n">
        <v>-13263</v>
      </c>
    </row>
    <row r="14" spans="1:5">
      <c r="A14" s="4" t="s">
        <v>907</v>
      </c>
      <c r="B14" s="4" t="s">
        <v>62</v>
      </c>
      <c r="C14" s="5" t="n">
        <v>59538</v>
      </c>
      <c r="D14" s="5" t="n">
        <v>59538</v>
      </c>
      <c r="E14" s="5" t="n">
        <v>65335</v>
      </c>
    </row>
    <row r="15" spans="1:5">
      <c r="A15" s="4" t="s">
        <v>908</v>
      </c>
      <c r="D15" s="5" t="n">
        <v>439</v>
      </c>
      <c r="E15" s="5" t="n">
        <v>436</v>
      </c>
    </row>
    <row r="16" spans="1:5">
      <c r="A16" s="4" t="s">
        <v>758</v>
      </c>
      <c r="C16" s="5" t="n">
        <v>3847</v>
      </c>
      <c r="D16" s="5" t="n">
        <v>3847</v>
      </c>
      <c r="E16" s="5" t="n">
        <v>8833</v>
      </c>
    </row>
    <row r="17" spans="1:5">
      <c r="A17" s="4" t="s">
        <v>909</v>
      </c>
    </row>
    <row r="18" spans="1:5">
      <c r="A18" s="4" t="s">
        <v>903</v>
      </c>
      <c r="D18" s="5" t="n">
        <v>37750</v>
      </c>
      <c r="E18" s="5" t="n">
        <v>32253</v>
      </c>
    </row>
    <row r="19" spans="1:5">
      <c r="A19" s="4" t="s">
        <v>904</v>
      </c>
      <c r="D19" s="5" t="n">
        <v>362</v>
      </c>
      <c r="E19" s="5" t="n">
        <v>40</v>
      </c>
    </row>
    <row r="20" spans="1:5">
      <c r="A20" s="4" t="s">
        <v>116</v>
      </c>
      <c r="D20" s="5" t="n">
        <v>7916</v>
      </c>
      <c r="E20" s="5" t="n">
        <v>4015</v>
      </c>
    </row>
    <row r="21" spans="1:5">
      <c r="A21" s="4" t="s">
        <v>118</v>
      </c>
      <c r="D21" s="5" t="n">
        <v>439</v>
      </c>
      <c r="E21" s="5" t="n">
        <v>504</v>
      </c>
    </row>
    <row r="22" spans="1:5">
      <c r="A22" s="4" t="s">
        <v>124</v>
      </c>
      <c r="D22" s="4" t="s">
        <v>56</v>
      </c>
      <c r="E22" s="5" t="n">
        <v>3</v>
      </c>
    </row>
    <row r="23" spans="1:5">
      <c r="A23" s="4" t="s">
        <v>125</v>
      </c>
      <c r="D23" s="5" t="n">
        <v>-35</v>
      </c>
      <c r="E23" s="5" t="n">
        <v>-29</v>
      </c>
    </row>
    <row r="24" spans="1:5">
      <c r="A24" s="4" t="s">
        <v>126</v>
      </c>
      <c r="D24" s="4" t="s">
        <v>56</v>
      </c>
      <c r="E24" s="4" t="s">
        <v>56</v>
      </c>
    </row>
    <row r="25" spans="1:5">
      <c r="A25" s="4" t="s">
        <v>181</v>
      </c>
      <c r="D25" s="5" t="n">
        <v>3228</v>
      </c>
      <c r="E25" s="5" t="n">
        <v>3451</v>
      </c>
    </row>
    <row r="26" spans="1:5">
      <c r="A26" s="4" t="s">
        <v>905</v>
      </c>
      <c r="B26" s="4" t="s">
        <v>465</v>
      </c>
      <c r="D26" s="5" t="n">
        <v>3577</v>
      </c>
      <c r="E26" s="5" t="n">
        <v>-10119</v>
      </c>
    </row>
    <row r="27" spans="1:5">
      <c r="A27" s="4" t="s">
        <v>796</v>
      </c>
      <c r="B27" s="4" t="s">
        <v>579</v>
      </c>
      <c r="D27" s="5" t="n">
        <v>-1290</v>
      </c>
      <c r="E27" s="5" t="n">
        <v>-3013</v>
      </c>
    </row>
    <row r="28" spans="1:5">
      <c r="A28" s="4" t="s">
        <v>906</v>
      </c>
      <c r="D28" s="5" t="n">
        <v>4867</v>
      </c>
      <c r="E28" s="5" t="n">
        <v>-7106</v>
      </c>
    </row>
    <row r="29" spans="1:5">
      <c r="A29" s="4" t="s">
        <v>907</v>
      </c>
      <c r="B29" s="4" t="s">
        <v>62</v>
      </c>
      <c r="C29" s="5" t="n">
        <v>32724</v>
      </c>
      <c r="D29" s="5" t="n">
        <v>32724</v>
      </c>
      <c r="E29" s="5" t="n">
        <v>32482</v>
      </c>
    </row>
    <row r="30" spans="1:5">
      <c r="A30" s="4" t="s">
        <v>908</v>
      </c>
      <c r="D30" s="5" t="n">
        <v>396</v>
      </c>
      <c r="E30" s="5" t="n">
        <v>418</v>
      </c>
    </row>
    <row r="31" spans="1:5">
      <c r="A31" s="4" t="s">
        <v>758</v>
      </c>
      <c r="C31" s="4" t="s">
        <v>56</v>
      </c>
      <c r="D31" s="4" t="s">
        <v>56</v>
      </c>
      <c r="E31" s="4" t="s">
        <v>56</v>
      </c>
    </row>
    <row r="32" spans="1:5">
      <c r="A32" s="4" t="s">
        <v>910</v>
      </c>
    </row>
    <row r="33" spans="1:5">
      <c r="A33" s="4" t="s">
        <v>903</v>
      </c>
      <c r="D33" s="5" t="n">
        <v>12019</v>
      </c>
      <c r="E33" s="5" t="n">
        <v>18966</v>
      </c>
    </row>
    <row r="34" spans="1:5">
      <c r="A34" s="4" t="s">
        <v>904</v>
      </c>
      <c r="D34" s="5" t="n">
        <v>31</v>
      </c>
      <c r="E34" s="5" t="n">
        <v>28</v>
      </c>
    </row>
    <row r="35" spans="1:5">
      <c r="A35" s="4" t="s">
        <v>116</v>
      </c>
      <c r="D35" s="5" t="n">
        <v>704</v>
      </c>
      <c r="E35" s="5" t="n">
        <v>3069</v>
      </c>
    </row>
    <row r="36" spans="1:5">
      <c r="A36" s="4" t="s">
        <v>118</v>
      </c>
      <c r="D36" s="4" t="s">
        <v>56</v>
      </c>
      <c r="E36" s="5" t="n">
        <v>38</v>
      </c>
    </row>
    <row r="37" spans="1:5">
      <c r="A37" s="4" t="s">
        <v>124</v>
      </c>
      <c r="D37" s="4" t="s">
        <v>56</v>
      </c>
      <c r="E37" s="4" t="s">
        <v>56</v>
      </c>
    </row>
    <row r="38" spans="1:5">
      <c r="A38" s="4" t="s">
        <v>125</v>
      </c>
      <c r="D38" s="5" t="n">
        <v>-5</v>
      </c>
      <c r="E38" s="5" t="n">
        <v>-2</v>
      </c>
    </row>
    <row r="39" spans="1:5">
      <c r="A39" s="4" t="s">
        <v>126</v>
      </c>
      <c r="D39" s="4" t="s">
        <v>56</v>
      </c>
      <c r="E39" s="4" t="s">
        <v>56</v>
      </c>
    </row>
    <row r="40" spans="1:5">
      <c r="A40" s="4" t="s">
        <v>181</v>
      </c>
      <c r="D40" s="5" t="n">
        <v>536</v>
      </c>
      <c r="E40" s="5" t="n">
        <v>632</v>
      </c>
    </row>
    <row r="41" spans="1:5">
      <c r="A41" s="4" t="s">
        <v>905</v>
      </c>
      <c r="D41" s="5" t="n">
        <v>-2286</v>
      </c>
      <c r="E41" s="5" t="n">
        <v>744</v>
      </c>
    </row>
    <row r="42" spans="1:5">
      <c r="A42" s="4" t="s">
        <v>796</v>
      </c>
      <c r="D42" s="4" t="s">
        <v>56</v>
      </c>
      <c r="E42" s="4" t="s">
        <v>56</v>
      </c>
    </row>
    <row r="43" spans="1:5">
      <c r="A43" s="4" t="s">
        <v>906</v>
      </c>
      <c r="D43" s="5" t="n">
        <v>-2286</v>
      </c>
      <c r="E43" s="5" t="n">
        <v>744</v>
      </c>
    </row>
    <row r="44" spans="1:5">
      <c r="A44" s="4" t="s">
        <v>907</v>
      </c>
      <c r="B44" s="4" t="s">
        <v>62</v>
      </c>
      <c r="C44" s="5" t="n">
        <v>6324</v>
      </c>
      <c r="D44" s="5" t="n">
        <v>6324</v>
      </c>
      <c r="E44" s="5" t="n">
        <v>8105</v>
      </c>
    </row>
    <row r="45" spans="1:5">
      <c r="A45" s="4" t="s">
        <v>908</v>
      </c>
      <c r="D45" s="5" t="n">
        <v>43</v>
      </c>
      <c r="E45" s="5" t="n">
        <v>17</v>
      </c>
    </row>
    <row r="46" spans="1:5">
      <c r="A46" s="4" t="s">
        <v>758</v>
      </c>
      <c r="C46" s="4" t="s">
        <v>56</v>
      </c>
      <c r="D46" s="4" t="s">
        <v>56</v>
      </c>
      <c r="E46" s="4" t="s">
        <v>56</v>
      </c>
    </row>
    <row r="47" spans="1:5">
      <c r="A47" s="4" t="s">
        <v>911</v>
      </c>
    </row>
    <row r="48" spans="1:5">
      <c r="A48" s="4" t="s">
        <v>903</v>
      </c>
      <c r="D48" s="4" t="s">
        <v>56</v>
      </c>
      <c r="E48" s="4" t="s">
        <v>56</v>
      </c>
    </row>
    <row r="49" spans="1:5">
      <c r="A49" s="4" t="s">
        <v>904</v>
      </c>
      <c r="D49" s="4" t="s">
        <v>56</v>
      </c>
      <c r="E49" s="4" t="s">
        <v>56</v>
      </c>
    </row>
    <row r="50" spans="1:5">
      <c r="A50" s="4" t="s">
        <v>116</v>
      </c>
      <c r="D50" s="4" t="s">
        <v>56</v>
      </c>
      <c r="E50" s="4" t="s">
        <v>56</v>
      </c>
    </row>
    <row r="51" spans="1:5">
      <c r="A51" s="4" t="s">
        <v>118</v>
      </c>
      <c r="D51" s="5" t="n">
        <v>1141</v>
      </c>
      <c r="E51" s="5" t="n">
        <v>1489</v>
      </c>
    </row>
    <row r="52" spans="1:5">
      <c r="A52" s="4" t="s">
        <v>124</v>
      </c>
      <c r="D52" s="4" t="s">
        <v>56</v>
      </c>
      <c r="E52" s="4" t="s">
        <v>56</v>
      </c>
    </row>
    <row r="53" spans="1:5">
      <c r="A53" s="4" t="s">
        <v>125</v>
      </c>
      <c r="D53" s="4" t="s">
        <v>56</v>
      </c>
      <c r="E53" s="4" t="s">
        <v>56</v>
      </c>
    </row>
    <row r="54" spans="1:5">
      <c r="A54" s="4" t="s">
        <v>126</v>
      </c>
      <c r="D54" s="4" t="s">
        <v>56</v>
      </c>
      <c r="E54" s="4" t="s">
        <v>56</v>
      </c>
    </row>
    <row r="55" spans="1:5">
      <c r="A55" s="4" t="s">
        <v>181</v>
      </c>
      <c r="D55" s="4" t="s">
        <v>56</v>
      </c>
      <c r="E55" s="4" t="s">
        <v>56</v>
      </c>
    </row>
    <row r="56" spans="1:5">
      <c r="A56" s="4" t="s">
        <v>905</v>
      </c>
      <c r="D56" s="5" t="n">
        <v>-1141</v>
      </c>
      <c r="E56" s="5" t="n">
        <v>-1489</v>
      </c>
    </row>
    <row r="57" spans="1:5">
      <c r="A57" s="4" t="s">
        <v>796</v>
      </c>
      <c r="D57" s="4" t="s">
        <v>56</v>
      </c>
      <c r="E57" s="4" t="s">
        <v>56</v>
      </c>
    </row>
    <row r="58" spans="1:5">
      <c r="A58" s="4" t="s">
        <v>906</v>
      </c>
      <c r="D58" s="5" t="n">
        <v>-1141</v>
      </c>
      <c r="E58" s="5" t="n">
        <v>-1489</v>
      </c>
    </row>
    <row r="59" spans="1:5">
      <c r="A59" s="4" t="s">
        <v>907</v>
      </c>
      <c r="B59" s="4" t="s">
        <v>62</v>
      </c>
      <c r="C59" s="5" t="n">
        <v>548</v>
      </c>
      <c r="D59" s="5" t="n">
        <v>548</v>
      </c>
      <c r="E59" s="5" t="n">
        <v>382</v>
      </c>
    </row>
    <row r="60" spans="1:5">
      <c r="A60" s="4" t="s">
        <v>908</v>
      </c>
      <c r="D60" s="4" t="s">
        <v>56</v>
      </c>
      <c r="E60" s="5" t="n">
        <v>1</v>
      </c>
    </row>
    <row r="61" spans="1:5">
      <c r="A61" s="4" t="s">
        <v>758</v>
      </c>
      <c r="C61" s="4" t="s">
        <v>56</v>
      </c>
      <c r="D61" s="4" t="s">
        <v>56</v>
      </c>
      <c r="E61" s="4" t="s">
        <v>56</v>
      </c>
    </row>
    <row r="62" spans="1:5">
      <c r="A62" s="4" t="s">
        <v>912</v>
      </c>
    </row>
    <row r="63" spans="1:5">
      <c r="A63" s="4" t="s">
        <v>903</v>
      </c>
      <c r="B63" s="4" t="s">
        <v>913</v>
      </c>
      <c r="D63" s="5" t="n">
        <v>49769</v>
      </c>
      <c r="E63" s="5" t="n">
        <v>51219</v>
      </c>
    </row>
    <row r="64" spans="1:5">
      <c r="A64" s="4" t="s">
        <v>904</v>
      </c>
      <c r="D64" s="5" t="n">
        <v>393</v>
      </c>
      <c r="E64" s="5" t="n">
        <v>68</v>
      </c>
    </row>
    <row r="65" spans="1:5">
      <c r="A65" s="4" t="s">
        <v>116</v>
      </c>
      <c r="D65" s="5" t="n">
        <v>8620</v>
      </c>
      <c r="E65" s="5" t="n">
        <v>7084</v>
      </c>
    </row>
    <row r="66" spans="1:5">
      <c r="A66" s="4" t="s">
        <v>118</v>
      </c>
      <c r="D66" s="5" t="n">
        <v>1580</v>
      </c>
      <c r="E66" s="5" t="n">
        <v>2031</v>
      </c>
    </row>
    <row r="67" spans="1:5">
      <c r="A67" s="4" t="s">
        <v>124</v>
      </c>
      <c r="D67" s="4" t="s">
        <v>56</v>
      </c>
      <c r="E67" s="5" t="n">
        <v>3</v>
      </c>
    </row>
    <row r="68" spans="1:5">
      <c r="A68" s="4" t="s">
        <v>125</v>
      </c>
      <c r="D68" s="5" t="n">
        <v>-40</v>
      </c>
      <c r="E68" s="5" t="n">
        <v>-31</v>
      </c>
    </row>
    <row r="69" spans="1:5">
      <c r="A69" s="4" t="s">
        <v>126</v>
      </c>
      <c r="D69" s="4" t="s">
        <v>56</v>
      </c>
      <c r="E69" s="4" t="s">
        <v>56</v>
      </c>
    </row>
    <row r="70" spans="1:5">
      <c r="A70" s="4" t="s">
        <v>181</v>
      </c>
      <c r="D70" s="5" t="n">
        <v>3764</v>
      </c>
      <c r="E70" s="5" t="n">
        <v>4083</v>
      </c>
    </row>
    <row r="71" spans="1:5">
      <c r="A71" s="4" t="s">
        <v>905</v>
      </c>
      <c r="D71" s="5" t="n">
        <v>150</v>
      </c>
      <c r="E71" s="5" t="n">
        <v>-10864</v>
      </c>
    </row>
    <row r="72" spans="1:5">
      <c r="A72" s="4" t="s">
        <v>796</v>
      </c>
      <c r="D72" s="5" t="n">
        <v>-1290</v>
      </c>
      <c r="E72" s="5" t="n">
        <v>-3013</v>
      </c>
    </row>
    <row r="73" spans="1:5">
      <c r="A73" s="4" t="s">
        <v>906</v>
      </c>
      <c r="D73" s="5" t="n">
        <v>1440</v>
      </c>
      <c r="E73" s="5" t="n">
        <v>-7851</v>
      </c>
    </row>
    <row r="74" spans="1:5">
      <c r="A74" s="4" t="s">
        <v>907</v>
      </c>
      <c r="B74" s="4" t="s">
        <v>62</v>
      </c>
      <c r="C74" s="5" t="n">
        <v>39596</v>
      </c>
      <c r="D74" s="5" t="n">
        <v>39596</v>
      </c>
      <c r="E74" s="5" t="n">
        <v>40969</v>
      </c>
    </row>
    <row r="75" spans="1:5">
      <c r="A75" s="4" t="s">
        <v>908</v>
      </c>
      <c r="D75" s="5" t="n">
        <v>439</v>
      </c>
      <c r="E75" s="5" t="n">
        <v>436</v>
      </c>
    </row>
    <row r="76" spans="1:5">
      <c r="A76" s="4" t="s">
        <v>758</v>
      </c>
      <c r="C76" s="4" t="s">
        <v>56</v>
      </c>
      <c r="D76" s="4" t="s">
        <v>56</v>
      </c>
      <c r="E76" s="4" t="s">
        <v>56</v>
      </c>
    </row>
    <row r="77" spans="1:5">
      <c r="A77" s="4" t="s">
        <v>914</v>
      </c>
    </row>
    <row r="78" spans="1:5">
      <c r="A78" s="4" t="s">
        <v>903</v>
      </c>
      <c r="B78" s="4" t="s">
        <v>915</v>
      </c>
      <c r="D78" s="4" t="s">
        <v>56</v>
      </c>
      <c r="E78" s="4" t="s">
        <v>56</v>
      </c>
    </row>
    <row r="79" spans="1:5">
      <c r="A79" s="4" t="s">
        <v>904</v>
      </c>
      <c r="B79" s="4" t="s">
        <v>915</v>
      </c>
      <c r="D79" s="4" t="s">
        <v>56</v>
      </c>
      <c r="E79" s="4" t="s">
        <v>56</v>
      </c>
    </row>
    <row r="80" spans="1:5">
      <c r="A80" s="4" t="s">
        <v>116</v>
      </c>
      <c r="B80" s="4" t="s">
        <v>915</v>
      </c>
      <c r="D80" s="4" t="s">
        <v>56</v>
      </c>
      <c r="E80" s="4" t="s">
        <v>56</v>
      </c>
    </row>
    <row r="81" spans="1:5">
      <c r="A81" s="4" t="s">
        <v>118</v>
      </c>
      <c r="B81" s="4" t="s">
        <v>915</v>
      </c>
      <c r="D81" s="5" t="n">
        <v>15</v>
      </c>
      <c r="E81" s="5" t="n">
        <v>15</v>
      </c>
    </row>
    <row r="82" spans="1:5">
      <c r="A82" s="4" t="s">
        <v>124</v>
      </c>
      <c r="B82" s="4" t="s">
        <v>915</v>
      </c>
      <c r="D82" s="5" t="n">
        <v>140</v>
      </c>
      <c r="E82" s="5" t="n">
        <v>107</v>
      </c>
    </row>
    <row r="83" spans="1:5">
      <c r="A83" s="4" t="s">
        <v>125</v>
      </c>
      <c r="B83" s="4" t="s">
        <v>915</v>
      </c>
      <c r="D83" s="5" t="n">
        <v>-275</v>
      </c>
      <c r="E83" s="5" t="n">
        <v>-458</v>
      </c>
    </row>
    <row r="84" spans="1:5">
      <c r="A84" s="4" t="s">
        <v>126</v>
      </c>
      <c r="B84" s="4" t="s">
        <v>915</v>
      </c>
      <c r="D84" s="5" t="n">
        <v>-35</v>
      </c>
      <c r="E84" s="5" t="n">
        <v>-108</v>
      </c>
    </row>
    <row r="85" spans="1:5">
      <c r="A85" s="4" t="s">
        <v>181</v>
      </c>
      <c r="B85" s="4" t="s">
        <v>915</v>
      </c>
      <c r="D85" s="5" t="n">
        <v>39</v>
      </c>
      <c r="E85" s="5" t="n">
        <v>82</v>
      </c>
    </row>
    <row r="86" spans="1:5">
      <c r="A86" s="4" t="s">
        <v>905</v>
      </c>
      <c r="B86" s="4" t="s">
        <v>915</v>
      </c>
      <c r="D86" s="5" t="n">
        <v>-4973</v>
      </c>
      <c r="E86" s="5" t="n">
        <v>-5393</v>
      </c>
    </row>
    <row r="87" spans="1:5">
      <c r="A87" s="4" t="s">
        <v>796</v>
      </c>
      <c r="B87" s="4" t="s">
        <v>915</v>
      </c>
      <c r="D87" s="5" t="n">
        <v>5</v>
      </c>
      <c r="E87" s="5" t="n">
        <v>19</v>
      </c>
    </row>
    <row r="88" spans="1:5">
      <c r="A88" s="4" t="s">
        <v>906</v>
      </c>
      <c r="B88" s="4" t="s">
        <v>915</v>
      </c>
      <c r="D88" s="5" t="n">
        <v>-4978</v>
      </c>
      <c r="E88" s="5" t="n">
        <v>-5412</v>
      </c>
    </row>
    <row r="89" spans="1:5">
      <c r="A89" s="4" t="s">
        <v>907</v>
      </c>
      <c r="B89" s="4" t="s">
        <v>916</v>
      </c>
      <c r="C89" s="5" t="n">
        <v>19942</v>
      </c>
      <c r="D89" s="5" t="n">
        <v>19942</v>
      </c>
      <c r="E89" s="5" t="n">
        <v>24366</v>
      </c>
    </row>
    <row r="90" spans="1:5">
      <c r="A90" s="4" t="s">
        <v>908</v>
      </c>
      <c r="B90" s="4" t="s">
        <v>915</v>
      </c>
      <c r="D90" s="4" t="s">
        <v>56</v>
      </c>
      <c r="E90" s="4" t="s">
        <v>56</v>
      </c>
    </row>
    <row r="91" spans="1:5">
      <c r="A91" s="4" t="s">
        <v>758</v>
      </c>
      <c r="B91" s="4" t="s">
        <v>917</v>
      </c>
      <c r="C91" s="6" t="n">
        <v>3847</v>
      </c>
      <c r="D91" s="6" t="n">
        <v>3847</v>
      </c>
      <c r="E91" s="6" t="n">
        <v>8833</v>
      </c>
    </row>
    <row r="92" spans="1:5"/>
    <row r="93" spans="1:5">
      <c r="A93" s="4" t="s">
        <v>62</v>
      </c>
      <c r="B93" s="4" t="s">
        <v>92</v>
      </c>
    </row>
    <row r="94" spans="1:5">
      <c r="A94" s="4" t="s">
        <v>465</v>
      </c>
      <c r="B94" s="4" t="s">
        <v>918</v>
      </c>
    </row>
    <row r="95" spans="1:5">
      <c r="A95" s="4" t="s">
        <v>579</v>
      </c>
      <c r="B95" s="4" t="s">
        <v>919</v>
      </c>
    </row>
    <row r="96" spans="1:5">
      <c r="A96" s="4" t="s">
        <v>913</v>
      </c>
      <c r="B96" s="4" t="s">
        <v>920</v>
      </c>
    </row>
    <row r="97" spans="1:5">
      <c r="A97" s="4" t="s">
        <v>915</v>
      </c>
      <c r="B97" s="4" t="s">
        <v>921</v>
      </c>
    </row>
    <row r="98" spans="1:5">
      <c r="A98" s="4" t="s">
        <v>922</v>
      </c>
      <c r="B98" s="4" t="s">
        <v>923</v>
      </c>
    </row>
    <row r="99" spans="1:5">
      <c r="A99" s="4" t="s">
        <v>924</v>
      </c>
      <c r="B99" s="4" t="s">
        <v>925</v>
      </c>
    </row>
  </sheetData>
  <mergeCells count="10">
    <mergeCell ref="A1:B2"/>
    <mergeCell ref="D1:E1"/>
    <mergeCell ref="A92:D92"/>
    <mergeCell ref="B93:D93"/>
    <mergeCell ref="B94:D94"/>
    <mergeCell ref="B95:D95"/>
    <mergeCell ref="B96:D96"/>
    <mergeCell ref="B97:D97"/>
    <mergeCell ref="B98:D98"/>
    <mergeCell ref="B99:D9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926</v>
      </c>
      <c r="B1" s="2" t="s">
        <v>413</v>
      </c>
      <c r="D1" s="2" t="s">
        <v>368</v>
      </c>
      <c r="E1" s="2" t="s">
        <v>1</v>
      </c>
    </row>
    <row r="2" spans="1:6">
      <c r="B2" s="2" t="s">
        <v>2</v>
      </c>
      <c r="C2" s="2" t="s">
        <v>414</v>
      </c>
      <c r="D2" s="2" t="s">
        <v>369</v>
      </c>
      <c r="E2" s="2" t="s">
        <v>2</v>
      </c>
      <c r="F2" s="2" t="s">
        <v>32</v>
      </c>
    </row>
    <row r="3" spans="1:6">
      <c r="A3" s="4" t="s">
        <v>927</v>
      </c>
      <c r="E3" s="6" t="n">
        <v>49769</v>
      </c>
      <c r="F3" s="6" t="n">
        <v>51219</v>
      </c>
    </row>
    <row r="4" spans="1:6">
      <c r="A4" s="4" t="s">
        <v>928</v>
      </c>
      <c r="B4" s="6" t="n">
        <v>365</v>
      </c>
      <c r="E4" s="5" t="n">
        <v>365</v>
      </c>
      <c r="F4" s="5" t="n">
        <v>434</v>
      </c>
    </row>
    <row r="5" spans="1:6">
      <c r="A5" s="4" t="s">
        <v>705</v>
      </c>
      <c r="B5" s="5" t="n">
        <v>115</v>
      </c>
      <c r="E5" s="5" t="n">
        <v>115</v>
      </c>
      <c r="F5" s="5" t="n">
        <v>151</v>
      </c>
    </row>
    <row r="6" spans="1:6">
      <c r="A6" s="4" t="s">
        <v>929</v>
      </c>
      <c r="B6" s="5" t="n">
        <v>850</v>
      </c>
      <c r="C6" s="6" t="n">
        <v>550</v>
      </c>
      <c r="D6" s="6" t="n">
        <v>1816</v>
      </c>
      <c r="E6" s="5" t="n">
        <v>672</v>
      </c>
      <c r="F6" s="5" t="n">
        <v>1816</v>
      </c>
    </row>
    <row r="7" spans="1:6">
      <c r="A7" s="4" t="s">
        <v>415</v>
      </c>
      <c r="B7" s="4" t="s">
        <v>56</v>
      </c>
      <c r="E7" s="4" t="s">
        <v>56</v>
      </c>
      <c r="F7" s="5" t="n">
        <v>8288</v>
      </c>
    </row>
    <row r="8" spans="1:6">
      <c r="A8" s="4" t="s">
        <v>796</v>
      </c>
      <c r="B8" s="6" t="n">
        <v>-1695</v>
      </c>
      <c r="E8" s="5" t="n">
        <v>-1285</v>
      </c>
      <c r="F8" s="5" t="n">
        <v>-2994</v>
      </c>
    </row>
    <row r="9" spans="1:6">
      <c r="A9" s="4" t="s">
        <v>930</v>
      </c>
    </row>
    <row r="10" spans="1:6">
      <c r="A10" s="4" t="s">
        <v>796</v>
      </c>
      <c r="E10" s="5" t="n">
        <v>-1695</v>
      </c>
    </row>
    <row r="11" spans="1:6">
      <c r="A11" s="4" t="s">
        <v>403</v>
      </c>
    </row>
    <row r="12" spans="1:6">
      <c r="A12" s="4" t="s">
        <v>929</v>
      </c>
      <c r="E12" s="5" t="n">
        <v>672</v>
      </c>
      <c r="F12" s="5" t="n">
        <v>1816</v>
      </c>
    </row>
    <row r="13" spans="1:6">
      <c r="A13" s="4" t="s">
        <v>415</v>
      </c>
      <c r="F13" s="5" t="n">
        <v>8288</v>
      </c>
    </row>
    <row r="14" spans="1:6">
      <c r="A14" s="4" t="s">
        <v>796</v>
      </c>
      <c r="F14" s="5" t="n">
        <v>3203</v>
      </c>
    </row>
    <row r="15" spans="1:6">
      <c r="A15" s="4" t="s">
        <v>931</v>
      </c>
    </row>
    <row r="16" spans="1:6">
      <c r="A16" s="4" t="s">
        <v>927</v>
      </c>
      <c r="E16" s="6" t="n">
        <v>36654</v>
      </c>
      <c r="F16" s="6" t="n">
        <v>27354</v>
      </c>
    </row>
    <row r="17" spans="1:6">
      <c r="A17" s="4" t="s">
        <v>932</v>
      </c>
      <c r="E17" s="4" t="s">
        <v>383</v>
      </c>
      <c r="F17" s="4" t="s">
        <v>384</v>
      </c>
    </row>
  </sheetData>
  <mergeCells count="3">
    <mergeCell ref="A1:A2"/>
    <mergeCell ref="B1:C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4" t="s">
        <v>422</v>
      </c>
      <c r="B3" s="6" t="n">
        <v>6312000</v>
      </c>
      <c r="C3" s="6" t="n">
        <v>4419000</v>
      </c>
    </row>
    <row r="4" spans="1:3">
      <c r="A4" s="4" t="s">
        <v>381</v>
      </c>
    </row>
    <row r="5" spans="1:3">
      <c r="A5" s="4" t="s">
        <v>422</v>
      </c>
      <c r="B5" s="5" t="n">
        <v>36654000</v>
      </c>
      <c r="C5" s="5" t="n">
        <v>27354000</v>
      </c>
    </row>
    <row r="6" spans="1:3">
      <c r="A6" s="4" t="s">
        <v>934</v>
      </c>
    </row>
    <row r="7" spans="1:3">
      <c r="A7" s="4" t="s">
        <v>422</v>
      </c>
      <c r="B7" s="5" t="n">
        <v>27591000</v>
      </c>
      <c r="C7" s="5" t="n">
        <v>21434000</v>
      </c>
    </row>
    <row r="8" spans="1:3">
      <c r="A8" s="4" t="s">
        <v>935</v>
      </c>
    </row>
    <row r="9" spans="1:3">
      <c r="A9" s="4" t="s">
        <v>422</v>
      </c>
      <c r="B9" s="6" t="n">
        <v>9063000</v>
      </c>
      <c r="C9" s="6" t="n">
        <v>59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2</v>
      </c>
    </row>
    <row r="3" spans="1:3">
      <c r="A3" s="3" t="s">
        <v>177</v>
      </c>
    </row>
    <row r="4" spans="1:3">
      <c r="A4" s="4" t="s">
        <v>132</v>
      </c>
      <c r="B4" s="6" t="n">
        <v>-4130000</v>
      </c>
      <c r="C4" s="6" t="n">
        <v>-13993000</v>
      </c>
    </row>
    <row r="5" spans="1:3">
      <c r="A5" s="4" t="s">
        <v>178</v>
      </c>
      <c r="B5" s="5" t="n">
        <v>-592000</v>
      </c>
      <c r="C5" s="5" t="n">
        <v>-730000</v>
      </c>
    </row>
    <row r="6" spans="1:3">
      <c r="A6" s="4" t="s">
        <v>179</v>
      </c>
      <c r="B6" s="5" t="n">
        <v>-3538000</v>
      </c>
      <c r="C6" s="5" t="n">
        <v>-13263000</v>
      </c>
    </row>
    <row r="7" spans="1:3">
      <c r="A7" s="3" t="s">
        <v>180</v>
      </c>
    </row>
    <row r="8" spans="1:3">
      <c r="A8" s="4" t="s">
        <v>181</v>
      </c>
      <c r="B8" s="5" t="n">
        <v>3803000</v>
      </c>
      <c r="C8" s="5" t="n">
        <v>4165000</v>
      </c>
    </row>
    <row r="9" spans="1:3">
      <c r="A9" s="4" t="s">
        <v>182</v>
      </c>
      <c r="B9" s="5" t="n">
        <v>36000</v>
      </c>
      <c r="C9" s="5" t="n">
        <v>173000</v>
      </c>
    </row>
    <row r="10" spans="1:3">
      <c r="A10" s="4" t="s">
        <v>183</v>
      </c>
      <c r="B10" s="5" t="n">
        <v>-668000</v>
      </c>
      <c r="C10" s="5" t="n">
        <v>-3062000</v>
      </c>
    </row>
    <row r="11" spans="1:3">
      <c r="A11" s="4" t="s">
        <v>184</v>
      </c>
      <c r="B11" s="5" t="n">
        <v>462000</v>
      </c>
      <c r="C11" s="5" t="n">
        <v>-314000</v>
      </c>
    </row>
    <row r="12" spans="1:3">
      <c r="A12" s="4" t="s">
        <v>119</v>
      </c>
      <c r="B12" s="5" t="n">
        <v>-12000</v>
      </c>
      <c r="C12" s="5" t="n">
        <v>2000</v>
      </c>
    </row>
    <row r="13" spans="1:3">
      <c r="A13" s="4" t="s">
        <v>120</v>
      </c>
      <c r="B13" s="5" t="n">
        <v>672000</v>
      </c>
      <c r="C13" s="5" t="n">
        <v>1816000</v>
      </c>
    </row>
    <row r="14" spans="1:3">
      <c r="A14" s="4" t="s">
        <v>121</v>
      </c>
      <c r="B14" s="4" t="s">
        <v>56</v>
      </c>
      <c r="C14" s="5" t="n">
        <v>8288000</v>
      </c>
    </row>
    <row r="15" spans="1:3">
      <c r="A15" s="4" t="s">
        <v>185</v>
      </c>
      <c r="B15" s="5" t="n">
        <v>225000</v>
      </c>
      <c r="C15" s="5" t="n">
        <v>238000</v>
      </c>
    </row>
    <row r="16" spans="1:3">
      <c r="A16" s="4" t="s">
        <v>186</v>
      </c>
      <c r="B16" s="5" t="n">
        <v>144000</v>
      </c>
      <c r="C16" s="5" t="n">
        <v>98000</v>
      </c>
    </row>
    <row r="17" spans="1:3">
      <c r="A17" s="3" t="s">
        <v>187</v>
      </c>
    </row>
    <row r="18" spans="1:3">
      <c r="A18" s="4" t="s">
        <v>188</v>
      </c>
      <c r="B18" s="4" t="s">
        <v>56</v>
      </c>
      <c r="C18" s="5" t="n">
        <v>35000</v>
      </c>
    </row>
    <row r="19" spans="1:3">
      <c r="A19" s="4" t="s">
        <v>189</v>
      </c>
      <c r="B19" s="5" t="n">
        <v>515000</v>
      </c>
      <c r="C19" s="5" t="n">
        <v>1070000</v>
      </c>
    </row>
    <row r="20" spans="1:3">
      <c r="A20" s="4" t="s">
        <v>190</v>
      </c>
      <c r="B20" s="5" t="n">
        <v>-1589000</v>
      </c>
      <c r="C20" s="5" t="n">
        <v>2134000</v>
      </c>
    </row>
    <row r="21" spans="1:3">
      <c r="A21" s="4" t="s">
        <v>191</v>
      </c>
      <c r="B21" s="5" t="n">
        <v>-54000</v>
      </c>
      <c r="C21" s="5" t="n">
        <v>2870000</v>
      </c>
    </row>
    <row r="22" spans="1:3">
      <c r="A22" s="4" t="s">
        <v>192</v>
      </c>
      <c r="B22" s="5" t="n">
        <v>1093000</v>
      </c>
      <c r="C22" s="5" t="n">
        <v>-3187000</v>
      </c>
    </row>
    <row r="23" spans="1:3">
      <c r="A23" s="4" t="s">
        <v>193</v>
      </c>
      <c r="B23" s="5" t="n">
        <v>1089000</v>
      </c>
      <c r="C23" s="5" t="n">
        <v>1063000</v>
      </c>
    </row>
    <row r="24" spans="1:3">
      <c r="A24" s="4" t="s">
        <v>194</v>
      </c>
      <c r="B24" s="5" t="n">
        <v>-647000</v>
      </c>
      <c r="C24" s="5" t="n">
        <v>-959000</v>
      </c>
    </row>
    <row r="25" spans="1:3">
      <c r="A25" s="4" t="s">
        <v>195</v>
      </c>
      <c r="B25" s="5" t="n">
        <v>442000</v>
      </c>
      <c r="C25" s="5" t="n">
        <v>104000</v>
      </c>
    </row>
    <row r="26" spans="1:3">
      <c r="A26" s="3" t="s">
        <v>196</v>
      </c>
    </row>
    <row r="27" spans="1:3">
      <c r="A27" s="4" t="s">
        <v>197</v>
      </c>
      <c r="B27" s="5" t="n">
        <v>-439000</v>
      </c>
      <c r="C27" s="5" t="n">
        <v>-436000</v>
      </c>
    </row>
    <row r="28" spans="1:3">
      <c r="A28" s="4" t="s">
        <v>198</v>
      </c>
      <c r="B28" s="5" t="n">
        <v>30000</v>
      </c>
      <c r="C28" s="5" t="n">
        <v>44000</v>
      </c>
    </row>
    <row r="29" spans="1:3">
      <c r="A29" s="4" t="s">
        <v>199</v>
      </c>
      <c r="B29" s="5" t="n">
        <v>5811000</v>
      </c>
      <c r="C29" s="5" t="n">
        <v>-107000</v>
      </c>
    </row>
    <row r="30" spans="1:3">
      <c r="A30" s="4" t="s">
        <v>200</v>
      </c>
      <c r="B30" s="5" t="n">
        <v>5402000</v>
      </c>
      <c r="C30" s="5" t="n">
        <v>-499000</v>
      </c>
    </row>
    <row r="31" spans="1:3">
      <c r="A31" s="4" t="s">
        <v>201</v>
      </c>
      <c r="B31" s="5" t="n">
        <v>69000</v>
      </c>
      <c r="C31" s="5" t="n">
        <v>84000</v>
      </c>
    </row>
    <row r="32" spans="1:3">
      <c r="A32" s="4" t="s">
        <v>202</v>
      </c>
      <c r="B32" s="5" t="n">
        <v>5471000</v>
      </c>
      <c r="C32" s="5" t="n">
        <v>-415000</v>
      </c>
    </row>
    <row r="33" spans="1:3">
      <c r="A33" s="3" t="s">
        <v>203</v>
      </c>
    </row>
    <row r="34" spans="1:3">
      <c r="A34" s="4" t="s">
        <v>204</v>
      </c>
      <c r="B34" s="5" t="n">
        <v>45163000</v>
      </c>
      <c r="C34" s="5" t="n">
        <v>57976000</v>
      </c>
    </row>
    <row r="35" spans="1:3">
      <c r="A35" s="4" t="s">
        <v>205</v>
      </c>
      <c r="B35" s="5" t="n">
        <v>-48966000</v>
      </c>
      <c r="C35" s="5" t="n">
        <v>-56522000</v>
      </c>
    </row>
    <row r="36" spans="1:3">
      <c r="A36" s="4" t="s">
        <v>206</v>
      </c>
      <c r="B36" s="5" t="n">
        <v>-1219000</v>
      </c>
      <c r="C36" s="5" t="n">
        <v>-1508000</v>
      </c>
    </row>
    <row r="37" spans="1:3">
      <c r="A37" s="4" t="s">
        <v>207</v>
      </c>
      <c r="B37" s="4" t="s">
        <v>56</v>
      </c>
      <c r="C37" s="5" t="n">
        <v>-1000000</v>
      </c>
    </row>
    <row r="38" spans="1:3">
      <c r="A38" s="4" t="s">
        <v>208</v>
      </c>
      <c r="B38" s="4" t="s">
        <v>56</v>
      </c>
      <c r="C38" s="5" t="n">
        <v>-122000</v>
      </c>
    </row>
    <row r="39" spans="1:3">
      <c r="A39" s="4" t="s">
        <v>209</v>
      </c>
      <c r="B39" s="4" t="s">
        <v>56</v>
      </c>
      <c r="C39" s="5" t="n">
        <v>156000</v>
      </c>
    </row>
    <row r="40" spans="1:3">
      <c r="A40" s="4" t="s">
        <v>210</v>
      </c>
      <c r="B40" s="4" t="s">
        <v>56</v>
      </c>
      <c r="C40" s="5" t="n">
        <v>64000</v>
      </c>
    </row>
    <row r="41" spans="1:3">
      <c r="A41" s="4" t="s">
        <v>211</v>
      </c>
      <c r="B41" s="5" t="n">
        <v>-5022000</v>
      </c>
      <c r="C41" s="5" t="n">
        <v>-956000</v>
      </c>
    </row>
    <row r="42" spans="1:3">
      <c r="A42" s="4" t="s">
        <v>212</v>
      </c>
      <c r="B42" s="5" t="n">
        <v>9000</v>
      </c>
      <c r="C42" s="5" t="n">
        <v>-5000</v>
      </c>
    </row>
    <row r="43" spans="1:3">
      <c r="A43" s="4" t="s">
        <v>213</v>
      </c>
      <c r="B43" s="5" t="n">
        <v>900000</v>
      </c>
      <c r="C43" s="5" t="n">
        <v>-1272000</v>
      </c>
    </row>
    <row r="44" spans="1:3">
      <c r="A44" s="4" t="s">
        <v>214</v>
      </c>
      <c r="B44" s="5" t="n">
        <v>163000</v>
      </c>
      <c r="C44" s="5" t="n">
        <v>1435000</v>
      </c>
    </row>
    <row r="45" spans="1:3">
      <c r="A45" s="4" t="s">
        <v>215</v>
      </c>
      <c r="B45" s="5" t="n">
        <v>1063000</v>
      </c>
      <c r="C45" s="5" t="n">
        <v>163000</v>
      </c>
    </row>
    <row r="46" spans="1:3">
      <c r="A46" s="3" t="s">
        <v>216</v>
      </c>
    </row>
    <row r="47" spans="1:3">
      <c r="A47" s="4" t="s">
        <v>217</v>
      </c>
      <c r="B47" s="5" t="n">
        <v>318000</v>
      </c>
      <c r="C47" s="5" t="n">
        <v>424000</v>
      </c>
    </row>
    <row r="48" spans="1:3">
      <c r="A48" s="4" t="s">
        <v>218</v>
      </c>
      <c r="B48" s="5" t="n">
        <v>58000</v>
      </c>
      <c r="C48" s="5" t="n">
        <v>41000</v>
      </c>
    </row>
    <row r="49" spans="1:3">
      <c r="A49" s="3" t="s">
        <v>219</v>
      </c>
    </row>
    <row r="50" spans="1:3">
      <c r="A50" s="4" t="s">
        <v>220</v>
      </c>
      <c r="B50" s="6" t="n">
        <v>196000</v>
      </c>
      <c r="C50" s="4" t="s">
        <v>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937</v>
      </c>
      <c r="C1" s="2" t="s">
        <v>879</v>
      </c>
    </row>
    <row r="2" spans="1:3">
      <c r="A2" s="4" t="s">
        <v>897</v>
      </c>
    </row>
    <row r="3" spans="1:3">
      <c r="A3" s="4" t="s">
        <v>893</v>
      </c>
      <c r="C3" s="4" t="s">
        <v>660</v>
      </c>
    </row>
    <row r="4" spans="1:3">
      <c r="A4" s="4" t="s">
        <v>894</v>
      </c>
      <c r="C4" s="4" t="s">
        <v>372</v>
      </c>
    </row>
    <row r="5" spans="1:3">
      <c r="A5" s="4" t="s">
        <v>895</v>
      </c>
      <c r="C5" s="6" t="n">
        <v>13350</v>
      </c>
    </row>
    <row r="6" spans="1:3">
      <c r="A6" s="4" t="s">
        <v>896</v>
      </c>
      <c r="C6" s="6" t="n">
        <v>267000</v>
      </c>
    </row>
    <row r="7" spans="1:3">
      <c r="A7" s="4" t="s">
        <v>898</v>
      </c>
    </row>
    <row r="8" spans="1:3">
      <c r="A8" s="4" t="s">
        <v>893</v>
      </c>
      <c r="C8" s="4" t="s">
        <v>660</v>
      </c>
    </row>
    <row r="9" spans="1:3">
      <c r="A9" s="4" t="s">
        <v>894</v>
      </c>
      <c r="C9" s="4" t="s">
        <v>372</v>
      </c>
    </row>
    <row r="10" spans="1:3">
      <c r="A10" s="4" t="s">
        <v>895</v>
      </c>
      <c r="C10" s="6" t="n">
        <v>11033</v>
      </c>
    </row>
    <row r="11" spans="1:3">
      <c r="A11" s="4" t="s">
        <v>896</v>
      </c>
      <c r="C11" s="6" t="n">
        <v>220667</v>
      </c>
    </row>
    <row r="12" spans="1:3">
      <c r="A12" s="4" t="s">
        <v>892</v>
      </c>
    </row>
    <row r="13" spans="1:3">
      <c r="A13" s="4" t="s">
        <v>893</v>
      </c>
      <c r="C13" s="4" t="s">
        <v>660</v>
      </c>
    </row>
    <row r="14" spans="1:3">
      <c r="A14" s="4" t="s">
        <v>894</v>
      </c>
      <c r="C14" s="4" t="s">
        <v>372</v>
      </c>
    </row>
    <row r="15" spans="1:3">
      <c r="A15" s="4" t="s">
        <v>895</v>
      </c>
      <c r="C15" s="6" t="n">
        <v>13962</v>
      </c>
    </row>
    <row r="16" spans="1:3">
      <c r="A16" s="4" t="s">
        <v>896</v>
      </c>
      <c r="C16" s="6" t="n">
        <v>279248</v>
      </c>
    </row>
    <row r="17" spans="1:3">
      <c r="A17" s="4" t="s">
        <v>938</v>
      </c>
    </row>
    <row r="18" spans="1:3">
      <c r="A18" s="4" t="s">
        <v>893</v>
      </c>
      <c r="B18" s="4" t="s">
        <v>660</v>
      </c>
    </row>
    <row r="19" spans="1:3">
      <c r="A19" s="4" t="s">
        <v>894</v>
      </c>
      <c r="B19" s="4" t="s">
        <v>372</v>
      </c>
    </row>
    <row r="20" spans="1:3">
      <c r="A20" s="4" t="s">
        <v>895</v>
      </c>
      <c r="B20" s="6" t="n">
        <v>13350</v>
      </c>
    </row>
    <row r="21" spans="1:3">
      <c r="A21" s="4" t="s">
        <v>896</v>
      </c>
      <c r="B21" s="6" t="n">
        <v>267000</v>
      </c>
    </row>
    <row r="22" spans="1:3">
      <c r="A22" s="4" t="s">
        <v>939</v>
      </c>
    </row>
    <row r="23" spans="1:3">
      <c r="A23" s="4" t="s">
        <v>893</v>
      </c>
      <c r="B23" s="4" t="s">
        <v>660</v>
      </c>
    </row>
    <row r="24" spans="1:3">
      <c r="A24" s="4" t="s">
        <v>894</v>
      </c>
      <c r="B24" s="4" t="s">
        <v>372</v>
      </c>
    </row>
    <row r="25" spans="1:3">
      <c r="A25" s="4" t="s">
        <v>895</v>
      </c>
      <c r="B25" s="6" t="n">
        <v>11475</v>
      </c>
    </row>
    <row r="26" spans="1:3">
      <c r="A26" s="4" t="s">
        <v>896</v>
      </c>
      <c r="B26" s="6" t="n">
        <v>229494</v>
      </c>
    </row>
    <row r="27" spans="1:3">
      <c r="A27" s="4" t="s">
        <v>940</v>
      </c>
    </row>
    <row r="28" spans="1:3">
      <c r="A28" s="4" t="s">
        <v>893</v>
      </c>
      <c r="B28" s="4" t="s">
        <v>660</v>
      </c>
    </row>
    <row r="29" spans="1:3">
      <c r="A29" s="4" t="s">
        <v>894</v>
      </c>
      <c r="B29" s="4" t="s">
        <v>372</v>
      </c>
    </row>
    <row r="30" spans="1:3">
      <c r="A30" s="4" t="s">
        <v>895</v>
      </c>
      <c r="B30" s="6" t="n">
        <v>11170</v>
      </c>
    </row>
    <row r="31" spans="1:3">
      <c r="A31" s="4" t="s">
        <v>896</v>
      </c>
      <c r="B31" s="6" t="n">
        <v>223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21</v>
      </c>
      <c r="B1" s="2" t="s">
        <v>1</v>
      </c>
    </row>
    <row r="2" spans="1:3">
      <c r="B2" s="2" t="s">
        <v>2</v>
      </c>
      <c r="C2" s="2" t="s">
        <v>32</v>
      </c>
    </row>
    <row r="3" spans="1:3">
      <c r="A3" s="3" t="s">
        <v>222</v>
      </c>
    </row>
    <row r="4" spans="1:3">
      <c r="A4" s="4" t="s">
        <v>147</v>
      </c>
      <c r="B4" s="6" t="n">
        <v>0</v>
      </c>
      <c r="C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13:05Z</dcterms:created>
  <dcterms:modified xmlns:dcterms="http://purl.org/dc/terms/" xmlns:xsi="http://www.w3.org/2001/XMLSchema-instance" xsi:type="dcterms:W3CDTF">2018-03-16T14:13:05Z</dcterms:modified>
</cp:coreProperties>
</file>